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SERVICE 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ACCOUNTING"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EQUITY AND WARRANT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SERVICE INVENTORIES (Tables)" sheetId="33" state="visible" r:id="rId33"/>
    <sheet xmlns:r="http://schemas.openxmlformats.org/officeDocument/2006/relationships" name="PROPERTY, PLANT &amp; EQUIPMENT (Ta"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FAIR VALUE ACCOUNTING (Tables)" sheetId="37" state="visible" r:id="rId37"/>
    <sheet xmlns:r="http://schemas.openxmlformats.org/officeDocument/2006/relationships" name="EMPLOYEE BENEFITS (Tables)" sheetId="38" state="visible" r:id="rId38"/>
    <sheet xmlns:r="http://schemas.openxmlformats.org/officeDocument/2006/relationships" name="SHARE-BASED COMPENSATION (Table" sheetId="39" state="visible" r:id="rId39"/>
    <sheet xmlns:r="http://schemas.openxmlformats.org/officeDocument/2006/relationships" name="COMMITMENTS AND CONTINGENCIES (" sheetId="40" state="visible" r:id="rId40"/>
    <sheet xmlns:r="http://schemas.openxmlformats.org/officeDocument/2006/relationships" name="EARNINGS PER SHARE (Tables)" sheetId="41" state="visible" r:id="rId41"/>
    <sheet xmlns:r="http://schemas.openxmlformats.org/officeDocument/2006/relationships" name="REPORTABLE SEGMENTS (Tables)" sheetId="42" state="visible" r:id="rId42"/>
    <sheet xmlns:r="http://schemas.openxmlformats.org/officeDocument/2006/relationships" name="SCHEDULE OF RESTATEMENT (Detail" sheetId="43" state="visible" r:id="rId43"/>
    <sheet xmlns:r="http://schemas.openxmlformats.org/officeDocument/2006/relationships" name="SUMMARY OF SIGNIFICANT ACCOUN_4" sheetId="44" state="visible" r:id="rId44"/>
    <sheet xmlns:r="http://schemas.openxmlformats.org/officeDocument/2006/relationships" name="SCHEDULE OF CONSIDERATION TO PU" sheetId="45" state="visible" r:id="rId45"/>
    <sheet xmlns:r="http://schemas.openxmlformats.org/officeDocument/2006/relationships" name="SCHEDULE OF PURCHASE PRICE ALLO" sheetId="46" state="visible" r:id="rId46"/>
    <sheet xmlns:r="http://schemas.openxmlformats.org/officeDocument/2006/relationships" name="SCHEDULE OF PRELIMINARY ALLOCAT" sheetId="47" state="visible" r:id="rId47"/>
    <sheet xmlns:r="http://schemas.openxmlformats.org/officeDocument/2006/relationships" name="SCHEDULE OF UNAUDITED PROFORMA " sheetId="48" state="visible" r:id="rId48"/>
    <sheet xmlns:r="http://schemas.openxmlformats.org/officeDocument/2006/relationships" name="SCHEDULE OF CONSIDERATION TO _2" sheetId="49" state="visible" r:id="rId49"/>
    <sheet xmlns:r="http://schemas.openxmlformats.org/officeDocument/2006/relationships" name="BUSINESS COMBINATIONS (Details " sheetId="50" state="visible" r:id="rId50"/>
    <sheet xmlns:r="http://schemas.openxmlformats.org/officeDocument/2006/relationships" name="SCHEDULE OF DISAGGREGATION OF R" sheetId="51" state="visible" r:id="rId51"/>
    <sheet xmlns:r="http://schemas.openxmlformats.org/officeDocument/2006/relationships" name="SCHEDULE OF ACCOUNTS RECEIVABLE" sheetId="52" state="visible" r:id="rId52"/>
    <sheet xmlns:r="http://schemas.openxmlformats.org/officeDocument/2006/relationships" name="SCHEDULE OF ALLOWANCE FOR DOUBT" sheetId="53" state="visible" r:id="rId53"/>
    <sheet xmlns:r="http://schemas.openxmlformats.org/officeDocument/2006/relationships" name="ACCOUNTS RECEIVABLE (Details Na" sheetId="54" state="visible" r:id="rId54"/>
    <sheet xmlns:r="http://schemas.openxmlformats.org/officeDocument/2006/relationships" name="SCHEDULE OF SERVICE INVENTORIES" sheetId="55" state="visible" r:id="rId55"/>
    <sheet xmlns:r="http://schemas.openxmlformats.org/officeDocument/2006/relationships" name="SCHEDULE OF PROPERTY, PLANT AND" sheetId="56" state="visible" r:id="rId56"/>
    <sheet xmlns:r="http://schemas.openxmlformats.org/officeDocument/2006/relationships" name="PROPERTY, PLANT &amp; EQUIPMENT (De" sheetId="57" state="visible" r:id="rId57"/>
    <sheet xmlns:r="http://schemas.openxmlformats.org/officeDocument/2006/relationships" name="SCHEDULE OF CHANGES IN CARRYING" sheetId="58" state="visible" r:id="rId58"/>
    <sheet xmlns:r="http://schemas.openxmlformats.org/officeDocument/2006/relationships" name="SCHEDULE OF WEIGHTED AVERAGE AM" sheetId="59" state="visible" r:id="rId59"/>
    <sheet xmlns:r="http://schemas.openxmlformats.org/officeDocument/2006/relationships" name="SCHEDULE OF INTANGIBLE ASSETS S" sheetId="60" state="visible" r:id="rId60"/>
    <sheet xmlns:r="http://schemas.openxmlformats.org/officeDocument/2006/relationships" name="GOODWILL AND INTANGIBLE ASSET_2" sheetId="61" state="visible" r:id="rId61"/>
    <sheet xmlns:r="http://schemas.openxmlformats.org/officeDocument/2006/relationships" name="SCHEDULE OF LONG TERM DEBT OBLI" sheetId="62" state="visible" r:id="rId62"/>
    <sheet xmlns:r="http://schemas.openxmlformats.org/officeDocument/2006/relationships" name="SCHEDULE OF SHORT TERM DEBT OBL" sheetId="63" state="visible" r:id="rId63"/>
    <sheet xmlns:r="http://schemas.openxmlformats.org/officeDocument/2006/relationships" name="SCHEDULE PRINCIPAL PAYMENTS OF " sheetId="64" state="visible" r:id="rId64"/>
    <sheet xmlns:r="http://schemas.openxmlformats.org/officeDocument/2006/relationships" name="DEBT (Details Narrative)" sheetId="65" state="visible" r:id="rId65"/>
    <sheet xmlns:r="http://schemas.openxmlformats.org/officeDocument/2006/relationships" name="SCHEDULE OF FAIR VALUE OF HIERA" sheetId="66" state="visible" r:id="rId66"/>
    <sheet xmlns:r="http://schemas.openxmlformats.org/officeDocument/2006/relationships" name="SCHEDULE OF FAIR VALUE OF DERIV" sheetId="67" state="visible" r:id="rId67"/>
    <sheet xmlns:r="http://schemas.openxmlformats.org/officeDocument/2006/relationships" name="SCHEDULE OF FAIR VALUE OF WARRA" sheetId="68" state="visible" r:id="rId68"/>
    <sheet xmlns:r="http://schemas.openxmlformats.org/officeDocument/2006/relationships" name="SCHEDULE OF COMPONENTS OF NET P" sheetId="69" state="visible" r:id="rId69"/>
    <sheet xmlns:r="http://schemas.openxmlformats.org/officeDocument/2006/relationships" name="EMPLOYEE BENEFITS (Details Narr" sheetId="70" state="visible" r:id="rId70"/>
    <sheet xmlns:r="http://schemas.openxmlformats.org/officeDocument/2006/relationships" name="SCHEDULE OF UNVESTED RESTRICTED" sheetId="71" state="visible" r:id="rId71"/>
    <sheet xmlns:r="http://schemas.openxmlformats.org/officeDocument/2006/relationships" name="SCHEDULE OF STOCK-BASED COMPENS" sheetId="72" state="visible" r:id="rId72"/>
    <sheet xmlns:r="http://schemas.openxmlformats.org/officeDocument/2006/relationships" name="SHARE-BASED COMPENSATION (Detai" sheetId="73" state="visible" r:id="rId73"/>
    <sheet xmlns:r="http://schemas.openxmlformats.org/officeDocument/2006/relationships" name="SCHEDULE OF FUTURE MINIMUM LEAS" sheetId="74" state="visible" r:id="rId74"/>
    <sheet xmlns:r="http://schemas.openxmlformats.org/officeDocument/2006/relationships" name="SCHEDULE OF FUTURE MINIMUM LE_2" sheetId="75" state="visible" r:id="rId75"/>
    <sheet xmlns:r="http://schemas.openxmlformats.org/officeDocument/2006/relationships" name="COMMITMENTS AND CONTINGENCIES_2" sheetId="76" state="visible" r:id="rId76"/>
    <sheet xmlns:r="http://schemas.openxmlformats.org/officeDocument/2006/relationships" name="EQUITY AND WARRANTS (Details Na" sheetId="77" state="visible" r:id="rId77"/>
    <sheet xmlns:r="http://schemas.openxmlformats.org/officeDocument/2006/relationships" name="SCHEDULE OF RECONCILIATION OF B" sheetId="78" state="visible" r:id="rId78"/>
    <sheet xmlns:r="http://schemas.openxmlformats.org/officeDocument/2006/relationships" name="SCHEDULE OF RECONCILIATION OF_2" sheetId="79" state="visible" r:id="rId79"/>
    <sheet xmlns:r="http://schemas.openxmlformats.org/officeDocument/2006/relationships" name="SCHEDULE OF BASIC AND DILUTED E" sheetId="80" state="visible" r:id="rId80"/>
    <sheet xmlns:r="http://schemas.openxmlformats.org/officeDocument/2006/relationships" name="SCHEDULE OF BASIC AND DILUTED_2" sheetId="81" state="visible" r:id="rId81"/>
    <sheet xmlns:r="http://schemas.openxmlformats.org/officeDocument/2006/relationships" name="EARNINGS PER SHARE (Details Nar" sheetId="82" state="visible" r:id="rId82"/>
    <sheet xmlns:r="http://schemas.openxmlformats.org/officeDocument/2006/relationships" name="INCOME TAXES (Details Narrative" sheetId="83" state="visible" r:id="rId83"/>
    <sheet xmlns:r="http://schemas.openxmlformats.org/officeDocument/2006/relationships" name="RELATED PARTY TRANSACTIONS (Det" sheetId="84" state="visible" r:id="rId84"/>
    <sheet xmlns:r="http://schemas.openxmlformats.org/officeDocument/2006/relationships" name="SCHEDULE OF SEGMENT REPORTING, " sheetId="85" state="visible" r:id="rId85"/>
    <sheet xmlns:r="http://schemas.openxmlformats.org/officeDocument/2006/relationships" name="SCHEDULE OF REVENUE FROM EXTERN" sheetId="86" state="visible" r:id="rId86"/>
    <sheet xmlns:r="http://schemas.openxmlformats.org/officeDocument/2006/relationships" name="REPORTABLE SEGMENTS (Details Na"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8091</t>
        </is>
      </c>
    </row>
    <row r="11">
      <c r="A11" s="4" t="inlineStr">
        <is>
          <t>Entity Registrant Name</t>
        </is>
      </c>
      <c r="B11" s="4" t="inlineStr">
        <is>
          <t>NATIONAL
ENERGY SERVICES REUNITED CORP.</t>
        </is>
      </c>
    </row>
    <row r="12">
      <c r="A12" s="4" t="inlineStr">
        <is>
          <t>Entity Central Index Key</t>
        </is>
      </c>
      <c r="B12" s="4" t="inlineStr">
        <is>
          <t>0001698514</t>
        </is>
      </c>
    </row>
    <row r="13">
      <c r="A13" s="4" t="inlineStr">
        <is>
          <t>Entity Address, Address Line One</t>
        </is>
      </c>
      <c r="B13" s="4" t="inlineStr">
        <is>
          <t>777
Post Oak Blvd.</t>
        </is>
      </c>
    </row>
    <row r="14">
      <c r="A14" s="4" t="inlineStr">
        <is>
          <t>Entity Address, Address Line Two</t>
        </is>
      </c>
      <c r="B14" s="4" t="inlineStr">
        <is>
          <t>Suite 73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Supplemental
cash flow information Non-cash
transactions were as follows as of September 30, 2021:
● Purchases
of property, plant, and equipment in Accounts payable and Accrued expenses at September 30, 2021 of $ 5.6 17.5
● Capital
lease obligations of $ 21.5 19.5
● Purchases
of property, plant, and equipment using seller-provided installment financing of $ 12.3
● Obligations
of $ 0.1 7,268
● Obligations
of $ 18.0 6.1
● During
the year-to-date period ended September 30, 2021, the Company issued NESR ordinary share consideration of 2,237,000 145,039 266,611 Non-cash
transactions for the year-to-date period ended September 30, 2020 were as follows:
● Purchases
of property, plant, and equipment in Accounts payable, Accrued expenses and Short-term borrowings at September 30, 2020 of $ 25.6 0.3 23.0
● Capital
lease obligations of $ 24.5 3.8
● Purchases
of property, plant, and equipment using seller-provided installment financing of $ 3.0 0.7 11.5
● Obligations
of $ 7.3 18.4 Recently
issued accounting standards not yet adopted The
SEC permits qualifying Emerging Growth Companies (“EGC”) to defer the adoption of accounting standards updates until the
time when a private company would adopt such standards. The Company continues to qualify as an EGC as of September 30, 2021.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In
March 2020, the FASB issued ASU 2020-04, Reference Rate Reform (Topic 848): Facilitation of the Effects of Reference Rate Reform on
Financial Reporting All
other new accounting pronouncements that have been issued but not yet effective are currently being evaluated and, at this time, are
not expected to have a material impact on our financial position or results of operations. Correction
of Warrant Accounting for the quarter and year-to-date periods ended September 30, 2020 On
April 12, 2021, the Staff of the SEC released Staff Statement on Accounting and Reporting Considerations for Warrants Issued by Special
Purpose Acquisition Companies (“SPACs”) (the “Statement”). In response to the Statement, the Company determined
that it had incorrectly accounted for its Private Warrants (Note 15) as equity, instead of liabilities. In accordance with ASC 480, Distinguishing
Liabilities from Equity SCHEDULE
OF RESTATEMENT
Quarter ended Year-to-date period ended September 30, 2020
As Previously Reported As Revised As Previously Reported As Revised
Condensed Consolidated Interim Statements of Operations
Gain/(loss) on warrant liability $ - $ - $ - $ 558
Income before income tax 15,231 15,231 42,509 43,067
Net income 11,666 11,666 33,569 34,127
Basic earnings per share 0.13 0.13 0.38 0.38
Diluted earnings per share 0.13 0.13 0.38 0.38
Condensed Consolidated Interim Statements of Comprehensive Income
Total Comprehensive Income, net of tax 11,666 11,666 33,604 34,162
Condensed Consolidated Interim Statements Of Shareholders’ Equity
Retained Earnings 101,230 96,698 101,230 96,698
Total Company Shareholders’ Equity 925,915 925,915 925,915 925,915
Total Shareholders’ Equity 925,971 925,971 925,971 925,971
Condensed Consolidated Interim Statements of Cash Flows
Net income 33,569 34,127
Loss (Gain) on warrant liability - (558 ) Correction
of Warrant Accounting as of and for the Years Ended December 31, 2020 and 2019 and for the period From June 7, 2018 to December 31, 2018 As
described above, in the first quarter of 2021, the Company determined that it had incorrectly accounted for its Private Warrants (Note
15) as equity, instead of liabilities. In accordance with ASC 480, Distinguishing Liabilities from Equity
As of and for As of and for For the period from
As Previously Reported As Revised As Previously Reported As Revised As Previously Reported As Revised
Consolidated Balance Sheets
Warranty liabilities $ - $ - $ - $ 930
Total liabilities 742,636 742,636 635,892 636,822
Total equity 944,418 944,418 886,472 885,542
Consolidated Statements of Operations
Gain/(loss) on warrant liability - 557 - 5,054 $ - $ (1,816 )
Income before income tax 60,792 61,349 52,435 57,489 44,411 42,595
Net income 50,087 50,644 39,364 44,418 34,980 33,164
Basic earnings per share 0.56 0.57 0.45 0.51 0.41 0.39
Diluted earnings per share 0.56 0.56 0.45 0.45 0.40 0.38
Consolidated Statements of Comprehensive Income
Total Comprehensive Income, net of tax 50,122 50,679 39,345 44,399 35,143 33,327
Consolidated Statements of Shareholders’ Equity
Retained Earnings 117,748 113,216 67,661 62,571 28,297 18,153
Total Company Shareholders’ Equity 944,426 944,426 886,472 885,542 830,924 818,281
Total Shareholders’ Equity 944,418 944,418 886,472 885,542 830,991 818,348
Consolidated Statements of Cash Flows
Net income 50,087 50,644 39,364 44,418 34,980 33,164
Loss (Gain) on warrant liability - 557 - 5,054 - (1,8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Action
Business Combination On
May 5, 2021, NESR executed the Sale and Purchase Agreement (“Action Sale and Purchase Agreement”) to acquire specific oilfield
service lines of Action Energy Company W.L.L. Description
of the Action Transaction Under
the terms of the Action Sale &amp; Purchase Agreement, NESR acquired the working capital, property, plant, and equipment, contract labor
force, and the economic benefit of three five-year customer contracts associated with specific oilfield service lines of Action in an
all-cash transaction which comprised of $ 36.8
million paid at closing and an estimated
$ 17.2
million deferred consideration payment to
be paid 6 months after closing. The
Action Sale &amp; Purchase Agreement also contained earn-out mechanisms that enabled the sellers to receive additional consideration
after the closing of the Action Business Combination as follows:
● First
Earn-Out Consideration (“First Earn-Out”) of 1%
● Second
Earn-Out Consideration (“Second Earn-Out”) of 3% 66.66%
● Third
Earn-Out Consideration (“Third Earn-Out”) of up to 1.12% Collectively,
the First Earn-Out, Second Earn-Out, and Third Earn-Out were fair valued at $ 6.6
million as of May 5, 2021. The First Earn-Out
and Second Earn-Out were determined using a discounted cash flow approach within a scenario analysis. The Third Earn-Out was valued using
a Monte Carlo simulation. Financing
of Action Business Combination Consideration
for the Action Business Combination was funded through the following sources and transactions:
● cash
and cash equivalents of $ 36.8
million;
● deferred
cash consideration of $ 17.2 The
following summarizes the consideration to purchase the working capital, property, plant, and equipment, contract labor force, and the
economic benefit of three five-year customer contracts associated with specific oilfield service lines of Action: SCHEDULE OF CONSIDERATION TO PURCHASE ISSUED AND OUTSTANDING EQUITY INTEREST
Consideration (In US$ thousands)
Cash consideration $ 36,767
Deferred cash consideration 17,232
Total consideration – cash 53,999
First Earn-Out 2,824
Second Earn-Out 3,799
Third Earn-Out -
Total estimated earn-out mechanisms 6,623
Preliminary consideration $ 60,622 Accounting
treatment The
Action Business Combination was accounted for under ASC 805, Business Combinations (“ASC 805”). Pursuant to ASC 805, NESR
has been determined to be the accounting acquirer. Action constitutes a business, with inputs, processes, and outputs. Accordingly, the
acquisition of Action constitutes the acquisition of a business for purposes of ASC 805, and due to the change in control of Action was
accounted for using the acquisition method. NESR recorded the fair value of assets acquired and liabilities assumed from Action. The
allocation of the consideration to the tangible and intangible assets acquired and liabilities assumed, is based on various estimates.
As of September 30, 2021, management was (1) finalizing fair value of purchase consideration, (2) completing physical verifications and
obsolescence assessments for Service inventories, and Property, plant and equipment, (3) evaluating the fair value of Service inventories,
Property, plant and equipment, and Intangible assets, (4) completing valuation procedures for certain current assets and liabilities,
(5) finalizing our completeness procedures for liabilities, (6) accounting for income taxes, and (7) concluding valuation procedures
for Employee benefit liabilities. As such, to the extent of these estimates, the purchase price allocation is preliminary. Management
expects that these values will be finalized by the fourth quarter of 2021. Any adjustments will be recognized in the reporting period
in which the adjustment amounts are determined. The
following table summarizes the preliminary allocation of the purchase price allocation (in US$ thousands): SCHEDULE OF PURCHASE PRICE ALLOCATION Preliminary
allocation of consideration
Cash and cash equivalents $ 382
Accounts receivable 8,565
Unbilled revenue 1,352
Service inventories 2,952
Prepaid assets 310
Other receivables 89
Other current assets 1,756
Property, plant and equipment 13,605
Intangible assets 29,100
Other assets 2,054
Total identifiable assets acquired 60,165
Accounts payable 4,947
Accrued expenses 2,428
Other current liabilities 200
Employee benefit liabilities 722
Net identifiable liabilities acquired 8,297
Total fair value of net assets acquired 51,868
Goodwill 8,754
Preliminary consideration $ 60,622 All
employee benefit liabilities relate to end of service benefits (Note 12). Intangible
assets Intangible
assets were identified that met either the separability criterion or the contractual-legal criterion described in ASC 805. The
preliminary allocation to intangible assets is as follows (in US$ thousands): SCHEDULE OF PRELIMINARY ALLOCATION TO INTANGIBLE ASSETS
Fair
Value
Total Useful Life
(In US$ thousands)
Customer relationships $ 29,100 10 years
Total intangible assets $ 29,100 Goodwill As
of September 30, 2021, $ 8.8 In
accordance with FASB ASC Topic 350, Goodwill and Other Intangible Assets Unaudited
pro-forma information The
following table summarizes the preliminary supplemental consolidated results of the Company on an unaudited pro-forma basis, as if the
Action Business Combination had been consummated on January 1, 2020 for the quarter and year-to-date periods ended September 30, 2021
and 2020, respectively (in US$ thousands): SCHEDULE OF UNAUDITED PROFORMA INFORMATION
Quarter ended Year-to-date period ended
September 30, 2021 September 30, 2020 September 30, 2021 September 30, 2020
Revenues $ 217,992 $ 225,411 $ 673,710 $ 638,691
Net income/(loss) 1,931 12,968 21,742 35,339 These
pro-forma results were based on estimates and assumptions, which the Company believes are reasonable. They are not the results that would
have been realized had the Company been a consolidated company during the periods presented and are not necessarily indicative of results
of operations in future periods. The pro-forma results include adjustments primarily related to purchase accounting adjustments. Acquisition
costs and other non-recurring charges incurred in connection with the Action Business Combination are included in the earliest period
presented. Action
revenue of $ 9.1 13.5 1.5 1.9 SAPESCO
Business Combination In
June of 2020, NESR executed the First Deed of Amendment (“First Deed of Amendment”) to the Agreement dated February 13, 2020
related to the sale and purchase of 99.7% Description
of the SAPESCO Transaction Under
the terms of the SAPESCO Sale &amp; Purchase Agreement, NESR acquired 99.7% 11.0 6.0 17.0 2,237,000 11.0 6.0 2,237,000 The
SAPESCO Sale &amp; Purchase Agreement also contained earn-out mechanisms that enabled the sellers to receive additional consideration
after the closing of the SAPESCO Business Combination as follows:
● Cash
Earn-Out (“Cash Earn-Out”) of up to $ 6.9
● Additional
Earn-Out Shares (“Additional Earn-Out Shares”) based on the collection of certain receivables and only to the extent
that NESR’s average share price during the fourth quarter of 2020 was less than $ 9
● Customer
Receivables Earn-Out Shares (“Customer Receivables Earn-Out Shares”) based on the collection of certain long-dated and/or
doubtful receivables for two years subsequent to the Closing Date, to be settled at the NESR Additional Share Price (“NESR
Additional Share Price”) which is derived from taking the average of the price of the Company’s shares (“NESR Shares”)
during each calendar quarter within the 12 months after the Closing Date and applying the average price in each quarter to the long-dated
and doubtful receivables collected during the relevant quarter, provided that if such price is: (a) less than $10, the NESR Additional
Share Price shall be $ 10 11.70 11.70 Collectively,
the Cash Earn-Out and Additional Earn-Out Shares were fair valued at $ 11.7 2.1 0.5 145,039 1.6 The
Customer Receivables Earn-Out Shares contingency and corresponding long-dated and doubtful receivables, were fair valued at $ 0.0
(zero) at June 1, 2020. Subsequently, as the
Company has collected some of these amounts and disbursed 266,611 shares to the SAPESCO selling shareholders. The Company has recorded
$ 0.1
million of Other Current Liabilities as of September
30, 2021 relating primarily to the expected issuance of 7,268
Customer Receivables Earn-Out Shares later in
2021. Financing
of SAPESCO Business Combination Consideration
for the SAPESCO Business Combination was funded through the following sources and transactions:
● cash
and cash equivalents of $ 11.0
● deferred
cash consideration of $ 6.0
● the
issuance of 2,237,000 The
following summarizes the consideration to purchase 99.7% of the issued and outstanding equity interests of SAPESCO:
SAPESCO
Value (In US$ thousands) Shares
Cash consideration $ 16,958
Total consideration – cash 16,958
NESR ordinary share consideration 12,013 2,237,000
Total consideration – equity (1) 12,013 2,237,000
Cash Earn-Out 5,301
Additional Earn-Out Shares 6,377 - (2)
Total estimated earn-out mechanisms 11,678 - (2)
Total consideration $ 40,649 2,237,000
(1) The fair value of NESR ordinary shares was determined based upon the $ 5.37
(2) The
quantity of Additional Earn-Out Shares was negotiated in the quarter ended December 31, 2020 and finalized in the quarter ended March
31, 2021 when settled with the sellers for 145,039 Accounting
treatment The
SAPESCO Business Combination was accounted for under ASC 805, Business Combinations (“ASC 805”). Pursuant to ASC 805, NESR
has been determined to be the accounting acquirer. SAPESCO constitutes a business, with inputs, processes, and outputs. Accordingly,
the acquisition of SAPESCO constitutes the acquisition of a business for purposes of ASC 805, and due to the change in control of SAPESCO
was accounted for using the acquisition method. NESR recorded the fair value of assets acquired and liabilities assumed from SAPESCO. The
following table summarizes the final allocation of the purchase price allocation (in US$ thousands): Allocation
of consideration
Cash and cash equivalents $ 3,740
Accounts receivable 14,847
Unbilled revenue 6,126
Service inventories 5,641
Prepaid assets 679
Retention withholdings 279
Other current assets 552
Property, plant and equipment 14,385
Intangible assets 3,340
Other assets 200
Total identifiable assets acquired 49,789
Accounts payable 11,984
Accrued expenses 6,613
Current installments of long-term debt 5,400
Short-term borrowings 5,692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All
employee benefit liabilities relate to end of service benefits (Note 12). The
Company finalized its valuation of identifiable assets and liabilities during the quarter ended December 31, 2020. Intangible
assets Intangible
assets were identified that met either the separability criterion or the contractual-legal criterion described in ASC 805. The
final allocation to intangible assets is as follows (in US$ thousands):
Fair Value
Total Useful Life
(In US$ thousands)
Customer relationships $ 2,900 8 years
Trademarks and trade names 440 2 years
Total intangible assets $ 3,340 Goodwill As
of September 30, 2021, $ 46.2 In
accordance with FASB ASC Topic 350, Goodwill and Other Intangible Assets Unaudited
pro-forma information The
following table summarizes the supplemental consolidated results of the Company on an unaudited
pro-forma basis, as if the SAPESCO Business Combination had been consummated on January 1,
2019 for the quarter and year-to-date periods ended September 30, 2020 (in US$ thousands):
Quarter ended Year-to-date period
ended
September
30, 2020 September
30, 2020
Revenues $ 218,423 $ 639,667
Net income/(loss) 12,264 31,448 These
pro-forma results were based on estimates and assumptions, which the Company believes are reasonable. They are not the results that would
have been realized had the Company been a consolidated company during the periods presented and are not necessarily indicative of results
of operations in future periods. SAPESCO’s results for the periods presented include significant charges for restructuring and
related activities that may not have been incurred had the Company been a consolidated company during the periods presented. The pro-forma
results include adjustments primarily related to purchase accounting adjustments. Acquisition costs and other non-recurring charges incurred
in connection with the SAPESCO Business Combination are included in the earliest period presented. SAPESCO
revenue of $ 15.0 46.3 2.0 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98%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SERVICE TYPE
Quarter
ended Year-to-date
period ended
Revenue
by Phase in Well’s Lifecycle: September
30, 2021 September
30, 2020 September
30, 2021 September
30, 2020
Production
Services $ 138,060 $ 148,292 $ 427,497 $ 420,516
Drilling and Evaluation
Services 79,932 70,131 237,848 200,455
Total
revenue by phase in well’s life cycle $ 217,992
$ 218,423 $ 665,345
$ 620,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ACCOUNTS RECEIVABLE The
following table summarizes the accounts receivable of the Company as of the period end dates set forth below (in US$ thousands): SCHEDULE
OF ACCOUNTS RECEIVABLE
September
30, 2021 December
31, 2020
Trade receivables $ 99,662 $ 118,557
Less: allowance for
doubtful accounts (1,439 ) (1,722 )
Total $ 98,223 $ 116,835 Trade
receivables relate to the sale of services, for which credit is extended based on the Company’s evaluation of the customer’s
creditworthiness. The gross contractual amounts of trade receivables at September 30, 2021 and December 31, 2020 were $ 99.7 118.6 million,
respectively. The movement in the allowance for doubtful accounts is as follows (in US$ thousands): SCHEDULE
OF ALLOWANCE FOR DOUBTFUL ACCOUNTS
Quarter
ended Year-to-date
period ended
September
30, 2021 September
30, 2020 September
30, 2021 September
30, 2020
Allowance for doubtful accounts
at beginning of period $ (1,655 ) $ (2,365 ) $ (1,722 ) $ (1,843 )
(Increase) decrease to allowance for the period 216 233 (70 ) 259
(Recovery) write-off of doubtful accounts - 182 353 343
Non-cash reclass of
allowance for doubtful accounts from unbilled revenue to accounts receivable - (45 ) - (754 )
Allowance
for doubtful accounts at end of period $ (1,439 ) $ (1,995 ) $ (1,439 ) $ (1,99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9 Months Ended</t>
        </is>
      </c>
    </row>
    <row r="2">
      <c r="B2" s="2" t="inlineStr">
        <is>
          <t>Sep. 30, 2021</t>
        </is>
      </c>
    </row>
    <row r="3">
      <c r="A3" s="3" t="inlineStr">
        <is>
          <t>Inventory Disclosure [Abstract]</t>
        </is>
      </c>
    </row>
    <row r="4">
      <c r="A4" s="4" t="inlineStr">
        <is>
          <t>SERVICE INVENTORIES</t>
        </is>
      </c>
      <c r="B4" s="4" t="inlineStr">
        <is>
          <t xml:space="preserve">SERVICE INVENTORIES The
following table summarizes the service inventories for the period end dates as set forth below (in US$ thousands): SCHEDULE
OF SERVICE INVENTORIES
September
30, December 31,
2021 2020
Spare parts $ 61,314
$ 54,709
Chemicals 24,380 24,422
Consumables 15,063 15,132
Total $ 100,757 $ 94,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Sep. 30, 2021</t>
        </is>
      </c>
    </row>
    <row r="3">
      <c r="A3" s="3" t="inlineStr">
        <is>
          <t>Property, Plant and Equipment [Abstract]</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Lives (in years) September
30, 2021 December
31, 2020
Buildings and leasehold improvements 5
to
25 $ 40,594 $ 31,827
Drilling rigs, plant and equipment 3
to
15 622,302 534,964
Furniture and fixtures 5 2,515 2,282
Office equipment and tools 3
to
10 40,339 39,174
Vehicles and cranes 5
to
8 7,586 7,429
Less: Accumulated depreciation (261,500 ) (193,261 )
Land 5,104 5,104
Capital work in progress 9,792 10,224
Total $ 466,732 $ 437,743 The
Company recorded depreciation expense of $ 29.3 28.0
million, $ 83.1 79.8
million for the quarter ended September 30, 2021,
the quarter ended September 30, 2020, the year-to-date period ended September 30, 2021, and the year-to-date period ended September 30,
2020, respectively, in the Condensed Consolidated Interim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of the Company between December 31, 2020, and September 30, 2021 are as follows (in US$ thousands): SCHEDULE OF CHANGES IN CARRYING AMOUNT OF GOODWILL
Production
Services Drilling
and Evaluation Services Goodwill
Balance as of December 31, 2020 $ 443,457 $ 177,464 $ 620,921
Action Business Combination 5,118 3,636 8,754
Balance as of September
30, 2021 $ 448,575 $ 181,100 $ 629,675 Intangible
assets subject to amortization, net The
following is the weighted average amortization period for intangible assets of the Company subject to amortization (in years): SCHEDULE OF WEIGHTED AVERAGE AMORTIZATION PERIOD FOR INTANGIBLE ASSETS
Amortization
Customer contracts &amp; relationships 10.0
Trademarks and trade names 7.9
Total intangible assets 9.7 The
details of our intangible assets subject to amortization are set forth below (in US$ thousands): SCHEDULE OF INTANGIBLE ASSETS SUBJECT TO AMORTIZATION
September
30, 2021 December
31, 2020
Gross
carrying amount Accumulated
amortization Net
carrying amount Gross
carrying amount Accumulated
amortization Net
carrying amount
Customer contracts &amp; relationships $ 153,500 $ (42,383 ) $ 111,117 $ 124,400 $ (31,685 ) $ 92,715
Trademarks and trade
names 25,940 (10,734 ) 15,206 25,940 (8,279 ) 17,661
Total intangible assets $ 179,440 $ (53,117 ) $ 126,323 $ 150,340 $ (39,964 ) $ 110,376 The
aggregate amortization expense remaining for each of the five years subsequent to December 31, 2020 is $ 4.7 18.7 18.6 18.6 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Long-term
debt The
Company’s long-term debt obligations consist of the following (in US$ thousands): SCHEDULE
OF LONG TERM DEBT OBLIGATIONS
September
30, 2021 December
31, 2020
Secured Term Loan $ 258,750 $ 285,000
Secured Revolving Credit Facility 65,000 65,000
CIB Long-Term Debt 10,000 10,000
Less: unamortized debt
issuance costs (3,181 ) (3,886 )
Total loans and borrowings 330,569 356,114
Less: current installments
of long-term debt (1) - (47,500 )
Long-term debt, net
of unamortized debt issuance costs and excluding current installments $ 330,569 $ 308,614
(1) As discussed in Note 20, Subsequent Events, during the fourth quarter of 2021, the Company entered into a
$ 860 860 430 350 80 No payments are
due on the term loan until the first quarter of 2023 Secured
Facilities Agreement On
May 5, 2019, the Company entered into a $ 450.0 35.0 40.0 485.0 525.0 501.3 492.8 The
$ 492.8 258.8 May 6, 2025 65.0 May 6, 2023 169.0 2.4 2.7 2.6 2.6 258.8 285.0 65 65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2.4 2.7 The Company is permitted to make
any prepayment under this RCF in multiples of $5.0 million during this 4-year period up to May 6, 2023. Any unutilized balances from
the RCF can be drawn down again during the 4-year tenure at the same terms. 0.0 0.0 The
Secured Facilities Agreement also includes a working capital facility of $ 169.0 151.3 letters of credit and refinancing letters of credit
into short-term debt over a period of one year, which carries an interest rate equal to three-month U.S. Dollar LIBOR for the applicable
interest period, plus a margin of 1.00% to 1.25% per annum. 160.2 129.4 8.8 21.9 The
Company has also retained legacy bilateral working capital facilities from HSBC totaling $ 24.7 24.7 10.3 10.3 14.3 14.3 0.1 0.1 18.1 18.5 6.7 6.2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available under both the legacy arrangement and Secured Facilities Agreement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CIB
Long-Term Debt As
part of the SAPESCO transaction, the Company assumed a $ 21.0 Under
the terms of its arrangement with CIB, the Company repaid $ 11.0 10.0 2 2.3 Short-term
debt The
Company’s short-term debt obligations consist of the following (in US$ thousands): SCHEDULE
OF SHORT TERM DEBT OBLIGATIONS
September
30, 2021 December
31, 2020
CIB Short-Term Debt $ 871 $ 2,125
ABK Short-Term Debt - 2,252
HSBC Loan Line 36,000 -
Other short-term borrowings
from working capital facilities 59,597 37,983
Short-term
debt, excluding current installments of long-term debt $ 96,468 $ 42,360 Short-term
borrowings primarily consist of financing for capital equipment and inventory purchases. CIB
Short-Term Debt The
Commercial International Bank Short-Term Debt facilities (collectively, “CIB Short-Term Debt”) include a $ 1.5 2 10 14.5 The
U.S. Dollar time loan facility accrues interest at 2.25% per annum over 3 months LIBOR plus 50 basis points per annum of the Highest
Monthly Debit Balance (“HMDB”) commission. The Egyptian Pound time loan and overdraft facilities accrue interest at 0.75%
per annum over the Central Bank of Egypt’s Corridor Offer Rate plus 50 basis points per annum, HMDB commission. As
of September 30, 2021, and December 31, 2020, the CIB Short-Term Debt resulted in an interest rate of 2.4 2.3 10 10.0 0.9 0.0 0.0 7.9 0.6 2 10 6.6 1.3 2.0 9.8 8.3 0.2 0.0 0.2 6.3 ABK
Short-Term Debt The
Al Ahli Bank of Kuwait working capital and overdraft facilities (collectively, “ABK Short-Term Debt”) mature nine months
from the date of borrowing. The ABK Short-Term Debt facilities include a $ 3.0
million U.S. Dollar time loan facility and $ 0.2
million U.S. dollars in letters of guarantee. The
ABK Short-Term Debt accrues interest at 1.65% per annum over The Central Bank of Egypt’s Corridor Offer Rate. As of September 30,
2021, and December 31, 2020, this resulted in an interest rate of 11 11 0.0 0.1 3.0 0.1 2.3 0.2 0.8 0.0 respectively HSBC
Loan Line On
May 3, 2021, the Company borrowed $ 9.9 3 3.1 %
during the term of the loan. The Company repaid the $ 9.9 On
August 9, 2021, the Company borrowed an additional $ 36.0 9.9 36 December 4, 2021 2.4 2.5 Other
debt information Scheduled
principal payments of long-term debt for periods subsequent to September 30, 2021 are as follows (in US$ thousands): SCHEDULE
PRINCIPAL PAYMENTS OF LONG TERM DEBT
2021
2021 $ 21,250
2022 45,000
2023 110,000
2024 45,000
2025 112,500
Thereafter -
Total $ 333,750 As
part of the SAPESCO transaction, the Company also assumed other working capital facilities totaling $ 0.6 0.6 0.0 In
the third quarter of 2021, the Company obtained a $ 3.0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1</t>
        </is>
      </c>
    </row>
    <row r="3">
      <c r="A3" s="3" t="inlineStr">
        <is>
          <t>Fair Value Disclosures [Abstract]</t>
        </is>
      </c>
    </row>
    <row r="4">
      <c r="A4" s="4" t="inlineStr">
        <is>
          <t>FAIR VALUE ACCOUNTING</t>
        </is>
      </c>
      <c r="B4" s="4" t="inlineStr">
        <is>
          <t xml:space="preserve">FAIR VALUE ACCOUNTING The
Company measures and records liabilities for its Private Warrants (note 15)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present the Company’s fair value hierarchy for its financial liabilities measured at fair value on a recurring
basis: SCHEDULE
OF FAIR VALUE OF HIERARCHY AT FAIR VALUE ON RECURRING BASIS
As
of September 30, 2021
Level
1 Level
2 Level
3 Total
Liabilities:
Liability for Private Warrants
(Note 15) $ - $ - $ - $ -
As
of December 31, 2020
Level
1 Level
2 Level
3 Total
Liabilities:
Liability for Private Warrants
(Note 15) $ - $ - $ - $ - The
Company’s Private Warrants are included as Level 3 measurements in the tables above. The fair value of the Company’s Private
Warrant liability was calculated using the Black-Scholes model and the following assumptions: SCHEDULE
OF FAIR VALUE OF DERIVATIVE LIABILITY USING BLACK SCHOLES VALUATION MODEL
As
of As
of
September
30, December
31,
2021 2020
Fair value of Company’s common
stock $ - $ -
Dividend yield - % - %
Expected volatility - % - %
Risk Free interest rate - % - %
Expected life (years) - -
Fair value of financial instruments –
Private Warrants $ - $ - The
change in fair value of the Company’s Private Warrants is as follows: SCHEDULE
OF FAIR VALUE OF WARRANT LIABILITY
Quarter
ended Year-to-date
period ended
September
30, 2021 September
30, 2020 September
30, 2021 September
30, 2020
Beginning Balance $ - $ - $ - $ (930 )
Change in Private Warrant
liability - - - 930
Ending Balance $ - $ - $ - $ - The
Company’s other financial instruments consist of cash and cash equivalents, accounts receivable, unbilled revenue, accounts payable,
contingent consideration assumed in the Action transaction (Note 4), loans and borrowings and capital lease obligations. The fair value
of the Company’s other financial instruments approximates the carrying amounts represented in the accompanying Condensed Consolidated
Balance Sheets, primarily due to their short-term nature. The fair value of the Company’s long-term borrowings also approximates
the carrying amounts as these loans are carrying interest at the market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 xml:space="preserve">EMPLOYEE BENEFITS Defined
benefit plan The
Company provides a defined benefit plan of severance pay to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a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onents of net periodic benefit cost were as follows (in US$ thousands): SCHEDULE
OF COMPONENTS OF NET PERIODIC BENEFIT COST
September
30, 2021 September
30, 2020 September
30, 2021 September
30, 2020
Quarter
ended Year-to-date
period ended
September
30, 2021 September
30, 2020 September
30, 2021 September
30, 2020
Service
cost $ 1,640 $ 855 $ 3,706 $ 2,755
Interest
cost 410 214 927 689
Other - - - -
Net
cost $ 2,050 $ 1,069 $ 4,633 $ 3,444 The
Company made employer contributions (direct payment of benefits) to its defined benefit plan of $ 0.6 0.1 2.0 0.1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Interim Statement of Operations as incurred. Total contributions were
of $ 0.9 0.8 2.8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5" t="n">
        <v>101018</v>
      </c>
      <c r="C3" s="5" t="n">
        <v>75012</v>
      </c>
    </row>
    <row r="4">
      <c r="A4" s="4" t="inlineStr">
        <is>
          <t>Accounts receivable, net</t>
        </is>
      </c>
      <c r="B4" s="6" t="n">
        <v>98223</v>
      </c>
      <c r="C4" s="6" t="n">
        <v>116835</v>
      </c>
    </row>
    <row r="5">
      <c r="A5" s="4" t="inlineStr">
        <is>
          <t>Unbilled revenue</t>
        </is>
      </c>
      <c r="B5" s="6" t="n">
        <v>138900</v>
      </c>
      <c r="C5" s="6" t="n">
        <v>158457</v>
      </c>
    </row>
    <row r="6">
      <c r="A6" s="4" t="inlineStr">
        <is>
          <t>Service inventories</t>
        </is>
      </c>
      <c r="B6" s="6" t="n">
        <v>100757</v>
      </c>
      <c r="C6" s="6" t="n">
        <v>94263</v>
      </c>
    </row>
    <row r="7">
      <c r="A7" s="4" t="inlineStr">
        <is>
          <t>Prepaid assets</t>
        </is>
      </c>
      <c r="B7" s="6" t="n">
        <v>20068</v>
      </c>
      <c r="C7" s="6" t="n">
        <v>11480</v>
      </c>
    </row>
    <row r="8">
      <c r="A8" s="4" t="inlineStr">
        <is>
          <t>Retention withholdings</t>
        </is>
      </c>
      <c r="B8" s="6" t="n">
        <v>43199</v>
      </c>
      <c r="C8" s="6" t="n">
        <v>36773</v>
      </c>
    </row>
    <row r="9">
      <c r="A9" s="4" t="inlineStr">
        <is>
          <t>Other receivables</t>
        </is>
      </c>
      <c r="B9" s="6" t="n">
        <v>23942</v>
      </c>
      <c r="C9" s="6" t="n">
        <v>18454</v>
      </c>
    </row>
    <row r="10">
      <c r="A10" s="4" t="inlineStr">
        <is>
          <t>Other current assets</t>
        </is>
      </c>
      <c r="B10" s="6" t="n">
        <v>7391</v>
      </c>
      <c r="C10" s="6" t="n">
        <v>3943</v>
      </c>
    </row>
    <row r="11">
      <c r="A11" s="4" t="inlineStr">
        <is>
          <t>Total current assets</t>
        </is>
      </c>
      <c r="B11" s="6" t="n">
        <v>533498</v>
      </c>
      <c r="C11" s="6" t="n">
        <v>515217</v>
      </c>
    </row>
    <row r="12">
      <c r="A12" s="3" t="inlineStr">
        <is>
          <t>Non-current assets</t>
        </is>
      </c>
    </row>
    <row r="13">
      <c r="A13" s="4" t="inlineStr">
        <is>
          <t>Property, plant and equipment, net</t>
        </is>
      </c>
      <c r="B13" s="6" t="n">
        <v>466732</v>
      </c>
      <c r="C13" s="6" t="n">
        <v>437743</v>
      </c>
    </row>
    <row r="14">
      <c r="A14" s="4" t="inlineStr">
        <is>
          <t>Intangible assets, net</t>
        </is>
      </c>
      <c r="B14" s="6" t="n">
        <v>126323</v>
      </c>
      <c r="C14" s="6" t="n">
        <v>110376</v>
      </c>
    </row>
    <row r="15">
      <c r="A15" s="4" t="inlineStr">
        <is>
          <t>Goodwill</t>
        </is>
      </c>
      <c r="B15" s="6" t="n">
        <v>629675</v>
      </c>
      <c r="C15" s="6" t="n">
        <v>620921</v>
      </c>
    </row>
    <row r="16">
      <c r="A16" s="4" t="inlineStr">
        <is>
          <t>Other assets</t>
        </is>
      </c>
      <c r="B16" s="6" t="n">
        <v>10156</v>
      </c>
      <c r="C16" s="6" t="n">
        <v>2797</v>
      </c>
    </row>
    <row r="17">
      <c r="A17" s="4" t="inlineStr">
        <is>
          <t>Total assets</t>
        </is>
      </c>
      <c r="B17" s="6" t="n">
        <v>1766384</v>
      </c>
      <c r="C17" s="6" t="n">
        <v>1687054</v>
      </c>
    </row>
    <row r="18">
      <c r="A18" s="3" t="inlineStr">
        <is>
          <t>Liabilities</t>
        </is>
      </c>
    </row>
    <row r="19">
      <c r="A19" s="4" t="inlineStr">
        <is>
          <t>Accounts payable</t>
        </is>
      </c>
      <c r="B19" s="6" t="n">
        <v>143753</v>
      </c>
      <c r="C19" s="6" t="n">
        <v>144614</v>
      </c>
    </row>
    <row r="20">
      <c r="A20" s="4" t="inlineStr">
        <is>
          <t>Accrued expenses</t>
        </is>
      </c>
      <c r="B20" s="6" t="n">
        <v>69048</v>
      </c>
      <c r="C20" s="6" t="n">
        <v>73783</v>
      </c>
    </row>
    <row r="21">
      <c r="A21" s="4" t="inlineStr">
        <is>
          <t>Current installments of long-term debt</t>
        </is>
      </c>
      <c r="B21" s="4" t="inlineStr">
        <is>
          <t xml:space="preserve"> </t>
        </is>
      </c>
      <c r="C21" s="6" t="n">
        <v>47500</v>
      </c>
    </row>
    <row r="22">
      <c r="A22" s="4" t="inlineStr">
        <is>
          <t>Short-term borrowings</t>
        </is>
      </c>
      <c r="B22" s="6" t="n">
        <v>96468</v>
      </c>
      <c r="C22" s="6" t="n">
        <v>42360</v>
      </c>
    </row>
    <row r="23">
      <c r="A23" s="4" t="inlineStr">
        <is>
          <t>Income taxes payable</t>
        </is>
      </c>
      <c r="B23" s="6" t="n">
        <v>9272</v>
      </c>
      <c r="C23" s="6" t="n">
        <v>9420</v>
      </c>
    </row>
    <row r="24">
      <c r="A24" s="4" t="inlineStr">
        <is>
          <t>Other taxes payable</t>
        </is>
      </c>
      <c r="B24" s="6" t="n">
        <v>2142</v>
      </c>
      <c r="C24" s="6" t="n">
        <v>11289</v>
      </c>
    </row>
    <row r="25">
      <c r="A25" s="4" t="inlineStr">
        <is>
          <t>Other current liabilities</t>
        </is>
      </c>
      <c r="B25" s="6" t="n">
        <v>48256</v>
      </c>
      <c r="C25" s="6" t="n">
        <v>30400</v>
      </c>
    </row>
    <row r="26">
      <c r="A26" s="4" t="inlineStr">
        <is>
          <t>Total current liabilities</t>
        </is>
      </c>
      <c r="B26" s="6" t="n">
        <v>368939</v>
      </c>
      <c r="C26" s="6" t="n">
        <v>359366</v>
      </c>
    </row>
    <row r="27">
      <c r="A27" s="4" t="inlineStr">
        <is>
          <t>Long-term debt</t>
        </is>
      </c>
      <c r="B27" s="6" t="n">
        <v>330569</v>
      </c>
      <c r="C27" s="6" t="n">
        <v>308614</v>
      </c>
    </row>
    <row r="28">
      <c r="A28" s="4" t="inlineStr">
        <is>
          <t>Deferred tax liabilities</t>
        </is>
      </c>
      <c r="B28" s="6" t="n">
        <v>17148</v>
      </c>
      <c r="C28" s="6" t="n">
        <v>21070</v>
      </c>
    </row>
    <row r="29">
      <c r="A29" s="4" t="inlineStr">
        <is>
          <t>Employee benefit liabilities</t>
        </is>
      </c>
      <c r="B29" s="6" t="n">
        <v>25203</v>
      </c>
      <c r="C29" s="6" t="n">
        <v>21515</v>
      </c>
    </row>
    <row r="30">
      <c r="A30" s="4" t="inlineStr">
        <is>
          <t>Other liabilities</t>
        </is>
      </c>
      <c r="B30" s="6" t="n">
        <v>35695</v>
      </c>
      <c r="C30" s="6" t="n">
        <v>32071</v>
      </c>
    </row>
    <row r="31">
      <c r="A31" s="4" t="inlineStr">
        <is>
          <t>Total liabilities</t>
        </is>
      </c>
      <c r="B31" s="6" t="n">
        <v>777554</v>
      </c>
      <c r="C31" s="6" t="n">
        <v>742636</v>
      </c>
    </row>
    <row r="32">
      <c r="A32" s="4" t="inlineStr">
        <is>
          <t>Commitments and contingencies (Note 14)</t>
        </is>
      </c>
      <c r="B32" s="4" t="inlineStr">
        <is>
          <t xml:space="preserve"> </t>
        </is>
      </c>
      <c r="C32" s="4" t="inlineStr">
        <is>
          <t xml:space="preserve"> </t>
        </is>
      </c>
    </row>
    <row r="33">
      <c r="A33" s="3" t="inlineStr">
        <is>
          <t>Equity</t>
        </is>
      </c>
    </row>
    <row r="34">
      <c r="A34" s="4" t="inlineStr">
        <is>
          <t>Preferred shares, no par value; unlimited shares authorized; none issued and outstanding at September 30, 2021 and December 31, 2020, respectively</t>
        </is>
      </c>
      <c r="C34" s="4" t="inlineStr">
        <is>
          <t xml:space="preserve"> </t>
        </is>
      </c>
    </row>
    <row r="35">
      <c r="A35" s="4" t="inlineStr">
        <is>
          <t>Common stock and additional paid in capital, no par value; unlimited shares authorized; 91,361,235 and 87,777,553 shares issued and outstanding at September 30, 2021 and December 31, 2020, respectively</t>
        </is>
      </c>
      <c r="B35" s="6" t="n">
        <v>854301</v>
      </c>
      <c r="C35" s="6" t="n">
        <v>831146</v>
      </c>
    </row>
    <row r="36">
      <c r="A36" s="4" t="inlineStr">
        <is>
          <t>Retained earnings</t>
        </is>
      </c>
      <c r="B36" s="6" t="n">
        <v>134440</v>
      </c>
      <c r="C36" s="6" t="n">
        <v>113216</v>
      </c>
    </row>
    <row r="37">
      <c r="A37" s="4" t="inlineStr">
        <is>
          <t>Accumulated other comprehensive income</t>
        </is>
      </c>
      <c r="B37" s="6" t="n">
        <v>97</v>
      </c>
      <c r="C37" s="6" t="n">
        <v>64</v>
      </c>
    </row>
    <row r="38">
      <c r="A38" s="4" t="inlineStr">
        <is>
          <t>Total shareholders’ equity</t>
        </is>
      </c>
      <c r="B38" s="6" t="n">
        <v>988838</v>
      </c>
      <c r="C38" s="6" t="n">
        <v>944426</v>
      </c>
    </row>
    <row r="39">
      <c r="A39" s="4" t="inlineStr">
        <is>
          <t>Non-controlling interests</t>
        </is>
      </c>
      <c r="B39" s="6" t="n">
        <v>-8</v>
      </c>
      <c r="C39" s="6" t="n">
        <v>-8</v>
      </c>
    </row>
    <row r="40">
      <c r="A40" s="4" t="inlineStr">
        <is>
          <t>Total equity</t>
        </is>
      </c>
      <c r="B40" s="6" t="n">
        <v>988830</v>
      </c>
      <c r="C40" s="6" t="n">
        <v>944418</v>
      </c>
    </row>
    <row r="41">
      <c r="A41" s="4" t="inlineStr">
        <is>
          <t>Total liabilities and equity</t>
        </is>
      </c>
      <c r="B41" s="5" t="n">
        <v>1766384</v>
      </c>
      <c r="C41" s="5" t="n">
        <v>1687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In
2018, the NESR shareholders approved the 2018 Long Term Incentive Plan (the “LTIP”). A total of 5,000,000 1 3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US$ thousands, except share and per share amounts): SCHEDULE
OF UNVESTED RESTRICTED STOCK
Quarter
ended
September
30, 2021 September
30, 2020
Number
of Restricted Shares Weighted
Average Value per Share Number
of Restricted Shares Weighted
Average Value per Share
Unvested at Beginning of Period 2,357,225 $ 9.43 2,244,662 $ 7.72
Granted 191,250 $ 11.5 39,000 $ 8.46
Vested and issued (242,017 ) $ 9.92 (282,332 ) $ 9.98
Forfeited (64,172 ) $ 9.75 (12,001 ) $ 8.60
Unvested at End of
Period 2,242,286 $ 9.47 1,989,329 $ 7.41
Year-to-date
period ended
September
30, 2021 September
30, 2020
Number
of Restricted Shares Weighted
Average Value per Share Number
of Restricted Shares Weighted
Average Value per Share
Unvested at Beginning of Period 2,038,662 $ 7.38 1,502,590 $ 10.25
Granted 1,284,335 $ 11.89 1,119,905 $ 5.16
Vested and issued (935,032 ) $ 8.04 (590,264 ) $ 10.18
Forfeited (145,679 ) $ 9.25 (43,002 ) $ 9.74
Unvested at End of
Period 2,242,286 $ 9.47 1,989,329 $ 7.41 At
September 30, 2021 and 2020, the Company had unrecognized compensation expense of $ 16.3 11.2 2.1 1.8 SCHEDULE
OF STOCK-BASED COMPENSATION
Quarter
ended Year-to-date
period ended
September
30, 2021 September
30, 2020 September
30, 2021 September
30, 2020
Cost of Services $ 1,316 $ 938 $ 3,494 $ 2,604
Selling, general and
administrative expenses 1,437 1,141 3,859 3,237
Net cost $ 2,753 $ 2,079 $ 7,353 $ 5,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apital
expenditure commitments The
Company was committed to incur capital expenditures of $ 41.5 16.1 Capital
lease commitments The
Company leases certain hydraulic fracturing equipment under capital leases that expire between 2021 and 2023. 24 36 4.3 6.5 9.5 25.5 7.5 22.3 2.0 3.2
0.1 0.4 0.4 1.2 The
Company also leases certain equipment in Egypt under capital leases that expire between 2021 and 2024. 2.5 3.0 0.8 0.7 1.7 2.3 0.2 0.2 0.4 0.2 The
Company also leases certain basecamp equipment in Saudi Arabia under a capital lease that expires in 2023 2.5 29.0 0.0 13.2 0.0 15.8 0.0 11.3 0.2 0.0 0.3 0.0 Future
minimum lease payments and future interest payments under non-cancellable equipment capital leases at September 30, 2021 and December
31, 2020, respectively, are payable as follows (in US$ thousands): SCHEDULE
OF FUTURE MINIMUM LEASE PAYMENTS UNDER NON-CANCELABLE CAPITAL LEASES
As
of September 30, 2021 As
of December 31, 2020
Future
Minimum Lease Payments Future
Interest Payments Total
Payments Future
Minimum Lease Payments Future
Interest Payments Total
Payments
2021 $ 13,072 $ 810 $ 13,882 $ 22,500 $ 1,524 $ 24,024
2022 12,154 915 13,069 3,236 453 3,689
2023 15,383 255 15,638 1,810 174 1,984
2024 440 21 461 438 21 459
2025 - - - - - -
Thereafter - - - - - -
Total $ 41,049 $ 2,001 $ 43,050 $ 27,984 $ 2,172 $ 30,156 Operating
lease commitments Future
minimum lease commitments under non-cancellable operating leases with initial or remaining terms of one year or more at September 30,
2021 and December 31, 2020, respectively, are payable as follows (in US$ thousands): SCHEDULE
OF FUTURE MINIMUM LEASE PAYMENTS UNDER NON-CANCELABLE OPERATING LEASES
September
30, 2021 December
31, 2020
2021 $ 1,346 $ 21,665
2022 2,988 2,814
2023 2,072 1,998
2024 1,413 2,003
2025 632 1,355
Thereafter 3,468 3,413
Total $ 11,919 $ 33,248 The
Company recorded rental expense of $ 34.9 million, $ 34.9
million, $ 115.2
million and $ 103.8
million for the quarter ended September 30, 2021, the quarter
ended September 30, 2020, the year-to-date period ended September 30, 2021, and the year-to-date period ended September 30, 2020, respectively,
in the Condensed Consolidated Interim Statement of Operations. Other
commitments The
Company purchases certain property, plant, and equipment using seller-provided installment financing with payment terms extending to
24 months. The amounts due to the vendors at September 30, 2021, and December 31, 2020, were $ 12.3 15.2 12.3 11.4 0.6 3.2 The
Company had outstanding letters of credit amounting to $ 22.9 16.9 In
the normal course of business with customers, vendors and others, the Company has entered into off-balance sheet arrangements, such as
surety bonds for performance, and other bank issued guarantees which totaled $ 107.2 101.5 4.2 3.4 As
of September 30, 2021, and December 31, 2020, the Company had liabilities of $ 2.0 4.0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it is not required to recognize a provision because they are not probable or reasonably estimable and any impacts
are not expected to have a material impact on the Company’s business, financial condition, results of operations, or liquid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9 Months Ended</t>
        </is>
      </c>
    </row>
    <row r="2">
      <c r="B2" s="2" t="inlineStr">
        <is>
          <t>Sep. 30, 2021</t>
        </is>
      </c>
    </row>
    <row r="3">
      <c r="A3" s="3" t="inlineStr">
        <is>
          <t>Equity [Abstract]</t>
        </is>
      </c>
    </row>
    <row r="4">
      <c r="A4" s="4" t="inlineStr">
        <is>
          <t>EQUITY AND WARRANTS</t>
        </is>
      </c>
      <c r="B4" s="4" t="inlineStr">
        <is>
          <t xml:space="preserve">EQUITY AND WARRANTS Common
Stock The
Company is authorized to issue an unlimited number of ordinary shares, no par value, and preferred shares, no par value. The Company’s
ordinary shares are entitled to one vote for each share. As of September 30, 2021 and December 31, 2020, there were 91,361,235 87,777,553 Preferred
Shares The
Company is authorized to issue an unlimited number of preferred shares divided into five classes with designations, voting and other
rights and preferences as may be determined from time to time by the Board of Directors. As of September 30, 2021, and December 31, 2020,
there were no Public
and Private Warrants As
of both September 30, 2021 and December 31, 2020, there were 35,540,380 5.75 September 6, 2023 five years From
their initial sale in May of 2017 until May of 2020, the Company also had Private Warrants outstanding. The Company’s Private Warrants
were distinguished from the Company’s Public Warrants exclusively for their unique cashless exercise and limited redemption features.
The Private Warrants retained these features for as long as they were held by our Sponsor, NESR Holdings, Ltd. Periodically between December
of 2018 and May of 2020, NESR Holdings, Ltd. sold its Private Warrants, at which time the Company’s Private Warrants were converted
into Public Warrants. As of both September 30, 2021 and December 31, 2020, there were no Private Warrants outstanding. The
Company has accounted for its Public and Private Warrants in accordance with ASC 480, Distinguishing Liabilities from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Under
ASC 260, Earnings per Share
● The
treasury stock method, reverse treasury stock method, if-converted method or contingently issuable share method, as applicable, provided
a participating security or second class of common stock is a potential common share
● The
two-class method, assuming a participating security or second class of common stock is not exercised or converted Quarter
and year-to-date periods ended September 30, 2021 The
following tables provide a reconciliation of the data used in the calculation of basic and diluted ordinary shares outstanding for the
periods described (in US$ thousands except shares and per share amounts): SCHEDULE OF RECONCILIATION OF BASIC AND DILUTED COMMON SHARES OUTSTANDING
Date Transaction
Detail Change
in Shares Quarter
ended September 30, 2021 Weighted Average Ordinary Shares Outstanding
June 30, 2021 Beginning Balance 91,126,486
August 14, 2021 Restricted Stock
Vesting 242,017 123,639
September
30, 2021 Ending Balance 91,250,125
Date Transaction
Detail Change
in Shares Year-to-date
period ended September 30, 2021 Weighted Average Ordinary Shares Outstanding
December 31, 2020 Beginning Balance 87,777,553
June 1, 2020 SAPESCO - NESR ordinary share
consideration (issued January 14, 2021) (1) 2,237,000 2,237,000
December 31, 2020 SAPESCO - Additional Earn-Out Shares (issued January
14, 2021) (2) 145,039 145,039
February 23, 2021 Restricted Stock Vesting 87,905 70,517
March 16, 2021 Restricted Stock Vesting 316,781 229,753
March 18, 2021 Restricted Stock Vesting 288,329 207,005
December 31, 2020 SAPESCO - Contingently Issuable
Shares (contingency resolved at December 31, 2020; all but 7,268 issued on June 8, 2021) (3) 157,702 157,702
March 31, 2021 SAPESCO - Contingently Issuable
Shares (contingency resolved at March 31, 2021; issued on June 8, 2021) (3) 113,215 75,891
June 8, 2021 SAPESCO - Customer Receivables Earn-Out Shares
(contingency resolved and issued both on June 8, 2021) 2,962 1,237
August 14, 2021 Restricted Stock Vesting 242,017 41,666
September
30, 2021 Ending Balance 90,943,363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145,039
(3) Contingently
issuable shares are included in basic EPS only when there is no circumstance under which those shares would not be issued; as such
270,917
Quarter
ended Year-to-date
period ended
Undistributed
&amp; distributed earnings to common shareholders Common
shares EPS Undistributed
&amp; distributed earnings to common shareholders Common
shares EPS
Basic EPS - common shares $ 1,931 91,250,125 $ 0.02 $ 21,224 90,943,364 $ 0.23
Restricted
Stock Units - 891,775 - 976,002
Antidilution sequencing - subtotal 1,931 92,141,900 $ 0.02 21,224 91,919,366 $ 0.23
Decrease/(increase) in the
fair value of the warrants - -
0 (zero) Private Warrants
$5.75 per half share - -
35,540,380
Public Warrants $5.75 per half share 974,586 1,369,132
Antidilution sequencing - subtotal 1,931 93,116,486 $ 0.02 21,224 93,288,498 $ 0.23
Diluted EPS - common
shares $ 1,931 93,116,486 $ 0.02 $ 21,224 93,288,498 $ 0.23 Warrants
that could be converted into as many as 16,795,604 16,401,058 1,340,984 1,227,646 Quarter
and year-to- date periods ended September 30, 2020 The
following tables provide a reconciliation of the data used in the calculation of basic and diluted ordinary shares outstanding for the
periods described (in US$ thousands except shares and per share amounts):
Date Transaction
Detail Change
in Shares Quarter
ended September 30, 2020
June 30, 2020 Beginning Balance 87,495,221
June 1, 2020 Shares to be issued in SAPESCO
transaction (Note 5) (1) 2,237,000 2,237,000
August 14, 2020 Vesting of restricted share units 282,332 144,235
September
30, 2020 Ending Balance 89,876,456
(1) Contingently
issuable shares are included in basic EPS only when there is no circumstance under which those shares would not be issued; as such
2,237,000
Date Transaction
Detail Change
in Shares Year-to-date
period ended September 30, 2020
December
31, 2019 Beginning
Balance 87,187,289
March
18, 2020 Restricted
stock vesting 307,932 220,273
June
1, 2020 Shares
to be issued in SAPESCO transaction (Note 5) (1) 2,237,000 996,036
August
14, 2020 Restricted
stock vesting 282,332 48,429
September
30, 2020 Ending
Balance 88,452,027
(1) Contingently
issuable shares are included in basic EPS only when there is no circumstance under which those shares would not be issued; as such
2,237,000
Quarter ended Year-to-date period
ended
Shares for
Use in Allocation of Participating Earnings: September
30, 2020 September
30, 2020
Weighted average ordinary shares outstanding 89,876,456 88,452,027
Non-vested, participating
restricted shares 869,424 869,424
Shares
for use in allocation of participating earnings 90,745,880 89,321,451 Basic
earnings per share (EPS): SCHEDULE
OF BASIC AND DILUTED EARNINGS PER COMMON SHARE
Quarter ended Year-to-date
Period Ended
September
30, 2020 September
30, 2020
Net income $ 11,666 $ 34,127
Less dividends to:
Ordinary Shares - -
Non-vested participating shares - -
Total
Undistributed Earnings $ 11,666 $ 34,127
Quarter
ended Year-to-date period
ended
September
30, 2020 September
30, 2020
Allocation of undistributed earnings
to Ordinary Shares $ 11,554 $ 33,795
Allocation of undistributed
earnings to Non-vested Shares 112 332
Total
Undistributed Earnings $ 11,666 $ 34,127
Quarter
ended Year-to-date period
ended
Ordinary
Shares: September
30, 2020 September
30, 2020
Distributed Earnings $ - $ -
Undistributed
Earnings 0.13 0.38
Total $ 0.13 $ 0.38 Diluted
earnings per share (EPS):
Quarter
ended Year-to-date
period ended September
30, 2020
Ordinary
shares Undistributed
&amp; distributed earnings to ordinary shareholders Ordinary
shares EPS Undistributed
&amp; distributed earnings to ordinary shareholders Ordinary
shares EPS
Basic
EPS $ 11,554 89,876,456 $ 0.13 $ 33,795 88,452,027 $ 0.38
Add-back:
Undistributed earnings allocated to non-vested
shareholders 112 - 332 -
0 (zero) Private Warrants
$5.75 per half share (anti-dilutive) (1) - - - -
35,540,380 Public Warrants $5.75 per half share (anti-dilutive) (1) - - - -
Less:
Undistributed earnings
reallocated to non-vested shareholders (112 ) - (332 ) -
Diluted
EPS — Ordinary shares $ 11,554 89,876,456 $ 0.13 $ 33,795 88,452,027 $ 0.38
(1) Non-participating
warrants that could be converted into as many as 17,770,190 1,119,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where statutory tax rates generally vary from 10 42 The
Company’s effective tax rate was 38 23 20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 0.06 0.06 0.2 0.2 0.3 0.3 Heavy
Equipment Manufacturing &amp; Trading LLC (“HEMT”) HEMT
is a majority owned by Mubbadrah and Hilal Al Busaidy. HEMT is engaged by various subsidiaries of GES for services such as fabrication,
manufacturing and maintenance of tools and equipment. HEMT has charged GES $ 0.03 0.04 0.05 0.08 0.6 0.6 Prime
Business Solutions LLC (“PBS”) PBS
is 100 %
owned by Mubbadrah Business Solutions LLC and is involved in the development and maintenance of Enterprise Resource Planning (“ERP”)
systems. PBS
has developed and implemented the GEARS (ERP) system for GES and is currently engaged to maintain it. Charges totaling $ 0.1 0.1 0.4 0.9 0.7 0.3 Nine
Energy Service, Inc. (“Nine”) The Company purchased
$ 0.3
0.1
1.1
1.5
1.5
3.7
Basin
Holdings US LLC (“Basin”) The
Company purchased $ 0.3 1.1 0.6 1.6 0.2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Production
Services that are offered depend on the well life cycle in which the services may fall. They include, but are not limited to, the following
types of service offerings: hydraulic fracturing,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In
January 2021, we launched a new Environmental, Social, and Corporate Governance IMPACT (“ESG IMPACT”) initiative to introduce
innovative energy solutions and develop a portfolio of product lines and services aimed to mitigate climate change, enhance water management
and conservation, and minimize environmental waste in the industry. The results of ESG IMPACT were not material to our Unaudited Condensed
Consolidated Interim Statement of Operations for the quarter and year-to-date periods ended September 30, 2021. The
Company’s operations and activities are located within certain geographies, primarily the MENA region and the Asia Pacific region,
which includes Malaysia, Indonesia and India. Revenue
from operations SCHEDULE
OF SEGMENT REPORTING, INFORMATION ON REVENUES AND LONG-LIVED ASSETS
Quarter ended Year-to-date period ended
September 30, 2021 September 30, 2020 September 30, 2021 September 30, 2020
Reportable Segment:
Production Services $ 138,060 $ 148,292 $ 427,497 $ 420,516
Drilling and Evaluation Services 79,932 70,131 237,848 200,455
Total revenue $ 217,992 $ 218,423 $ 665,345 $ 620,971 Long-lived
assets
September 30, 2021 December 31, 2020
Reportable Segment:
Production Services $ 322,325 $ 303,625
Drilling and Evaluation Services 125,635 124,062
Total Reportable Segments 447,960 427,687
Unallocated assets 18,772 10,056
Total long-lived assets $ 466,732 $ 437,743 Operating
income
Quarter ended Year-to-date period ended
September 30, 2021 September 30, 2020 September 30, 2021 September 30, 2020
Reportable Segment:
Production Services $ 10,625 $ 21,425 $ 42,822 $ 62,970
Drilling and Evaluation Services 7,084 7,377 25,355 23,579
Total Reportable Segments 17,709 28,802 68,177 86,549
Unallocated expenses (9,607 ) (9,815 ) (29,996 ) (31,189 )
Total operating income $ 8,102 $ 18,987 $ 38,181 $ 55,360 Revenue
by geographic area SCHEDULE
OF REVENUE FROM EXTERNAL CUSTOMERS AND LONG-LIVED ASSETS, BY GEOGRAPHICAL AREAS
Quarter ended Year-to-date period ended
September 30, 2021 September 30, 2020 September 30, 2021 September 30, 2020
Geographic Area:
Domestic (British Virgin Islands) $ - $ - $ - $ -
MENA 215,557 215,762 657,890 612,560
Rest of World 2,435 2,661 7,455 8,411
Total revenue $ 217,992 $ 218,423 $ 665,345 $ 620,971 Long-lived
assets by geographic area
September 30, 2021 December 31, 2020
Geographic area:
Domestic (British Virgin Islands) $ $ -
MENA 458,447 429,283
Rest of World 8,285 8,460
Total long-lived assets $ 466,732 $ 437,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uring
the fourth quarter of 2021, the Company entered into a $ 860 860 430 350 80 No payments are due on the term loan until the first quarter of 2023 Borrowings under the term and revolving facilities will incur interest at the rate of three-month LIBOR plus 2.6% to 3.0% per annum,
varying based on the Company’s Net Debt / EBITDA ratio. Covenants will include maximum leverage (Net Debt / EBITDA) up to
3.50, minimum debt service coverage ratio (Cash Flow / Debt Service) of at least 1.25, and interest coverage (EBITDA / Interest) of
at least 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Supplemental cash flow information</t>
        </is>
      </c>
      <c r="B4" s="4" t="inlineStr">
        <is>
          <t xml:space="preserve">Supplemental
cash flow information Non-cash
transactions were as follows as of September 30, 2021:
● Purchases
of property, plant, and equipment in Accounts payable and Accrued expenses at September 30, 2021 of $ 5.6 17.5
● Capital
lease obligations of $ 21.5 19.5
● Purchases
of property, plant, and equipment using seller-provided installment financing of $ 12.3
● Obligations
of $ 0.1 7,268
● Obligations
of $ 18.0 6.1
● During
the year-to-date period ended September 30, 2021, the Company issued NESR ordinary share consideration of 2,237,000 145,039 266,611 Non-cash
transactions for the year-to-date period ended September 30, 2020 were as follows:
● Purchases
of property, plant, and equipment in Accounts payable, Accrued expenses and Short-term borrowings at September 30, 2020 of $ 25.6 0.3 23.0
● Capital
lease obligations of $ 24.5 3.8
● Purchases
of property, plant, and equipment using seller-provided installment financing of $ 3.0 0.7 11.5
● Obligations
of $ 7.3 18.4 </t>
        </is>
      </c>
    </row>
    <row r="5">
      <c r="A5" s="4" t="inlineStr">
        <is>
          <t>Recently issued accounting standards not yet adopted</t>
        </is>
      </c>
      <c r="B5" s="4" t="inlineStr">
        <is>
          <t xml:space="preserve">Recently
issued accounting standards not yet adopted The
SEC permits qualifying Emerging Growth Companies (“EGC”) to defer the adoption of accounting standards updates until the
time when a private company would adopt such standards. The Company continues to qualify as an EGC as of September 30, 2021.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In
March 2020, the FASB issued ASU 2020-04, Reference Rate Reform (Topic 848): Facilitation of the Effects of Reference Rate Reform on
Financial Reporting All
other new accounting pronouncements that have been issued but not yet effective are currently being evaluated and, at this time, are
not expected to have a material impact on our financial position or results of operations. </t>
        </is>
      </c>
    </row>
    <row r="6">
      <c r="A6" s="4" t="inlineStr">
        <is>
          <t>Correction of Warrant Accounting for the quarter and year-to-date periods ended September 30, 2020</t>
        </is>
      </c>
      <c r="B6" s="4" t="inlineStr">
        <is>
          <t xml:space="preserve">Correction
of Warrant Accounting for the quarter and year-to-date periods ended September 30, 2020 On
April 12, 2021, the Staff of the SEC released Staff Statement on Accounting and Reporting Considerations for Warrants Issued by Special
Purpose Acquisition Companies (“SPACs”) (the “Statement”). In response to the Statement, the Company determined
that it had incorrectly accounted for its Private Warrants (Note 15) as equity, instead of liabilities. In accordance with ASC 480, Distinguishing
Liabilities from Equity SCHEDULE
OF RESTATEMENT
Quarter ended Year-to-date period ended September 30, 2020
As Previously Reported As Revised As Previously Reported As Revised
Condensed Consolidated Interim Statements of Operations
Gain/(loss) on warrant liability $ - $ - $ - $ 558
Income before income tax 15,231 15,231 42,509 43,067
Net income 11,666 11,666 33,569 34,127
Basic earnings per share 0.13 0.13 0.38 0.38
Diluted earnings per share 0.13 0.13 0.38 0.38
Condensed Consolidated Interim Statements of Comprehensive Income
Total Comprehensive Income, net of tax 11,666 11,666 33,604 34,162
Condensed Consolidated Interim Statements Of Shareholders’ Equity
Retained Earnings 101,230 96,698 101,230 96,698
Total Company Shareholders’ Equity 925,915 925,915 925,915 925,915
Total Shareholders’ Equity 925,971 925,971 925,971 925,971
Condensed Consolidated Interim Statements of Cash Flows
Net income 33,569 34,127
Loss (Gain) on warrant liability - (558 ) Correction
of Warrant Accounting as of and for the Years Ended December 31, 2020 and 2019 and for the period From June 7, 2018 to December 31, 2018 As
described above, in the first quarter of 2021, the Company determined that it had incorrectly accounted for its Private Warrants (Note
15) as equity, instead of liabilities. In accordance with ASC 480, Distinguishing Liabilities from Equity
As of and for As of and for For the period from
As Previously Reported As Revised As Previously Reported As Revised As Previously Reported As Revised
Consolidated Balance Sheets
Warranty liabilities $ - $ - $ - $ 930
Total liabilities 742,636 742,636 635,892 636,822
Total equity 944,418 944,418 886,472 885,542
Consolidated Statements of Operations
Gain/(loss) on warrant liability - 557 - 5,054 $ - $ (1,816 )
Income before income tax 60,792 61,349 52,435 57,489 44,411 42,595
Net income 50,087 50,644 39,364 44,418 34,980 33,164
Basic earnings per share 0.56 0.57 0.45 0.51 0.41 0.39
Diluted earnings per share 0.56 0.56 0.45 0.45 0.40 0.38
Consolidated Statements of Comprehensive Income
Total Comprehensive Income, net of tax 50,122 50,679 39,345 44,399 35,143 33,327
Consolidated Statements of Shareholders’ Equity
Retained Earnings 117,748 113,216 67,661 62,571 28,297 18,153
Total Company Shareholders’ Equity 944,426 944,426 886,472 885,542 830,924 818,281
Total Shareholders’ Equity 944,418 944,418 886,472 885,542 830,991 818,348
Consolidated Statements of Cash Flows
Net income 50,087 50,644 39,364 44,418 34,980 33,164
Loss (Gain) on warrant liability - 557 - 5,054 - (1,8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STATEMENT</t>
        </is>
      </c>
      <c r="B4" s="4" t="inlineStr">
        <is>
          <t>SCHEDULE
OF RESTATEMENT
Quarter ended Year-to-date period ended September 30, 2020
As Previously Reported As Revised As Previously Reported As Revised
Condensed Consolidated Interim Statements of Operations
Gain/(loss) on warrant liability $ - $ - $ - $ 558
Income before income tax 15,231 15,231 42,509 43,067
Net income 11,666 11,666 33,569 34,127
Basic earnings per share 0.13 0.13 0.38 0.38
Diluted earnings per share 0.13 0.13 0.38 0.38
Condensed Consolidated Interim Statements of Comprehensive Income
Total Comprehensive Income, net of tax 11,666 11,666 33,604 34,162
Condensed Consolidated Interim Statements Of Shareholders’ Equity
Retained Earnings 101,230 96,698 101,230 96,698
Total Company Shareholders’ Equity 925,915 925,915 925,915 925,915
Total Shareholders’ Equity 925,971 925,971 925,971 925,971
Condensed Consolidated Interim Statements of Cash Flows
Net income 33,569 34,127
Loss (Gain) on warrant liability - (558 ) Correction
of Warrant Accounting as of and for the Years Ended December 31, 2020 and 2019 and for the period From June 7, 2018 to December 31, 2018 As
described above, in the first quarter of 2021, the Company determined that it had incorrectly accounted for its Private Warrants (Note
15) as equity, instead of liabilities. In accordance with ASC 480, Distinguishing Liabilities from Equity
As of and for As of and for For the period from
As Previously Reported As Revised As Previously Reported As Revised As Previously Reported As Revised
Consolidated Balance Sheets
Warranty liabilities $ - $ - $ - $ 930
Total liabilities 742,636 742,636 635,892 636,822
Total equity 944,418 944,418 886,472 885,542
Consolidated Statements of Operations
Gain/(loss) on warrant liability - 557 - 5,054 $ - $ (1,816 )
Income before income tax 60,792 61,349 52,435 57,489 44,411 42,595
Net income 50,087 50,644 39,364 44,418 34,980 33,164
Basic earnings per share 0.56 0.57 0.45 0.51 0.41 0.39
Diluted earnings per share 0.56 0.56 0.45 0.45 0.40 0.38
Consolidated Statements of Comprehensive Income
Total Comprehensive Income, net of tax 50,122 50,679 39,345 44,399 35,143 33,327
Consolidated Statements of Shareholders’ Equity
Retained Earnings 117,748 113,216 67,661 62,571 28,297 18,153
Total Company Shareholders’ Equity 944,426 944,426 886,472 885,542 830,924 818,281
Total Shareholders’ Equity 944,418 944,418 886,472 885,542 830,991 818,348
Consolidated Statements of Cash Flows
Net income 50,087 50,644 39,364 44,418 34,980 33,164
Loss (Gain) on warrant liability - 557 - 5,054 - (1,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Preferred stock, no par value</t>
        </is>
      </c>
      <c r="B4" s="5" t="n">
        <v>0</v>
      </c>
      <c r="C4" s="5" t="n">
        <v>0</v>
      </c>
    </row>
    <row r="5">
      <c r="A5" s="4" t="inlineStr">
        <is>
          <t>Preferred stock, authorized unlimit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authorized unlimited</t>
        </is>
      </c>
      <c r="B9" s="4" t="inlineStr">
        <is>
          <t>Unlimited</t>
        </is>
      </c>
      <c r="C9" s="4" t="inlineStr">
        <is>
          <t>Unlimited</t>
        </is>
      </c>
    </row>
    <row r="10">
      <c r="A10" s="4" t="inlineStr">
        <is>
          <t>Common stock, shares issued</t>
        </is>
      </c>
      <c r="B10" s="6" t="n">
        <v>91361235</v>
      </c>
      <c r="C10" s="6" t="n">
        <v>87777553</v>
      </c>
    </row>
    <row r="11">
      <c r="A11" s="4" t="inlineStr">
        <is>
          <t>Common stock, shares outstanding</t>
        </is>
      </c>
      <c r="B11" s="6" t="n">
        <v>91361235</v>
      </c>
      <c r="C11" s="6" t="n">
        <v>8777755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CONSIDERATION TO PURCHASE ISSUED AND OUTSTANDING EQUITY INTEREST</t>
        </is>
      </c>
      <c r="B4" s="4" t="inlineStr">
        <is>
          <t>SCHEDULE OF CONSIDERATION TO PURCHASE ISSUED AND OUTSTANDING EQUITY INTEREST
Consideration (In US$ thousands)
Cash consideration $ 36,767
Deferred cash consideration 17,232
Total consideration – cash 53,999
First Earn-Out 2,824
Second Earn-Out 3,799
Third Earn-Out -
Total estimated earn-out mechanisms 6,623
Preliminary consideration $ 60,622 The
following summarizes the consideration to purchase 99.7% of the issued and outstanding equity interests of SAPESCO:
SAPESCO
Value (In US$ thousands) Shares
Cash consideration $ 16,958
Total consideration – cash 16,958
NESR ordinary share consideration 12,013 2,237,000
Total consideration – equity (1) 12,013 2,237,000
Cash Earn-Out 5,301
Additional Earn-Out Shares 6,377 - (2)
Total estimated earn-out mechanisms 11,678 - (2)
Total consideration $ 40,649 2,237,000
(1) The fair value of NESR ordinary shares was determined based upon the $ 5.37
(2) The
quantity of Additional Earn-Out Shares was negotiated in the quarter ended December 31, 2020 and finalized in the quarter ended March
31, 2021 when settled with the sellers for 145,039</t>
        </is>
      </c>
    </row>
    <row r="5">
      <c r="A5" s="4" t="inlineStr">
        <is>
          <t>SCHEDULE OF PURCHASE PRICE ALLOCATION</t>
        </is>
      </c>
      <c r="B5" s="4" t="inlineStr">
        <is>
          <t xml:space="preserve">The
following table summarizes the preliminary allocation of the purchase price allocation (in US$ thousands): SCHEDULE OF PURCHASE PRICE ALLOCATION Preliminary
allocation of consideration
Cash and cash equivalents $ 382
Accounts receivable 8,565
Unbilled revenue 1,352
Service inventories 2,952
Prepaid assets 310
Other receivables 89
Other current assets 1,756
Property, plant and equipment 13,605
Intangible assets 29,100
Other assets 2,054
Total identifiable assets acquired 60,165
Accounts payable 4,947
Accrued expenses 2,428
Other current liabilities 200
Employee benefit liabilities 722
Net identifiable liabilities acquired 8,297
Total fair value of net assets acquired 51,868
Goodwill 8,754
Preliminary consideration $ 60,622 The
following table summarizes the final allocation of the purchase price allocation (in US$ thousands): Allocation
of consideration
Cash and cash equivalents $ 3,740
Accounts receivable 14,847
Unbilled revenue 6,126
Service inventories 5,641
Prepaid assets 679
Retention withholdings 279
Other current assets 552
Property, plant and equipment 14,385
Intangible assets 3,340
Other assets 200
Total identifiable assets acquired 49,789
Accounts payable 11,984
Accrued expenses 6,613
Current installments of long-term debt 5,400
Short-term borrowings 5,692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t>
        </is>
      </c>
    </row>
    <row r="6">
      <c r="A6" s="4" t="inlineStr">
        <is>
          <t>SCHEDULE OF PRELIMINARY ALLOCATION TO INTANGIBLE ASSETS</t>
        </is>
      </c>
      <c r="B6" s="4" t="inlineStr">
        <is>
          <t xml:space="preserve">The
preliminary allocation to intangible assets is as follows (in US$ thousands): SCHEDULE OF PRELIMINARY ALLOCATION TO INTANGIBLE ASSETS
Fair
Value
Total Useful Life
(In US$ thousands)
Customer relationships $ 29,100 10 years
Total intangible assets $ 29,100 The
final allocation to intangible assets is as follows (in US$ thousands):
Fair Value
Total Useful Life
(In US$ thousands)
Customer relationships $ 2,900 8 years
Trademarks and trade names 440 2 years
Total intangible assets $ 3,340 </t>
        </is>
      </c>
    </row>
    <row r="7">
      <c r="A7" s="4" t="inlineStr">
        <is>
          <t>SCHEDULE OF UNAUDITED PROFORMA INFORMATION</t>
        </is>
      </c>
      <c r="B7" s="4" t="inlineStr">
        <is>
          <t xml:space="preserve">The
following table summarizes the preliminary supplemental consolidated results of the Company on an unaudited pro-forma basis, as if the
Action Business Combination had been consummated on January 1, 2020 for the quarter and year-to-date periods ended September 30, 2021
and 2020, respectively (in US$ thousands): SCHEDULE OF UNAUDITED PROFORMA INFORMATION
Quarter ended Year-to-date period ended
September 30, 2021 September 30, 2020 September 30, 2021 September 30, 2020
Revenues $ 217,992 $ 225,411 $ 673,710 $ 638,691
Net income/(loss) 1,931 12,968 21,742 35,339 The
following table summarizes the supplemental consolidated results of the Company on an unaudited
pro-forma basis, as if the SAPESCO Business Combination had been consummated on January 1,
2019 for the quarter and year-to-date periods ended September 30, 2020 (in US$ thousands):
Quarter ended Year-to-date period
ended
September
30, 2020 September
30, 2020
Revenues $ 218,423 $ 639,667
Net income/(loss) 12,264 31,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 BY SERVICE TYPE</t>
        </is>
      </c>
      <c r="B4" s="4" t="inlineStr">
        <is>
          <t xml:space="preserve">Based
on these considerations, the following table provides disaggregated revenue data by the phase in a well’s lifecycle during which
revenue has been recorded (in US$ thousands): SCHEDULE
OF DISAGGREGATION OF REVENUE BY SERVICE TYPE
Quarter
ended Year-to-date
period ended
Revenue
by Phase in Well’s Lifecycle: September
30, 2021 September
30, 2020 September
30, 2021 September
30, 2020
Production
Services $ 138,060 $ 148,292 $ 427,497 $ 420,516
Drilling and Evaluation
Services 79,932 70,131 237,848 200,455
Total
revenue by phase in well’s life cycle $ 217,992
$ 218,423 $ 665,345
$ 620,9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September
30, 2021 December
31, 2020
Trade receivables $ 99,662 $ 118,557
Less: allowance for
doubtful accounts (1,439 ) (1,722 )
Total $ 98,223 $ 116,835 </t>
        </is>
      </c>
    </row>
    <row r="5">
      <c r="A5" s="4" t="inlineStr">
        <is>
          <t>SCHEDULE OF ALLOWANCE FOR DOUBTFUL ACCOUNTS</t>
        </is>
      </c>
      <c r="B5" s="4" t="inlineStr">
        <is>
          <t xml:space="preserve"> SCHEDULE
OF ALLOWANCE FOR DOUBTFUL ACCOUNTS
Quarter
ended Year-to-date
period ended
September
30, 2021 September
30, 2020 September
30, 2021 September
30, 2020
Allowance for doubtful accounts
at beginning of period $ (1,655 ) $ (2,365 ) $ (1,722 ) $ (1,843 )
(Increase) decrease to allowance for the period 216 233 (70 ) 259
(Recovery) write-off of doubtful accounts - 182 353 343
Non-cash reclass of
allowance for doubtful accounts from unbilled revenue to accounts receivable - (45 ) - (754 )
Allowance
for doubtful accounts at end of period $ (1,439 ) $ (1,995 ) $ (1,439 ) $ (1,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9 Months Ended</t>
        </is>
      </c>
    </row>
    <row r="2">
      <c r="B2" s="2" t="inlineStr">
        <is>
          <t>Sep. 30, 2021</t>
        </is>
      </c>
    </row>
    <row r="3">
      <c r="A3" s="3" t="inlineStr">
        <is>
          <t>Inventory Disclosure [Abstract]</t>
        </is>
      </c>
    </row>
    <row r="4">
      <c r="A4" s="4" t="inlineStr">
        <is>
          <t>SCHEDULE OF SERVICE INVENTORIES</t>
        </is>
      </c>
      <c r="B4" s="4" t="inlineStr">
        <is>
          <t xml:space="preserve">The
following table summarizes the service inventories for the period end dates as set forth below (in US$ thousands): SCHEDULE
OF SERVICE INVENTORIES
September
30, December 31,
2021 2020
Spare parts $ 61,314
$ 54,709
Chemicals 24,380 24,422
Consumables 15,063 15,132
Total $ 100,757 $ 94,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Estimated
Useful Lives (in years) September
30, 2021 December
31, 2020
Buildings and leasehold improvements 5
to
25 $ 40,594 $ 31,827
Drilling rigs, plant and equipment 3
to
15 622,302 534,964
Furniture and fixtures 5 2,515 2,282
Office equipment and tools 3
to
10 40,339 39,174
Vehicles and cranes 5
to
8 7,586 7,429
Less: Accumulated depreciation (261,500 ) (193,261 )
Land 5,104 5,104
Capital work in progress 9,792 10,224
Total $ 466,732 $ 437,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of the Company between December 31, 2020, and September 30, 2021 are as follows (in US$ thousands): SCHEDULE OF CHANGES IN CARRYING AMOUNT OF GOODWILL
Production
Services Drilling
and Evaluation Services Goodwill
Balance as of December 31, 2020 $ 443,457 $ 177,464 $ 620,921
Action Business Combination 5,118 3,636 8,754
Balance as of September
30, 2021 $ 448,575 $ 181,100 $ 629,675 </t>
        </is>
      </c>
    </row>
    <row r="5">
      <c r="A5" s="4" t="inlineStr">
        <is>
          <t>SCHEDULE OF WEIGHTED AVERAGE AMORTIZATION PERIOD FOR INTANGIBLE ASSETS</t>
        </is>
      </c>
      <c r="B5" s="4" t="inlineStr">
        <is>
          <t xml:space="preserve">The
following is the weighted average amortization period for intangible assets of the Company subject to amortization (in years): SCHEDULE OF WEIGHTED AVERAGE AMORTIZATION PERIOD FOR INTANGIBLE ASSETS
Amortization
Customer contracts &amp; relationships 10.0
Trademarks and trade names 7.9
Total intangible assets 9.7 </t>
        </is>
      </c>
    </row>
    <row r="6">
      <c r="A6" s="4" t="inlineStr">
        <is>
          <t>SCHEDULE OF INTANGIBLE ASSETS SUBJECT TO AMORTIZATION</t>
        </is>
      </c>
      <c r="B6" s="4" t="inlineStr">
        <is>
          <t xml:space="preserve">The
details of our intangible assets subject to amortization are set forth below (in US$ thousands): SCHEDULE OF INTANGIBLE ASSETS SUBJECT TO AMORTIZATION
September
30, 2021 December
31, 2020
Gross
carrying amount Accumulated
amortization Net
carrying amount Gross
carrying amount Accumulated
amortization Net
carrying amount
Customer contracts &amp; relationships $ 153,500 $ (42,383 ) $ 111,117 $ 124,400 $ (31,685 ) $ 92,715
Trademarks and trade
names 25,940 (10,734 ) 15,206 25,940 (8,279 ) 17,661
Total intangible assets $ 179,440 $ (53,117 ) $ 126,323 $ 150,340 $ (39,964 ) $ 110,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 TERM DEBT OBLIGATIONS</t>
        </is>
      </c>
      <c r="B4" s="4" t="inlineStr">
        <is>
          <t>The
Company’s long-term debt obligations consist of the following (in US$ thousands): SCHEDULE
OF LONG TERM DEBT OBLIGATIONS
September
30, 2021 December
31, 2020
Secured Term Loan $ 258,750 $ 285,000
Secured Revolving Credit Facility 65,000 65,000
CIB Long-Term Debt 10,000 10,000
Less: unamortized debt
issuance costs (3,181 ) (3,886 )
Total loans and borrowings 330,569 356,114
Less: current installments
of long-term debt (1) - (47,500 )
Long-term debt, net
of unamortized debt issuance costs and excluding current installments $ 330,569 $ 308,614
(1) As discussed in Note 20, Subsequent Events, during the fourth quarter of 2021, the Company entered into a
$ 860 860 430 350 80 No payments are
due on the term loan until the first quarter of 2023</t>
        </is>
      </c>
    </row>
    <row r="5">
      <c r="A5" s="4" t="inlineStr">
        <is>
          <t>SCHEDULE OF SHORT TERM DEBT OBLIGATIONS</t>
        </is>
      </c>
      <c r="B5" s="4" t="inlineStr">
        <is>
          <t xml:space="preserve">The
Company’s short-term debt obligations consist of the following (in US$ thousands): SCHEDULE
OF SHORT TERM DEBT OBLIGATIONS
September
30, 2021 December
31, 2020
CIB Short-Term Debt $ 871 $ 2,125
ABK Short-Term Debt - 2,252
HSBC Loan Line 36,000 -
Other short-term borrowings
from working capital facilities 59,597 37,983
Short-term
debt, excluding current installments of long-term debt $ 96,468 $ 42,360 </t>
        </is>
      </c>
    </row>
    <row r="6">
      <c r="A6" s="4" t="inlineStr">
        <is>
          <t>SCHEDULE PRINCIPAL PAYMENTS OF LONG TERM DEBT</t>
        </is>
      </c>
      <c r="B6" s="4" t="inlineStr">
        <is>
          <t xml:space="preserve">Scheduled
principal payments of long-term debt for periods subsequent to September 30, 2021 are as follows (in US$ thousands): SCHEDULE
PRINCIPAL PAYMENTS OF LONG TERM DEBT
2021
2021 $ 21,250
2022 45,000
2023 110,000
2024 45,000
2025 112,500
Thereafter -
Total $ 333,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1</t>
        </is>
      </c>
    </row>
    <row r="3">
      <c r="A3" s="3" t="inlineStr">
        <is>
          <t>Fair Value Disclosures [Abstract]</t>
        </is>
      </c>
    </row>
    <row r="4">
      <c r="A4" s="4" t="inlineStr">
        <is>
          <t>SCHEDULE OF FAIR VALUE OF HIERARCHY AT FAIR VALUE ON RECURRING BASIS</t>
        </is>
      </c>
      <c r="B4" s="4" t="inlineStr">
        <is>
          <t xml:space="preserve">The
following tables present the Company’s fair value hierarchy for its financial liabilities measured at fair value on a recurring
basis: SCHEDULE
OF FAIR VALUE OF HIERARCHY AT FAIR VALUE ON RECURRING BASIS
As
of September 30, 2021
Level
1 Level
2 Level
3 Total
Liabilities:
Liability for Private Warrants
(Note 15) $ - $ - $ - $ -
As
of December 31, 2020
Level
1 Level
2 Level
3 Total
Liabilities:
Liability for Private Warrants
(Note 15) $ - $ - $ - $ - </t>
        </is>
      </c>
    </row>
    <row r="5">
      <c r="A5" s="4" t="inlineStr">
        <is>
          <t>SCHEDULE OF FAIR VALUE OF DERIVATIVE LIABILITY USING BLACK SCHOLES VALUATION MODEL</t>
        </is>
      </c>
      <c r="B5" s="4" t="inlineStr">
        <is>
          <t xml:space="preserve">The
Company’s Private Warrants are included as Level 3 measurements in the tables above. The fair value of the Company’s Private
Warrant liability was calculated using the Black-Scholes model and the following assumptions: SCHEDULE
OF FAIR VALUE OF DERIVATIVE LIABILITY USING BLACK SCHOLES VALUATION MODEL
As
of As
of
September
30, December
31,
2021 2020
Fair value of Company’s common
stock $ - $ -
Dividend yield - % - %
Expected volatility - % - %
Risk Free interest rate - % - %
Expected life (years) - -
Fair value of financial instruments –
Private Warrants $ - $ - </t>
        </is>
      </c>
    </row>
    <row r="6">
      <c r="A6" s="4" t="inlineStr">
        <is>
          <t>SCHEDULE OF FAIR VALUE OF WARRANT LIABILITY</t>
        </is>
      </c>
      <c r="B6" s="4" t="inlineStr">
        <is>
          <t xml:space="preserve">The
change in fair value of the Company’s Private Warrants is as follows: SCHEDULE
OF FAIR VALUE OF WARRANT LIABILITY
Quarter
ended Year-to-date
period ended
September
30, 2021 September
30, 2020 September
30, 2021 September
30, 2020
Beginning Balance $ - $ - $ - $ (930 )
Change in Private Warrant
liability - - - 930
Ending Balance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CHEDULE OF COMPONENTS OF NET PERIODIC BENEFIT COST</t>
        </is>
      </c>
      <c r="B4" s="4" t="inlineStr">
        <is>
          <t xml:space="preserve">The
Components of net periodic benefit cost were as follows (in US$ thousands): SCHEDULE
OF COMPONENTS OF NET PERIODIC BENEFIT COST
September
30, 2021 September
30, 2020 September
30, 2021 September
30, 2020
Quarter
ended Year-to-date
period ended
September
30, 2021 September
30, 2020 September
30, 2021 September
30, 2020
Service
cost $ 1,640 $ 855 $ 3,706 $ 2,755
Interest
cost 410 214 927 689
Other - - - -
Net
cost $ 2,050 $ 1,069 $ 4,633 $ 3,444 The
Company made employer contributions (direct payment of benefits) to its defined benefit plan of $ 0.6 0.1 2.0 0.1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Interim Statement of Operations as incurred. Total contributions were
of $ 0.9 0.8 2.8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UNVESTED RESTRICTED STOCK</t>
        </is>
      </c>
      <c r="B4" s="4" t="inlineStr">
        <is>
          <t xml:space="preserve">The
following tables set forth the LTIP activity for the periods indicated (in US$ thousands, except share and per share amounts): SCHEDULE
OF UNVESTED RESTRICTED STOCK
Quarter
ended
September
30, 2021 September
30, 2020
Number
of Restricted Shares Weighted
Average Value per Share Number
of Restricted Shares Weighted
Average Value per Share
Unvested at Beginning of Period 2,357,225 $ 9.43 2,244,662 $ 7.72
Granted 191,250 $ 11.5 39,000 $ 8.46
Vested and issued (242,017 ) $ 9.92 (282,332 ) $ 9.98
Forfeited (64,172 ) $ 9.75 (12,001 ) $ 8.60
Unvested at End of
Period 2,242,286 $ 9.47 1,989,329 $ 7.41
Year-to-date
period ended
September
30, 2021 September
30, 2020
Number
of Restricted Shares Weighted
Average Value per Share Number
of Restricted Shares Weighted
Average Value per Share
Unvested at Beginning of Period 2,038,662 $ 7.38 1,502,590 $ 10.25
Granted 1,284,335 $ 11.89 1,119,905 $ 5.16
Vested and issued (935,032 ) $ 8.04 (590,264 ) $ 10.18
Forfeited (145,679 ) $ 9.25 (43,002 ) $ 9.74
Unvested at End of
Period 2,242,286 $ 9.47 1,989,329 $ 7.41 </t>
        </is>
      </c>
    </row>
    <row r="5">
      <c r="A5" s="4" t="inlineStr">
        <is>
          <t>SCHEDULE OF STOCK-BASED COMPENSATION</t>
        </is>
      </c>
      <c r="B5" s="4" t="inlineStr">
        <is>
          <t xml:space="preserve">SCHEDULE
OF STOCK-BASED COMPENSATION
Quarter
ended Year-to-date
period ended
September
30, 2021 September
30, 2020 September
30, 2021 September
30, 2020
Cost of Services $ 1,316 $ 938 $ 3,494 $ 2,604
Selling, general and
administrative expenses 1,437 1,141 3,859 3,237
Net cost $ 2,753 $ 2,079 $ 7,353 $ 5,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5" t="n">
        <v>217992</v>
      </c>
      <c r="C4" s="5" t="n">
        <v>218423</v>
      </c>
      <c r="D4" s="5" t="n">
        <v>665345</v>
      </c>
      <c r="E4" s="5" t="n">
        <v>620971</v>
      </c>
    </row>
    <row r="5">
      <c r="A5" s="4" t="inlineStr">
        <is>
          <t>Cost of services</t>
        </is>
      </c>
      <c r="B5" s="6" t="n">
        <v>-186095</v>
      </c>
      <c r="C5" s="6" t="n">
        <v>-177953</v>
      </c>
      <c r="D5" s="6" t="n">
        <v>-554337</v>
      </c>
      <c r="E5" s="6" t="n">
        <v>-500566</v>
      </c>
    </row>
    <row r="6">
      <c r="A6" s="4" t="inlineStr">
        <is>
          <t>Gross profit</t>
        </is>
      </c>
      <c r="B6" s="6" t="n">
        <v>31897</v>
      </c>
      <c r="C6" s="6" t="n">
        <v>40470</v>
      </c>
      <c r="D6" s="6" t="n">
        <v>111008</v>
      </c>
      <c r="E6" s="6" t="n">
        <v>120405</v>
      </c>
    </row>
    <row r="7">
      <c r="A7" s="4" t="inlineStr">
        <is>
          <t>Selling, general and administrative expenses</t>
        </is>
      </c>
      <c r="B7" s="6" t="n">
        <v>-19067</v>
      </c>
      <c r="C7" s="6" t="n">
        <v>-17449</v>
      </c>
      <c r="D7" s="6" t="n">
        <v>-59592</v>
      </c>
      <c r="E7" s="6" t="n">
        <v>-53190</v>
      </c>
    </row>
    <row r="8">
      <c r="A8" s="4" t="inlineStr">
        <is>
          <t>Amortization</t>
        </is>
      </c>
      <c r="B8" s="6" t="n">
        <v>-4728</v>
      </c>
      <c r="C8" s="6" t="n">
        <v>-4034</v>
      </c>
      <c r="D8" s="6" t="n">
        <v>-13235</v>
      </c>
      <c r="E8" s="6" t="n">
        <v>-11855</v>
      </c>
    </row>
    <row r="9">
      <c r="A9" s="4" t="inlineStr">
        <is>
          <t>Operating income</t>
        </is>
      </c>
      <c r="B9" s="6" t="n">
        <v>8102</v>
      </c>
      <c r="C9" s="6" t="n">
        <v>18987</v>
      </c>
      <c r="D9" s="6" t="n">
        <v>38181</v>
      </c>
      <c r="E9" s="6" t="n">
        <v>55360</v>
      </c>
    </row>
    <row r="10">
      <c r="A10" s="4" t="inlineStr">
        <is>
          <t>Interest expense, net</t>
        </is>
      </c>
      <c r="B10" s="6" t="n">
        <v>-3717</v>
      </c>
      <c r="C10" s="6" t="n">
        <v>-3793</v>
      </c>
      <c r="D10" s="6" t="n">
        <v>-10114</v>
      </c>
      <c r="E10" s="6" t="n">
        <v>-12468</v>
      </c>
    </row>
    <row r="11">
      <c r="A11" s="4" t="inlineStr">
        <is>
          <t>Gain/(loss) on Private Warrant Liability</t>
        </is>
      </c>
      <c r="B11" s="4" t="inlineStr">
        <is>
          <t xml:space="preserve"> </t>
        </is>
      </c>
      <c r="C11" s="4" t="inlineStr">
        <is>
          <t xml:space="preserve"> </t>
        </is>
      </c>
      <c r="D11" s="4" t="inlineStr">
        <is>
          <t xml:space="preserve"> </t>
        </is>
      </c>
      <c r="E11" s="6" t="n">
        <v>558</v>
      </c>
    </row>
    <row r="12">
      <c r="A12" s="4" t="inlineStr">
        <is>
          <t>Other income / (expense), net</t>
        </is>
      </c>
      <c r="B12" s="6" t="n">
        <v>-1252</v>
      </c>
      <c r="C12" s="6" t="n">
        <v>37</v>
      </c>
      <c r="D12" s="6" t="n">
        <v>-1624</v>
      </c>
      <c r="E12" s="6" t="n">
        <v>-383</v>
      </c>
    </row>
    <row r="13">
      <c r="A13" s="4" t="inlineStr">
        <is>
          <t>Income before income tax</t>
        </is>
      </c>
      <c r="B13" s="6" t="n">
        <v>3133</v>
      </c>
      <c r="C13" s="6" t="n">
        <v>15231</v>
      </c>
      <c r="D13" s="6" t="n">
        <v>26443</v>
      </c>
      <c r="E13" s="6" t="n">
        <v>43067</v>
      </c>
    </row>
    <row r="14">
      <c r="A14" s="4" t="inlineStr">
        <is>
          <t>Income tax expense</t>
        </is>
      </c>
      <c r="B14" s="6" t="n">
        <v>-1202</v>
      </c>
      <c r="C14" s="6" t="n">
        <v>-3565</v>
      </c>
      <c r="D14" s="6" t="n">
        <v>-5219</v>
      </c>
      <c r="E14" s="6" t="n">
        <v>-8940</v>
      </c>
    </row>
    <row r="15">
      <c r="A15" s="4" t="inlineStr">
        <is>
          <t>Net income</t>
        </is>
      </c>
      <c r="B15" s="6" t="n">
        <v>1931</v>
      </c>
      <c r="C15" s="6" t="n">
        <v>11666</v>
      </c>
      <c r="D15" s="6" t="n">
        <v>21224</v>
      </c>
      <c r="E15" s="6" t="n">
        <v>34127</v>
      </c>
    </row>
    <row r="16">
      <c r="A16" s="4" t="inlineStr">
        <is>
          <t>Net income / (loss) attributable to non-controlling interests</t>
        </is>
      </c>
      <c r="B16" s="4" t="inlineStr">
        <is>
          <t xml:space="preserve"> </t>
        </is>
      </c>
      <c r="C16" s="4" t="inlineStr">
        <is>
          <t xml:space="preserve"> </t>
        </is>
      </c>
      <c r="D16" s="4" t="inlineStr">
        <is>
          <t xml:space="preserve"> </t>
        </is>
      </c>
      <c r="E16" s="4" t="inlineStr">
        <is>
          <t xml:space="preserve"> </t>
        </is>
      </c>
    </row>
    <row r="17">
      <c r="A17" s="4" t="inlineStr">
        <is>
          <t>Net income attributable to shareholders</t>
        </is>
      </c>
      <c r="B17" s="5" t="n">
        <v>1931</v>
      </c>
      <c r="C17" s="5" t="n">
        <v>11666</v>
      </c>
      <c r="D17" s="5" t="n">
        <v>21224</v>
      </c>
      <c r="E17" s="5" t="n">
        <v>34127</v>
      </c>
    </row>
    <row r="18">
      <c r="A18" s="3" t="inlineStr">
        <is>
          <t>Weighted average shares outstanding:</t>
        </is>
      </c>
    </row>
    <row r="19">
      <c r="A19" s="4" t="inlineStr">
        <is>
          <t>Basic</t>
        </is>
      </c>
      <c r="B19" s="6" t="n">
        <v>91250125</v>
      </c>
      <c r="C19" s="6" t="n">
        <v>89876456</v>
      </c>
      <c r="D19" s="6" t="n">
        <v>90943363</v>
      </c>
      <c r="E19" s="6" t="n">
        <v>88452027</v>
      </c>
    </row>
    <row r="20">
      <c r="A20" s="4" t="inlineStr">
        <is>
          <t>Diluted</t>
        </is>
      </c>
      <c r="B20" s="6" t="n">
        <v>93116486</v>
      </c>
      <c r="C20" s="6" t="n">
        <v>89876456</v>
      </c>
      <c r="D20" s="6" t="n">
        <v>93288498</v>
      </c>
      <c r="E20" s="6" t="n">
        <v>88452027</v>
      </c>
    </row>
    <row r="21">
      <c r="A21" s="3" t="inlineStr">
        <is>
          <t>Net earnings per share (Note 16):</t>
        </is>
      </c>
    </row>
    <row r="22">
      <c r="A22" s="4" t="inlineStr">
        <is>
          <t>Basic</t>
        </is>
      </c>
      <c r="B22" s="7" t="n">
        <v>0.02</v>
      </c>
      <c r="C22" s="7" t="n">
        <v>0.13</v>
      </c>
      <c r="D22" s="7" t="n">
        <v>0.23</v>
      </c>
      <c r="E22" s="7" t="n">
        <v>0.38</v>
      </c>
    </row>
    <row r="23">
      <c r="A23" s="4" t="inlineStr">
        <is>
          <t>Diluted</t>
        </is>
      </c>
      <c r="B23" s="7" t="n">
        <v>0.02</v>
      </c>
      <c r="C23" s="7" t="n">
        <v>0.13</v>
      </c>
      <c r="D23" s="7" t="n">
        <v>0.23</v>
      </c>
      <c r="E23"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NON-CANCELABLE CAPITAL LEASES</t>
        </is>
      </c>
      <c r="B4" s="4" t="inlineStr">
        <is>
          <t xml:space="preserve">Future
minimum lease payments and future interest payments under non-cancellable equipment capital leases at September 30, 2021 and December
31, 2020, respectively, are payable as follows (in US$ thousands): SCHEDULE
OF FUTURE MINIMUM LEASE PAYMENTS UNDER NON-CANCELABLE CAPITAL LEASES
As
of September 30, 2021 As
of December 31, 2020
Future
Minimum Lease Payments Future
Interest Payments Total
Payments Future
Minimum Lease Payments Future
Interest Payments Total
Payments
2021 $ 13,072 $ 810 $ 13,882 $ 22,500 $ 1,524 $ 24,024
2022 12,154 915 13,069 3,236 453 3,689
2023 15,383 255 15,638 1,810 174 1,984
2024 440 21 461 438 21 459
2025 - - - - - -
Thereafter - - - - - -
Total $ 41,049 $ 2,001 $ 43,050 $ 27,984 $ 2,172 $ 30,156 </t>
        </is>
      </c>
    </row>
    <row r="5">
      <c r="A5" s="4" t="inlineStr">
        <is>
          <t>SCHEDULE OF FUTURE MINIMUM LEASE PAYMENTS UNDER NON-CANCELABLE OPERATING LEASES</t>
        </is>
      </c>
      <c r="B5" s="4" t="inlineStr">
        <is>
          <t xml:space="preserve">Future
minimum lease commitments under non-cancellable operating leases with initial or remaining terms of one year or more at September 30,
2021 and December 31, 2020, respectively, are payable as follows (in US$ thousands): SCHEDULE
OF FUTURE MINIMUM LEASE PAYMENTS UNDER NON-CANCELABLE OPERATING LEASES
September
30, 2021 December
31, 2020
2021 $ 1,346 $ 21,665
2022 2,988 2,814
2023 2,072 1,998
2024 1,413 2,003
2025 632 1,355
Thereafter 3,468 3,413
Total $ 11,919 $ 33,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BASIC AND DILUTED COMMON SHARES OUTSTANDING</t>
        </is>
      </c>
      <c r="B4" s="4" t="inlineStr">
        <is>
          <t xml:space="preserve">The
following tables provide a reconciliation of the data used in the calculation of basic and diluted ordinary shares outstanding for the
periods described (in US$ thousands except shares and per share amounts): SCHEDULE OF RECONCILIATION OF BASIC AND DILUTED COMMON SHARES OUTSTANDING
Date Transaction
Detail Change
in Shares Quarter
ended September 30, 2021 Weighted Average Ordinary Shares Outstanding
June 30, 2021 Beginning Balance 91,126,486
August 14, 2021 Restricted Stock
Vesting 242,017 123,639
September
30, 2021 Ending Balance 91,250,125
Date Transaction
Detail Change
in Shares Year-to-date
period ended September 30, 2021 Weighted Average Ordinary Shares Outstanding
December 31, 2020 Beginning Balance 87,777,553
June 1, 2020 SAPESCO - NESR ordinary share
consideration (issued January 14, 2021) (1) 2,237,000 2,237,000
December 31, 2020 SAPESCO - Additional Earn-Out Shares (issued January
14, 2021) (2) 145,039 145,039
February 23, 2021 Restricted Stock Vesting 87,905 70,517
March 16, 2021 Restricted Stock Vesting 316,781 229,753
March 18, 2021 Restricted Stock Vesting 288,329 207,005
December 31, 2020 SAPESCO - Contingently Issuable
Shares (contingency resolved at December 31, 2020; all but 7,268 issued on June 8, 2021) (3) 157,702 157,702
March 31, 2021 SAPESCO - Contingently Issuable
Shares (contingency resolved at March 31, 2021; issued on June 8, 2021) (3) 113,215 75,891
June 8, 2021 SAPESCO - Customer Receivables Earn-Out Shares
(contingency resolved and issued both on June 8, 2021) 2,962 1,237
August 14, 2021 Restricted Stock Vesting 242,017 41,666
September
30, 2021 Ending Balance 90,943,363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145,039
(3) Contingently
issuable shares are included in basic EPS only when there is no circumstance under which those shares would not be issued; as such
270,917
Quarter
ended Year-to-date
period ended
Undistributed
&amp; distributed earnings to common shareholders Common
shares EPS Undistributed
&amp; distributed earnings to common shareholders Common
shares EPS
Basic EPS - common shares $ 1,931 91,250,125 $ 0.02 $ 21,224 90,943,364 $ 0.23
Restricted
Stock Units - 891,775 - 976,002
Antidilution sequencing - subtotal 1,931 92,141,900 $ 0.02 21,224 91,919,366 $ 0.23
Decrease/(increase) in the
fair value of the warrants - -
0 (zero) Private Warrants
$5.75 per half share - -
35,540,380
Public Warrants $5.75 per half share 974,586 1,369,132
Antidilution sequencing - subtotal 1,931 93,116,486 $ 0.02 21,224 93,288,498 $ 0.23
Diluted EPS - common
shares $ 1,931 93,116,486 $ 0.02 $ 21,224 93,288,498 $ 0.23 Warrants
that could be converted into as many as 16,795,604 16,401,058 1,340,984 1,227,646 Quarter
and year-to- date periods ended September 30, 2020 The
following tables provide a reconciliation of the data used in the calculation of basic and diluted ordinary shares outstanding for the
periods described (in US$ thousands except shares and per share amounts):
Date Transaction
Detail Change
in Shares Quarter
ended September 30, 2020
June 30, 2020 Beginning Balance 87,495,221
June 1, 2020 Shares to be issued in SAPESCO
transaction (Note 5) (1) 2,237,000 2,237,000
August 14, 2020 Vesting of restricted share units 282,332 144,235
September
30, 2020 Ending Balance 89,876,456
(1) Contingently
issuable shares are included in basic EPS only when there is no circumstance under which those shares would not be issued; as such
2,237,000
Date Transaction
Detail Change
in Shares Year-to-date
period ended September 30, 2020
December
31, 2019 Beginning
Balance 87,187,289
March
18, 2020 Restricted
stock vesting 307,932 220,273
June
1, 2020 Shares
to be issued in SAPESCO transaction (Note 5) (1) 2,237,000 996,036
August
14, 2020 Restricted
stock vesting 282,332 48,429
September
30, 2020 Ending
Balance 88,452,027
(1) Contingently
issuable shares are included in basic EPS only when there is no circumstance under which those shares would not be issued; as such
2,237,000
Quarter ended Year-to-date period
ended
Shares for
Use in Allocation of Participating Earnings: September
30, 2020 September
30, 2020
Weighted average ordinary shares outstanding 89,876,456 88,452,027
Non-vested, participating
restricted shares 869,424 869,424
Shares
for use in allocation of participating earnings 90,745,880 89,321,451 </t>
        </is>
      </c>
    </row>
    <row r="5">
      <c r="A5" s="4" t="inlineStr">
        <is>
          <t>SCHEDULE OF BASIC AND DILUTED EARNINGS PER COMMON SHARE</t>
        </is>
      </c>
      <c r="B5" s="4" t="inlineStr">
        <is>
          <t xml:space="preserve">Basic
earnings per share (EPS): SCHEDULE
OF BASIC AND DILUTED EARNINGS PER COMMON SHARE
Quarter ended Year-to-date
Period Ended
September
30, 2020 September
30, 2020
Net income $ 11,666 $ 34,127
Less dividends to:
Ordinary Shares - -
Non-vested participating shares - -
Total
Undistributed Earnings $ 11,666 $ 34,127
Quarter
ended Year-to-date period
ended
September
30, 2020 September
30, 2020
Allocation of undistributed earnings
to Ordinary Shares $ 11,554 $ 33,795
Allocation of undistributed
earnings to Non-vested Shares 112 332
Total
Undistributed Earnings $ 11,666 $ 34,127
Quarter
ended Year-to-date period
ended
Ordinary
Shares: September
30, 2020 September
30, 2020
Distributed Earnings $ - $ -
Undistributed
Earnings 0.13 0.38
Total $ 0.13 $ 0.38 Diluted
earnings per share (EPS):
Quarter
ended Year-to-date
period ended September
30, 2020
Ordinary
shares Undistributed
&amp; distributed earnings to ordinary shareholders Ordinary
shares EPS Undistributed
&amp; distributed earnings to ordinary shareholders Ordinary
shares EPS
Basic
EPS $ 11,554 89,876,456 $ 0.13 $ 33,795 88,452,027 $ 0.38
Add-back:
Undistributed earnings allocated to non-vested
shareholders 112 - 332 -
0 (zero) Private Warrants
$5.75 per half share (anti-dilutive) (1) - - - -
35,540,380 Public Warrants $5.75 per half share (anti-dilutive) (1) - - - -
Less:
Undistributed earnings
reallocated to non-vested shareholders (112 ) - (332 ) -
Diluted
EPS — Ordinary shares $ 11,554 89,876,456 $ 0.13 $ 33,795 88,452,027 $ 0.38
(1) Non-participating
warrants that could be converted into as many as 17,770,190 1,119,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SEGMENT REPORTING, INFORMATION ON REVENUES AND LONG-LIVED ASSETS</t>
        </is>
      </c>
      <c r="B4" s="4" t="inlineStr">
        <is>
          <t xml:space="preserve">Revenue
from operations SCHEDULE
OF SEGMENT REPORTING, INFORMATION ON REVENUES AND LONG-LIVED ASSETS
Quarter ended Year-to-date period ended
September 30, 2021 September 30, 2020 September 30, 2021 September 30, 2020
Reportable Segment:
Production Services $ 138,060 $ 148,292 $ 427,497 $ 420,516
Drilling and Evaluation Services 79,932 70,131 237,848 200,455
Total revenue $ 217,992 $ 218,423 $ 665,345 $ 620,971 Long-lived
assets
September 30, 2021 December 31, 2020
Reportable Segment:
Production Services $ 322,325 $ 303,625
Drilling and Evaluation Services 125,635 124,062
Total Reportable Segments 447,960 427,687
Unallocated assets 18,772 10,056
Total long-lived assets $ 466,732 $ 437,743 Operating
income
Quarter ended Year-to-date period ended
September 30, 2021 September 30, 2020 September 30, 2021 September 30, 2020
Reportable Segment:
Production Services $ 10,625 $ 21,425 $ 42,822 $ 62,970
Drilling and Evaluation Services 7,084 7,377 25,355 23,579
Total Reportable Segments 17,709 28,802 68,177 86,549
Unallocated expenses (9,607 ) (9,815 ) (29,996 ) (31,189 )
Total operating income $ 8,102 $ 18,987 $ 38,181 $ 55,360 </t>
        </is>
      </c>
    </row>
    <row r="5">
      <c r="A5" s="4" t="inlineStr">
        <is>
          <t>SCHEDULE OF REVENUE FROM EXTERNAL CUSTOMERS AND LONG-LIVED ASSETS, BY GEOGRAPHICAL AREAS</t>
        </is>
      </c>
      <c r="B5" s="4" t="inlineStr">
        <is>
          <t xml:space="preserve">Revenue
by geographic area SCHEDULE
OF REVENUE FROM EXTERNAL CUSTOMERS AND LONG-LIVED ASSETS, BY GEOGRAPHICAL AREAS
Quarter ended Year-to-date period ended
September 30, 2021 September 30, 2020 September 30, 2021 September 30, 2020
Geographic Area:
Domestic (British Virgin Islands) $ - $ - $ - $ -
MENA 215,557 215,762 657,890 612,560
Rest of World 2,435 2,661 7,455 8,411
Total revenue $ 217,992 $ 218,423 $ 665,345 $ 620,971 Long-lived
assets by geographic area
September 30, 2021 December 31, 2020
Geographic area:
Domestic (British Virgin Islands) $ $ -
MENA 458,447 429,283
Rest of World 8,285 8,460
Total long-lived assets $ 466,732 $ 437,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CHEDULE OF RESTATEMENT (Details) - USD ($) $ / shares in Units, $ in Thousands</t>
        </is>
      </c>
      <c r="B1" s="2" t="inlineStr">
        <is>
          <t>3 Months Ended</t>
        </is>
      </c>
      <c r="D1" s="2" t="inlineStr">
        <is>
          <t>7 Months Ended</t>
        </is>
      </c>
      <c r="E1" s="2" t="inlineStr">
        <is>
          <t>9 Months Ended</t>
        </is>
      </c>
      <c r="G1" s="2" t="inlineStr">
        <is>
          <t>12 Months Ended</t>
        </is>
      </c>
    </row>
    <row r="2">
      <c r="B2" s="2" t="inlineStr">
        <is>
          <t>Sep. 30, 2021</t>
        </is>
      </c>
      <c r="C2" s="2" t="inlineStr">
        <is>
          <t>Sep. 30, 2020</t>
        </is>
      </c>
      <c r="D2" s="2" t="inlineStr">
        <is>
          <t>Dec. 31, 2018</t>
        </is>
      </c>
      <c r="E2" s="2" t="inlineStr">
        <is>
          <t>Sep. 30, 2021</t>
        </is>
      </c>
      <c r="F2" s="2" t="inlineStr">
        <is>
          <t>Sep. 30, 2020</t>
        </is>
      </c>
      <c r="G2" s="2" t="inlineStr">
        <is>
          <t>Dec. 31, 2020</t>
        </is>
      </c>
      <c r="H2" s="2" t="inlineStr">
        <is>
          <t>Dec. 31, 2019</t>
        </is>
      </c>
      <c r="I2" s="2" t="inlineStr">
        <is>
          <t>Jun. 30, 2021</t>
        </is>
      </c>
      <c r="J2" s="2" t="inlineStr">
        <is>
          <t>Jun. 30, 2020</t>
        </is>
      </c>
    </row>
    <row r="3">
      <c r="A3" s="4" t="inlineStr">
        <is>
          <t>Income before income tax</t>
        </is>
      </c>
      <c r="B3" s="5" t="n">
        <v>3133</v>
      </c>
      <c r="C3" s="5" t="n">
        <v>15231</v>
      </c>
      <c r="E3" s="5" t="n">
        <v>26443</v>
      </c>
      <c r="F3" s="5" t="n">
        <v>43067</v>
      </c>
    </row>
    <row r="4">
      <c r="A4" s="4" t="inlineStr">
        <is>
          <t>Net income</t>
        </is>
      </c>
      <c r="B4" s="5" t="n">
        <v>1931</v>
      </c>
      <c r="C4" s="5" t="n">
        <v>11666</v>
      </c>
      <c r="E4" s="5" t="n">
        <v>21224</v>
      </c>
      <c r="F4" s="5" t="n">
        <v>34127</v>
      </c>
    </row>
    <row r="5">
      <c r="A5" s="4" t="inlineStr">
        <is>
          <t>Basic earnings per share</t>
        </is>
      </c>
      <c r="B5" s="7" t="n">
        <v>0.02</v>
      </c>
      <c r="C5" s="7" t="n">
        <v>0.13</v>
      </c>
      <c r="E5" s="7" t="n">
        <v>0.23</v>
      </c>
      <c r="F5" s="7" t="n">
        <v>0.38</v>
      </c>
    </row>
    <row r="6">
      <c r="A6" s="4" t="inlineStr">
        <is>
          <t>Diluted earnings per share</t>
        </is>
      </c>
      <c r="B6" s="7" t="n">
        <v>0.02</v>
      </c>
      <c r="C6" s="7" t="n">
        <v>0.13</v>
      </c>
      <c r="E6" s="7" t="n">
        <v>0.23</v>
      </c>
      <c r="F6" s="7" t="n">
        <v>0.38</v>
      </c>
    </row>
    <row r="7">
      <c r="A7" s="4" t="inlineStr">
        <is>
          <t>Total Comprehensive Income, net of tax</t>
        </is>
      </c>
      <c r="B7" s="5" t="n">
        <v>1931</v>
      </c>
      <c r="C7" s="5" t="n">
        <v>11666</v>
      </c>
      <c r="E7" s="5" t="n">
        <v>21257</v>
      </c>
      <c r="F7" s="5" t="n">
        <v>34162</v>
      </c>
    </row>
    <row r="8">
      <c r="A8" s="4" t="inlineStr">
        <is>
          <t>Retained Earnings</t>
        </is>
      </c>
      <c r="B8" s="6" t="n">
        <v>134440</v>
      </c>
      <c r="E8" s="6" t="n">
        <v>134440</v>
      </c>
      <c r="G8" s="5" t="n">
        <v>113216</v>
      </c>
    </row>
    <row r="9">
      <c r="A9" s="4" t="inlineStr">
        <is>
          <t>Total Company Shareholders' Equity</t>
        </is>
      </c>
      <c r="B9" s="6" t="n">
        <v>988838</v>
      </c>
      <c r="E9" s="6" t="n">
        <v>988838</v>
      </c>
      <c r="G9" s="6" t="n">
        <v>944426</v>
      </c>
    </row>
    <row r="10">
      <c r="A10" s="4" t="inlineStr">
        <is>
          <t>Total Shareholders' Equity</t>
        </is>
      </c>
      <c r="B10" s="6" t="n">
        <v>988830</v>
      </c>
      <c r="C10" s="6" t="n">
        <v>925971</v>
      </c>
      <c r="E10" s="6" t="n">
        <v>988830</v>
      </c>
      <c r="F10" s="6" t="n">
        <v>925971</v>
      </c>
      <c r="G10" s="6" t="n">
        <v>944418</v>
      </c>
      <c r="H10" s="5" t="n">
        <v>885542</v>
      </c>
      <c r="I10" s="5" t="n">
        <v>984146</v>
      </c>
      <c r="J10" s="5" t="n">
        <v>912231</v>
      </c>
    </row>
    <row r="11">
      <c r="A11" s="4" t="inlineStr">
        <is>
          <t>Net income</t>
        </is>
      </c>
      <c r="B11" s="6" t="n">
        <v>1931</v>
      </c>
      <c r="C11" s="6" t="n">
        <v>11666</v>
      </c>
      <c r="E11" s="6" t="n">
        <v>21224</v>
      </c>
      <c r="F11" s="6" t="n">
        <v>34127</v>
      </c>
    </row>
    <row r="12">
      <c r="A12" s="4" t="inlineStr">
        <is>
          <t>Loss (Gain) on warrant liability</t>
        </is>
      </c>
      <c r="B12" s="6" t="n">
        <v>0</v>
      </c>
      <c r="C12" s="6" t="n">
        <v>0</v>
      </c>
      <c r="E12" s="6" t="n">
        <v>0</v>
      </c>
      <c r="F12" s="6" t="n">
        <v>930</v>
      </c>
    </row>
    <row r="13">
      <c r="A13" s="4" t="inlineStr">
        <is>
          <t>Total liabilities</t>
        </is>
      </c>
      <c r="B13" s="5" t="n">
        <v>777554</v>
      </c>
      <c r="E13" s="5" t="n">
        <v>777554</v>
      </c>
      <c r="G13" s="6" t="n">
        <v>742636</v>
      </c>
    </row>
    <row r="14">
      <c r="A14" s="4" t="inlineStr">
        <is>
          <t>Previously Reported [Member]</t>
        </is>
      </c>
    </row>
    <row r="15">
      <c r="A15" s="4" t="inlineStr">
        <is>
          <t>Gain/(loss) on warrant liability</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Income before income tax</t>
        </is>
      </c>
      <c r="C16" s="6" t="n">
        <v>15231</v>
      </c>
      <c r="D16" s="6" t="n">
        <v>44411</v>
      </c>
      <c r="F16" s="6" t="n">
        <v>42509</v>
      </c>
      <c r="G16" s="6" t="n">
        <v>60792</v>
      </c>
      <c r="H16" s="6" t="n">
        <v>52435</v>
      </c>
    </row>
    <row r="17">
      <c r="A17" s="4" t="inlineStr">
        <is>
          <t>Net income</t>
        </is>
      </c>
      <c r="C17" s="5" t="n">
        <v>11666</v>
      </c>
      <c r="D17" s="5" t="n">
        <v>34980</v>
      </c>
      <c r="F17" s="5" t="n">
        <v>33569</v>
      </c>
      <c r="G17" s="5" t="n">
        <v>50087</v>
      </c>
      <c r="H17" s="5" t="n">
        <v>39364</v>
      </c>
    </row>
    <row r="18">
      <c r="A18" s="4" t="inlineStr">
        <is>
          <t>Basic earnings per share</t>
        </is>
      </c>
      <c r="C18" s="7" t="n">
        <v>0.13</v>
      </c>
      <c r="D18" s="7" t="n">
        <v>0.41</v>
      </c>
      <c r="F18" s="7" t="n">
        <v>0.38</v>
      </c>
      <c r="G18" s="7" t="n">
        <v>0.5600000000000001</v>
      </c>
      <c r="H18" s="7" t="n">
        <v>0.45</v>
      </c>
    </row>
    <row r="19">
      <c r="A19" s="4" t="inlineStr">
        <is>
          <t>Diluted earnings per share</t>
        </is>
      </c>
      <c r="C19" s="7" t="n">
        <v>0.13</v>
      </c>
      <c r="D19" s="7" t="n">
        <v>0.4</v>
      </c>
      <c r="F19" s="7" t="n">
        <v>0.38</v>
      </c>
      <c r="G19" s="7" t="n">
        <v>0.5600000000000001</v>
      </c>
      <c r="H19" s="7" t="n">
        <v>0.45</v>
      </c>
    </row>
    <row r="20">
      <c r="A20" s="4" t="inlineStr">
        <is>
          <t>Total Comprehensive Income, net of tax</t>
        </is>
      </c>
      <c r="C20" s="5" t="n">
        <v>11666</v>
      </c>
      <c r="D20" s="5" t="n">
        <v>35143</v>
      </c>
      <c r="F20" s="5" t="n">
        <v>33604</v>
      </c>
      <c r="G20" s="5" t="n">
        <v>50122</v>
      </c>
      <c r="H20" s="5" t="n">
        <v>39345</v>
      </c>
    </row>
    <row r="21">
      <c r="A21" s="4" t="inlineStr">
        <is>
          <t>Retained Earnings</t>
        </is>
      </c>
      <c r="C21" s="6" t="n">
        <v>101230</v>
      </c>
      <c r="D21" s="6" t="n">
        <v>28297</v>
      </c>
      <c r="F21" s="6" t="n">
        <v>101230</v>
      </c>
      <c r="G21" s="6" t="n">
        <v>117748</v>
      </c>
      <c r="H21" s="6" t="n">
        <v>67661</v>
      </c>
    </row>
    <row r="22">
      <c r="A22" s="4" t="inlineStr">
        <is>
          <t>Total Company Shareholders' Equity</t>
        </is>
      </c>
      <c r="C22" s="6" t="n">
        <v>925915</v>
      </c>
      <c r="D22" s="6" t="n">
        <v>830924</v>
      </c>
      <c r="F22" s="6" t="n">
        <v>925915</v>
      </c>
      <c r="G22" s="6" t="n">
        <v>944426</v>
      </c>
      <c r="H22" s="6" t="n">
        <v>886472</v>
      </c>
    </row>
    <row r="23">
      <c r="A23" s="4" t="inlineStr">
        <is>
          <t>Total Shareholders' Equity</t>
        </is>
      </c>
      <c r="C23" s="6" t="n">
        <v>925971</v>
      </c>
      <c r="D23" s="6" t="n">
        <v>830991</v>
      </c>
      <c r="F23" s="6" t="n">
        <v>925971</v>
      </c>
      <c r="G23" s="6" t="n">
        <v>944418</v>
      </c>
      <c r="H23" s="6" t="n">
        <v>886472</v>
      </c>
    </row>
    <row r="24">
      <c r="A24" s="4" t="inlineStr">
        <is>
          <t>Net income</t>
        </is>
      </c>
      <c r="F24" s="6" t="n">
        <v>33569</v>
      </c>
    </row>
    <row r="25">
      <c r="A25" s="4" t="inlineStr">
        <is>
          <t>Loss (Gain) on warrant liability</t>
        </is>
      </c>
      <c r="F25" s="4" t="inlineStr">
        <is>
          <t xml:space="preserve"> </t>
        </is>
      </c>
    </row>
    <row r="26">
      <c r="A26" s="4" t="inlineStr">
        <is>
          <t>Warranty liabilities</t>
        </is>
      </c>
      <c r="G26" s="4" t="inlineStr">
        <is>
          <t xml:space="preserve"> </t>
        </is>
      </c>
      <c r="H26" s="4" t="inlineStr">
        <is>
          <t xml:space="preserve"> </t>
        </is>
      </c>
    </row>
    <row r="27">
      <c r="A27" s="4" t="inlineStr">
        <is>
          <t>Total liabilities</t>
        </is>
      </c>
      <c r="G27" s="6" t="n">
        <v>742636</v>
      </c>
      <c r="H27" s="6" t="n">
        <v>635892</v>
      </c>
    </row>
    <row r="28">
      <c r="A28" s="4" t="inlineStr">
        <is>
          <t>As Revised [Member]</t>
        </is>
      </c>
    </row>
    <row r="29">
      <c r="A29" s="4" t="inlineStr">
        <is>
          <t>Gain/(loss) on warrant liability</t>
        </is>
      </c>
      <c r="C29" s="4" t="inlineStr">
        <is>
          <t xml:space="preserve"> </t>
        </is>
      </c>
      <c r="D29" s="6" t="n">
        <v>-1816</v>
      </c>
      <c r="F29" s="6" t="n">
        <v>558</v>
      </c>
      <c r="G29" s="6" t="n">
        <v>557</v>
      </c>
      <c r="H29" s="6" t="n">
        <v>5054</v>
      </c>
    </row>
    <row r="30">
      <c r="A30" s="4" t="inlineStr">
        <is>
          <t>Income before income tax</t>
        </is>
      </c>
      <c r="C30" s="6" t="n">
        <v>15231</v>
      </c>
      <c r="D30" s="6" t="n">
        <v>42595</v>
      </c>
      <c r="F30" s="6" t="n">
        <v>43067</v>
      </c>
      <c r="G30" s="6" t="n">
        <v>61349</v>
      </c>
      <c r="H30" s="6" t="n">
        <v>57489</v>
      </c>
    </row>
    <row r="31">
      <c r="A31" s="4" t="inlineStr">
        <is>
          <t>Net income</t>
        </is>
      </c>
      <c r="C31" s="5" t="n">
        <v>11666</v>
      </c>
      <c r="D31" s="5" t="n">
        <v>33164</v>
      </c>
      <c r="F31" s="5" t="n">
        <v>34127</v>
      </c>
      <c r="G31" s="5" t="n">
        <v>50644</v>
      </c>
      <c r="H31" s="5" t="n">
        <v>44418</v>
      </c>
    </row>
    <row r="32">
      <c r="A32" s="4" t="inlineStr">
        <is>
          <t>Basic earnings per share</t>
        </is>
      </c>
      <c r="C32" s="7" t="n">
        <v>0.13</v>
      </c>
      <c r="D32" s="7" t="n">
        <v>0.39</v>
      </c>
      <c r="F32" s="7" t="n">
        <v>0.38</v>
      </c>
      <c r="G32" s="7" t="n">
        <v>0.57</v>
      </c>
      <c r="H32" s="7" t="n">
        <v>0.51</v>
      </c>
    </row>
    <row r="33">
      <c r="A33" s="4" t="inlineStr">
        <is>
          <t>Diluted earnings per share</t>
        </is>
      </c>
      <c r="C33" s="7" t="n">
        <v>0.13</v>
      </c>
      <c r="D33" s="7" t="n">
        <v>0.38</v>
      </c>
      <c r="F33" s="7" t="n">
        <v>0.38</v>
      </c>
      <c r="G33" s="7" t="n">
        <v>0.5600000000000001</v>
      </c>
      <c r="H33" s="7" t="n">
        <v>0.45</v>
      </c>
    </row>
    <row r="34">
      <c r="A34" s="4" t="inlineStr">
        <is>
          <t>Total Comprehensive Income, net of tax</t>
        </is>
      </c>
      <c r="C34" s="5" t="n">
        <v>11666</v>
      </c>
      <c r="D34" s="5" t="n">
        <v>33327</v>
      </c>
      <c r="F34" s="5" t="n">
        <v>34162</v>
      </c>
      <c r="G34" s="5" t="n">
        <v>50679</v>
      </c>
      <c r="H34" s="5" t="n">
        <v>44399</v>
      </c>
    </row>
    <row r="35">
      <c r="A35" s="4" t="inlineStr">
        <is>
          <t>Retained Earnings</t>
        </is>
      </c>
      <c r="C35" s="6" t="n">
        <v>96698</v>
      </c>
      <c r="D35" s="6" t="n">
        <v>18153</v>
      </c>
      <c r="F35" s="6" t="n">
        <v>96698</v>
      </c>
      <c r="G35" s="6" t="n">
        <v>113216</v>
      </c>
      <c r="H35" s="6" t="n">
        <v>62571</v>
      </c>
    </row>
    <row r="36">
      <c r="A36" s="4" t="inlineStr">
        <is>
          <t>Total Company Shareholders' Equity</t>
        </is>
      </c>
      <c r="C36" s="6" t="n">
        <v>925915</v>
      </c>
      <c r="D36" s="6" t="n">
        <v>818281</v>
      </c>
      <c r="F36" s="6" t="n">
        <v>925915</v>
      </c>
      <c r="G36" s="6" t="n">
        <v>944426</v>
      </c>
      <c r="H36" s="6" t="n">
        <v>885542</v>
      </c>
    </row>
    <row r="37">
      <c r="A37" s="4" t="inlineStr">
        <is>
          <t>Total Shareholders' Equity</t>
        </is>
      </c>
      <c r="C37" s="5" t="n">
        <v>925971</v>
      </c>
      <c r="D37" s="5" t="n">
        <v>818348</v>
      </c>
      <c r="F37" s="6" t="n">
        <v>925971</v>
      </c>
      <c r="G37" s="6" t="n">
        <v>944418</v>
      </c>
      <c r="H37" s="6" t="n">
        <v>885542</v>
      </c>
    </row>
    <row r="38">
      <c r="A38" s="4" t="inlineStr">
        <is>
          <t>Net income</t>
        </is>
      </c>
      <c r="F38" s="6" t="n">
        <v>34127</v>
      </c>
    </row>
    <row r="39">
      <c r="A39" s="4" t="inlineStr">
        <is>
          <t>Loss (Gain) on warrant liability</t>
        </is>
      </c>
      <c r="F39" s="5" t="n">
        <v>-558</v>
      </c>
    </row>
    <row r="40">
      <c r="A40" s="4" t="inlineStr">
        <is>
          <t>Warranty liabilities</t>
        </is>
      </c>
      <c r="G40" s="4" t="inlineStr">
        <is>
          <t xml:space="preserve"> </t>
        </is>
      </c>
      <c r="H40" s="6" t="n">
        <v>930</v>
      </c>
    </row>
    <row r="41">
      <c r="A41" s="4" t="inlineStr">
        <is>
          <t>Total liabilities</t>
        </is>
      </c>
      <c r="G41" s="5" t="n">
        <v>742636</v>
      </c>
      <c r="H41" s="5" t="n">
        <v>636822</v>
      </c>
    </row>
  </sheetData>
  <mergeCells count="4">
    <mergeCell ref="A1:A2"/>
    <mergeCell ref="B1:C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3" customWidth="1" min="6" max="6"/>
    <col width="14" customWidth="1" min="7" max="7"/>
  </cols>
  <sheetData>
    <row r="1">
      <c r="A1" s="1" t="inlineStr">
        <is>
          <t>SUMMARY OF SIGNIFICANT ACCOUNTING POLICIES (Details Narrative) - USD ($) $ in Thousands</t>
        </is>
      </c>
      <c r="B1" s="2" t="inlineStr">
        <is>
          <t>3 Months Ended</t>
        </is>
      </c>
      <c r="D1" s="2" t="inlineStr">
        <is>
          <t>9 Months Ended</t>
        </is>
      </c>
    </row>
    <row r="2">
      <c r="B2" s="2" t="inlineStr">
        <is>
          <t>Sep. 30, 2020</t>
        </is>
      </c>
      <c r="D2" s="2" t="inlineStr">
        <is>
          <t>Sep. 30, 2021</t>
        </is>
      </c>
      <c r="E2" s="2" t="inlineStr">
        <is>
          <t>Sep. 30, 2020</t>
        </is>
      </c>
      <c r="G2" s="2" t="inlineStr">
        <is>
          <t>Dec. 31, 2020</t>
        </is>
      </c>
    </row>
    <row r="3">
      <c r="A3" s="4" t="inlineStr">
        <is>
          <t>Capital lease obligations, current</t>
        </is>
      </c>
      <c r="D3" s="5" t="n">
        <v>21500</v>
      </c>
    </row>
    <row r="4">
      <c r="A4" s="4" t="inlineStr">
        <is>
          <t>Capital lease obligations, non current</t>
        </is>
      </c>
      <c r="D4" s="5" t="n">
        <v>19500</v>
      </c>
    </row>
    <row r="5">
      <c r="A5" s="4" t="inlineStr">
        <is>
          <t>Stock to be issued during period, shares, acquisitions</t>
        </is>
      </c>
      <c r="B5" s="6" t="n">
        <v>2237000</v>
      </c>
      <c r="C5" s="4" t="inlineStr">
        <is>
          <t>[1]</t>
        </is>
      </c>
      <c r="E5" s="6" t="n">
        <v>2237000</v>
      </c>
      <c r="F5" s="4" t="inlineStr">
        <is>
          <t>[2]</t>
        </is>
      </c>
    </row>
    <row r="6">
      <c r="A6" s="4" t="inlineStr">
        <is>
          <t>Change in shares, sapesco - nesr ordinary share consideration</t>
        </is>
      </c>
      <c r="D6" s="6" t="n">
        <v>2237000</v>
      </c>
    </row>
    <row r="7">
      <c r="A7" s="4" t="inlineStr">
        <is>
          <t>Change in shares, sapesco - additional earn-out shares</t>
        </is>
      </c>
      <c r="D7" s="6" t="n">
        <v>145039</v>
      </c>
    </row>
    <row r="8">
      <c r="A8" s="4" t="inlineStr">
        <is>
          <t>Change in Shares, SAPESCO - Additional Earn-Out Shares</t>
        </is>
      </c>
      <c r="E8" s="4" t="inlineStr">
        <is>
          <t xml:space="preserve"> </t>
        </is>
      </c>
    </row>
    <row r="9">
      <c r="A9" s="4" t="inlineStr">
        <is>
          <t>Capital lease obligations, current</t>
        </is>
      </c>
      <c r="E9" s="5" t="n">
        <v>24500</v>
      </c>
    </row>
    <row r="10">
      <c r="A10" s="4" t="inlineStr">
        <is>
          <t>Capital ease obligations, noncurrent</t>
        </is>
      </c>
      <c r="B10" s="5" t="n">
        <v>3800</v>
      </c>
      <c r="E10" s="6" t="n">
        <v>3800</v>
      </c>
    </row>
    <row r="11">
      <c r="A11" s="4" t="inlineStr">
        <is>
          <t>Other current liabilities</t>
        </is>
      </c>
      <c r="B11" s="6" t="n">
        <v>7300</v>
      </c>
      <c r="D11" s="5" t="n">
        <v>48256</v>
      </c>
      <c r="E11" s="6" t="n">
        <v>7300</v>
      </c>
      <c r="G11" s="5" t="n">
        <v>30400</v>
      </c>
    </row>
    <row r="12">
      <c r="A12" s="4" t="inlineStr">
        <is>
          <t>Other liabilities</t>
        </is>
      </c>
      <c r="B12" s="5" t="n">
        <v>18400</v>
      </c>
      <c r="D12" s="5" t="n">
        <v>2000</v>
      </c>
      <c r="E12" s="6" t="n">
        <v>18400</v>
      </c>
      <c r="G12" s="5" t="n">
        <v>4000</v>
      </c>
    </row>
    <row r="13">
      <c r="A13" s="4" t="inlineStr">
        <is>
          <t>Common Stock One [Member]</t>
        </is>
      </c>
    </row>
    <row r="14">
      <c r="A14" s="4" t="inlineStr">
        <is>
          <t>Change in Shares, SAPESCO - Additional Earn-Out Shares</t>
        </is>
      </c>
      <c r="D14" s="6" t="n">
        <v>266611</v>
      </c>
    </row>
    <row r="15">
      <c r="A15" s="4" t="inlineStr">
        <is>
          <t>Short Term Borrowings [Member]</t>
        </is>
      </c>
    </row>
    <row r="16">
      <c r="A16" s="4" t="inlineStr">
        <is>
          <t>Payments to acquire property, plant, and equipment</t>
        </is>
      </c>
      <c r="E16" s="6" t="n">
        <v>23000</v>
      </c>
    </row>
    <row r="17">
      <c r="A17" s="4" t="inlineStr">
        <is>
          <t>S A P E S C O [Member]</t>
        </is>
      </c>
    </row>
    <row r="18">
      <c r="A18" s="4" t="inlineStr">
        <is>
          <t>Stock to be issued during period, shares, acquisitions</t>
        </is>
      </c>
      <c r="D18" s="6" t="n">
        <v>7268</v>
      </c>
    </row>
    <row r="19">
      <c r="A19" s="4" t="inlineStr">
        <is>
          <t>SAPESCO Business Combination [Member]</t>
        </is>
      </c>
    </row>
    <row r="20">
      <c r="A20" s="4" t="inlineStr">
        <is>
          <t>Debt obligation</t>
        </is>
      </c>
      <c r="D20" s="5" t="n">
        <v>100</v>
      </c>
    </row>
    <row r="21">
      <c r="A21" s="4" t="inlineStr">
        <is>
          <t>Accounts Payable [Member]</t>
        </is>
      </c>
    </row>
    <row r="22">
      <c r="A22" s="4" t="inlineStr">
        <is>
          <t>Payments to acquire property, plant, and equipment</t>
        </is>
      </c>
      <c r="D22" s="6" t="n">
        <v>5600</v>
      </c>
      <c r="E22" s="6" t="n">
        <v>25600</v>
      </c>
    </row>
    <row r="23">
      <c r="A23" s="4" t="inlineStr">
        <is>
          <t>Accounts Payable [Member] | Seller Provided Installment Financing</t>
        </is>
      </c>
    </row>
    <row r="24">
      <c r="A24" s="4" t="inlineStr">
        <is>
          <t>Payments to acquire property, plant, and equipment</t>
        </is>
      </c>
      <c r="D24" s="6" t="n">
        <v>12300</v>
      </c>
      <c r="E24" s="6" t="n">
        <v>11500</v>
      </c>
    </row>
    <row r="25">
      <c r="A25" s="4" t="inlineStr">
        <is>
          <t>Accrued Liabilities [Member]</t>
        </is>
      </c>
    </row>
    <row r="26">
      <c r="A26" s="4" t="inlineStr">
        <is>
          <t>Payments to acquire property, plant, and equipment</t>
        </is>
      </c>
      <c r="D26" s="6" t="n">
        <v>17500</v>
      </c>
      <c r="E26" s="6" t="n">
        <v>300</v>
      </c>
    </row>
    <row r="27">
      <c r="A27" s="4" t="inlineStr">
        <is>
          <t>Other Current Liabilities [Member]</t>
        </is>
      </c>
    </row>
    <row r="28">
      <c r="A28" s="4" t="inlineStr">
        <is>
          <t>Other liabilities related to future payments of cash purchase</t>
        </is>
      </c>
      <c r="D28" s="6" t="n">
        <v>18000</v>
      </c>
    </row>
    <row r="29">
      <c r="A29" s="4" t="inlineStr">
        <is>
          <t>Other Current Liabilities [Member] | Seller Provided Installment Financing</t>
        </is>
      </c>
    </row>
    <row r="30">
      <c r="A30" s="4" t="inlineStr">
        <is>
          <t>Payments to acquire property, plant, and equipment</t>
        </is>
      </c>
      <c r="E30" s="6" t="n">
        <v>3000</v>
      </c>
    </row>
    <row r="31">
      <c r="A31" s="4" t="inlineStr">
        <is>
          <t>Other Liabilities [Member]</t>
        </is>
      </c>
    </row>
    <row r="32">
      <c r="A32" s="4" t="inlineStr">
        <is>
          <t>Other liabilities related to future payments of cash purchase</t>
        </is>
      </c>
      <c r="D32" s="5" t="n">
        <v>6100</v>
      </c>
    </row>
    <row r="33">
      <c r="A33" s="4" t="inlineStr">
        <is>
          <t>Other Liabilities [Member] | Seller Provided Installment Financing</t>
        </is>
      </c>
    </row>
    <row r="34">
      <c r="A34" s="4" t="inlineStr">
        <is>
          <t>Payments to acquire property, plant, and equipment</t>
        </is>
      </c>
      <c r="E34" s="5" t="n">
        <v>700</v>
      </c>
    </row>
    <row r="35"/>
    <row r="36">
      <c r="A36" s="4" t="inlineStr">
        <is>
          <t>[1]</t>
        </is>
      </c>
      <c r="B36" s="4" t="inlineStr">
        <is>
          <t>Contingently
issuable shares are included in basic EPS only when there is no circumstance under which those shares would not be issued; as such
2,237,000</t>
        </is>
      </c>
    </row>
    <row r="37">
      <c r="A37" s="4" t="inlineStr">
        <is>
          <t>[2]</t>
        </is>
      </c>
      <c r="B37" s="4" t="inlineStr">
        <is>
          <t>Contingently
issuable shares are included in basic EPS only when there is no circumstance under which those shares would not be issued; as such
2,237,000</t>
        </is>
      </c>
    </row>
  </sheetData>
  <mergeCells count="8">
    <mergeCell ref="A1:A2"/>
    <mergeCell ref="B1:C1"/>
    <mergeCell ref="D1:F1"/>
    <mergeCell ref="B2:C2"/>
    <mergeCell ref="E2:F2"/>
    <mergeCell ref="A35:G35"/>
    <mergeCell ref="B36:G36"/>
    <mergeCell ref="B37:G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CONSIDERATION TO PURCHASE ISSUED AND OUTSTANDING EQUITY INTEREST (Details) - USD ($) $ in Thousands</t>
        </is>
      </c>
      <c r="C1" s="2" t="inlineStr">
        <is>
          <t>Sep. 30, 2021</t>
        </is>
      </c>
      <c r="D1" s="2" t="inlineStr">
        <is>
          <t>May 05, 2021</t>
        </is>
      </c>
    </row>
    <row r="2">
      <c r="A2" s="3" t="inlineStr">
        <is>
          <t>Business Acquisition [Line Items]</t>
        </is>
      </c>
    </row>
    <row r="3">
      <c r="A3" s="4" t="inlineStr">
        <is>
          <t>Cash consideration</t>
        </is>
      </c>
      <c r="C3" s="5" t="n">
        <v>3740</v>
      </c>
    </row>
    <row r="4">
      <c r="A4" s="4" t="inlineStr">
        <is>
          <t>Total consideration</t>
        </is>
      </c>
      <c r="C4" s="6" t="n">
        <v>49789</v>
      </c>
    </row>
    <row r="5">
      <c r="A5" s="4" t="inlineStr">
        <is>
          <t>Sahara Petroleum Services Company [Member]</t>
        </is>
      </c>
    </row>
    <row r="6">
      <c r="A6" s="3" t="inlineStr">
        <is>
          <t>Business Acquisition [Line Items]</t>
        </is>
      </c>
    </row>
    <row r="7">
      <c r="A7" s="4" t="inlineStr">
        <is>
          <t>Total consideration - cash</t>
        </is>
      </c>
      <c r="C7" s="6" t="n">
        <v>16958</v>
      </c>
    </row>
    <row r="8">
      <c r="A8" s="4" t="inlineStr">
        <is>
          <t>Total estimated earn-out mechanisms</t>
        </is>
      </c>
      <c r="B8" s="4" t="inlineStr">
        <is>
          <t>[1]</t>
        </is>
      </c>
      <c r="C8" s="6" t="n">
        <v>11678</v>
      </c>
    </row>
    <row r="9">
      <c r="A9" s="4" t="inlineStr">
        <is>
          <t>Cash consideration</t>
        </is>
      </c>
      <c r="C9" s="6" t="n">
        <v>16958</v>
      </c>
    </row>
    <row r="10">
      <c r="A10" s="4" t="inlineStr">
        <is>
          <t>NESR ordinary share consideration</t>
        </is>
      </c>
      <c r="C10" s="5" t="n">
        <v>12013</v>
      </c>
    </row>
    <row r="11">
      <c r="A11" s="4" t="inlineStr">
        <is>
          <t>NESR ordinary share consideration, shares</t>
        </is>
      </c>
      <c r="C11" s="6" t="n">
        <v>2237000</v>
      </c>
    </row>
    <row r="12">
      <c r="A12" s="4" t="inlineStr">
        <is>
          <t>Total consideration - equity</t>
        </is>
      </c>
      <c r="B12" s="4" t="inlineStr">
        <is>
          <t>[2]</t>
        </is>
      </c>
      <c r="C12" s="5" t="n">
        <v>12013</v>
      </c>
    </row>
    <row r="13">
      <c r="A13" s="4" t="inlineStr">
        <is>
          <t>Total consideration - equity, shares</t>
        </is>
      </c>
      <c r="B13" s="4" t="inlineStr">
        <is>
          <t>[2]</t>
        </is>
      </c>
      <c r="C13" s="6" t="n">
        <v>2237000</v>
      </c>
    </row>
    <row r="14">
      <c r="A14" s="4" t="inlineStr">
        <is>
          <t>Cash Earn-Out</t>
        </is>
      </c>
      <c r="C14" s="5" t="n">
        <v>5301</v>
      </c>
    </row>
    <row r="15">
      <c r="A15" s="4" t="inlineStr">
        <is>
          <t>Additional Earn-Out Shares</t>
        </is>
      </c>
      <c r="B15" s="4" t="inlineStr">
        <is>
          <t>[1]</t>
        </is>
      </c>
      <c r="C15" s="6" t="n">
        <v>6377</v>
      </c>
    </row>
    <row r="16">
      <c r="A16" s="4" t="inlineStr">
        <is>
          <t>Total consideration</t>
        </is>
      </c>
      <c r="C16" s="5" t="n">
        <v>40649</v>
      </c>
    </row>
    <row r="17">
      <c r="A17" s="4" t="inlineStr">
        <is>
          <t>Total consideration shares</t>
        </is>
      </c>
      <c r="C17" s="6" t="n">
        <v>2237000</v>
      </c>
    </row>
    <row r="18">
      <c r="A18" s="4" t="inlineStr">
        <is>
          <t>Action Sale and Purchase Agreement [Member]</t>
        </is>
      </c>
    </row>
    <row r="19">
      <c r="A19" s="3" t="inlineStr">
        <is>
          <t>Business Acquisition [Line Items]</t>
        </is>
      </c>
    </row>
    <row r="20">
      <c r="A20" s="4" t="inlineStr">
        <is>
          <t>Cash consideration</t>
        </is>
      </c>
      <c r="D20" s="5" t="n">
        <v>36767</v>
      </c>
    </row>
    <row r="21">
      <c r="A21" s="4" t="inlineStr">
        <is>
          <t>Deferred cash consideration</t>
        </is>
      </c>
      <c r="D21" s="6" t="n">
        <v>17232</v>
      </c>
    </row>
    <row r="22">
      <c r="A22" s="4" t="inlineStr">
        <is>
          <t>Total consideration - cash</t>
        </is>
      </c>
      <c r="D22" s="6" t="n">
        <v>53999</v>
      </c>
    </row>
    <row r="23">
      <c r="A23" s="4" t="inlineStr">
        <is>
          <t>First Earn-Out</t>
        </is>
      </c>
      <c r="D23" s="6" t="n">
        <v>2824</v>
      </c>
    </row>
    <row r="24">
      <c r="A24" s="4" t="inlineStr">
        <is>
          <t>Second Earn-Out</t>
        </is>
      </c>
      <c r="D24" s="6" t="n">
        <v>3799</v>
      </c>
    </row>
    <row r="25">
      <c r="A25" s="4" t="inlineStr">
        <is>
          <t>Third Earn-Out</t>
        </is>
      </c>
      <c r="D25" s="4" t="inlineStr">
        <is>
          <t xml:space="preserve"> </t>
        </is>
      </c>
    </row>
    <row r="26">
      <c r="A26" s="4" t="inlineStr">
        <is>
          <t>Total estimated earn-out mechanisms</t>
        </is>
      </c>
      <c r="D26" s="6" t="n">
        <v>6623</v>
      </c>
    </row>
    <row r="27">
      <c r="A27" s="4" t="inlineStr">
        <is>
          <t>Preliminary consideration</t>
        </is>
      </c>
      <c r="D27" s="6" t="n">
        <v>60622</v>
      </c>
    </row>
    <row r="28">
      <c r="A28" s="4" t="inlineStr">
        <is>
          <t>Cash consideration</t>
        </is>
      </c>
      <c r="D28" s="6" t="n">
        <v>382</v>
      </c>
    </row>
    <row r="29">
      <c r="A29" s="4" t="inlineStr">
        <is>
          <t>Total consideration</t>
        </is>
      </c>
      <c r="D29" s="5" t="n">
        <v>60165</v>
      </c>
    </row>
    <row r="30"/>
    <row r="31">
      <c r="A31" s="4" t="inlineStr">
        <is>
          <t>[1]</t>
        </is>
      </c>
      <c r="B31" s="4" t="inlineStr">
        <is>
          <t>The
quantity of Additional Earn-Out Shares was negotiated in the quarter ended December 31, 2020 and finalized in the quarter ended March
31, 2021 when settled with the sellers for 145,039</t>
        </is>
      </c>
    </row>
    <row r="32">
      <c r="A32" s="4" t="inlineStr">
        <is>
          <t>[2]</t>
        </is>
      </c>
      <c r="B32" s="4" t="inlineStr">
        <is>
          <t>The fair value of NESR ordinary shares was determined based upon the $ 5.37</t>
        </is>
      </c>
    </row>
  </sheetData>
  <mergeCells count="4">
    <mergeCell ref="A1:B1"/>
    <mergeCell ref="A30:C30"/>
    <mergeCell ref="B31:C31"/>
    <mergeCell ref="B32:C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URCHASE PRICE ALLOCATION (Details) - USD ($) $ in Thousands</t>
        </is>
      </c>
      <c r="B1" s="2" t="inlineStr">
        <is>
          <t>Sep. 30, 2021</t>
        </is>
      </c>
      <c r="C1" s="2" t="inlineStr">
        <is>
          <t>May 05, 2021</t>
        </is>
      </c>
    </row>
    <row r="2">
      <c r="A2" s="3" t="inlineStr">
        <is>
          <t>Collaborative Arrangement and Arrangement Other than Collaborative [Line Items]</t>
        </is>
      </c>
    </row>
    <row r="3">
      <c r="A3" s="4" t="inlineStr">
        <is>
          <t>Cash and cash equivalents</t>
        </is>
      </c>
      <c r="B3" s="5" t="n">
        <v>3740</v>
      </c>
    </row>
    <row r="4">
      <c r="A4" s="4" t="inlineStr">
        <is>
          <t>Accounts receivable</t>
        </is>
      </c>
      <c r="B4" s="6" t="n">
        <v>14847</v>
      </c>
    </row>
    <row r="5">
      <c r="A5" s="4" t="inlineStr">
        <is>
          <t>Unbilled revenue</t>
        </is>
      </c>
      <c r="B5" s="6" t="n">
        <v>6126</v>
      </c>
    </row>
    <row r="6">
      <c r="A6" s="4" t="inlineStr">
        <is>
          <t>Service inventories</t>
        </is>
      </c>
      <c r="B6" s="6" t="n">
        <v>5641</v>
      </c>
    </row>
    <row r="7">
      <c r="A7" s="4" t="inlineStr">
        <is>
          <t>Prepaid assets</t>
        </is>
      </c>
      <c r="B7" s="6" t="n">
        <v>679</v>
      </c>
    </row>
    <row r="8">
      <c r="A8" s="4" t="inlineStr">
        <is>
          <t>Other current assets</t>
        </is>
      </c>
      <c r="B8" s="6" t="n">
        <v>552</v>
      </c>
    </row>
    <row r="9">
      <c r="A9" s="4" t="inlineStr">
        <is>
          <t>Property, plant and equipment</t>
        </is>
      </c>
      <c r="B9" s="6" t="n">
        <v>14385</v>
      </c>
    </row>
    <row r="10">
      <c r="A10" s="4" t="inlineStr">
        <is>
          <t>Intangible assets</t>
        </is>
      </c>
      <c r="B10" s="6" t="n">
        <v>3340</v>
      </c>
    </row>
    <row r="11">
      <c r="A11" s="4" t="inlineStr">
        <is>
          <t>Other assets</t>
        </is>
      </c>
      <c r="B11" s="6" t="n">
        <v>200</v>
      </c>
    </row>
    <row r="12">
      <c r="A12" s="4" t="inlineStr">
        <is>
          <t>Total identifiable assets acquired</t>
        </is>
      </c>
      <c r="B12" s="6" t="n">
        <v>49789</v>
      </c>
    </row>
    <row r="13">
      <c r="A13" s="4" t="inlineStr">
        <is>
          <t>Accounts payable</t>
        </is>
      </c>
      <c r="B13" s="6" t="n">
        <v>11984</v>
      </c>
    </row>
    <row r="14">
      <c r="A14" s="4" t="inlineStr">
        <is>
          <t>Accrued expenses</t>
        </is>
      </c>
      <c r="B14" s="6" t="n">
        <v>6613</v>
      </c>
    </row>
    <row r="15">
      <c r="A15" s="4" t="inlineStr">
        <is>
          <t>Employee benefit liabilities</t>
        </is>
      </c>
      <c r="B15" s="6" t="n">
        <v>1455</v>
      </c>
    </row>
    <row r="16">
      <c r="A16" s="4" t="inlineStr">
        <is>
          <t>Net identifiable liabilities acquired</t>
        </is>
      </c>
      <c r="B16" s="6" t="n">
        <v>55297</v>
      </c>
    </row>
    <row r="17">
      <c r="A17" s="4" t="inlineStr">
        <is>
          <t>Total fair value of net assets acquired</t>
        </is>
      </c>
      <c r="B17" s="6" t="n">
        <v>-5508</v>
      </c>
    </row>
    <row r="18">
      <c r="A18" s="4" t="inlineStr">
        <is>
          <t>Goodwill</t>
        </is>
      </c>
      <c r="B18" s="6" t="n">
        <v>46157</v>
      </c>
    </row>
    <row r="19">
      <c r="A19" s="4" t="inlineStr">
        <is>
          <t>Total consideration</t>
        </is>
      </c>
      <c r="B19" s="6" t="n">
        <v>40649</v>
      </c>
    </row>
    <row r="20">
      <c r="A20" s="4" t="inlineStr">
        <is>
          <t>Retention withholdings</t>
        </is>
      </c>
      <c r="B20" s="6" t="n">
        <v>279</v>
      </c>
    </row>
    <row r="21">
      <c r="A21" s="4" t="inlineStr">
        <is>
          <t>Current installments of long-term debt</t>
        </is>
      </c>
      <c r="B21" s="6" t="n">
        <v>5400</v>
      </c>
    </row>
    <row r="22">
      <c r="A22" s="4" t="inlineStr">
        <is>
          <t>Short-term borrowings</t>
        </is>
      </c>
      <c r="B22" s="6" t="n">
        <v>5692</v>
      </c>
    </row>
    <row r="23">
      <c r="A23" s="4" t="inlineStr">
        <is>
          <t>Income taxes payable</t>
        </is>
      </c>
      <c r="B23" s="6" t="n">
        <v>313</v>
      </c>
    </row>
    <row r="24">
      <c r="A24" s="4" t="inlineStr">
        <is>
          <t>Other taxes payable</t>
        </is>
      </c>
      <c r="B24" s="6" t="n">
        <v>3802</v>
      </c>
    </row>
    <row r="25">
      <c r="A25" s="4" t="inlineStr">
        <is>
          <t>Other liabilities</t>
        </is>
      </c>
      <c r="B25" s="6" t="n">
        <v>2237</v>
      </c>
    </row>
    <row r="26">
      <c r="A26" s="4" t="inlineStr">
        <is>
          <t>Long-term debt</t>
        </is>
      </c>
      <c r="B26" s="6" t="n">
        <v>15572</v>
      </c>
    </row>
    <row r="27">
      <c r="A27" s="4" t="inlineStr">
        <is>
          <t>Non-controlling interests</t>
        </is>
      </c>
      <c r="B27" s="5" t="n">
        <v>-8</v>
      </c>
    </row>
    <row r="28">
      <c r="A28" s="4" t="inlineStr">
        <is>
          <t>Action Sale and Purchase Agreement [Member]</t>
        </is>
      </c>
    </row>
    <row r="29">
      <c r="A29" s="3" t="inlineStr">
        <is>
          <t>Collaborative Arrangement and Arrangement Other than Collaborative [Line Items]</t>
        </is>
      </c>
    </row>
    <row r="30">
      <c r="A30" s="4" t="inlineStr">
        <is>
          <t>Cash and cash equivalents</t>
        </is>
      </c>
      <c r="C30" s="5" t="n">
        <v>382</v>
      </c>
    </row>
    <row r="31">
      <c r="A31" s="4" t="inlineStr">
        <is>
          <t>Accounts receivable</t>
        </is>
      </c>
      <c r="C31" s="6" t="n">
        <v>8565</v>
      </c>
    </row>
    <row r="32">
      <c r="A32" s="4" t="inlineStr">
        <is>
          <t>Unbilled revenue</t>
        </is>
      </c>
      <c r="C32" s="6" t="n">
        <v>1352</v>
      </c>
    </row>
    <row r="33">
      <c r="A33" s="4" t="inlineStr">
        <is>
          <t>Service inventories</t>
        </is>
      </c>
      <c r="C33" s="6" t="n">
        <v>2952</v>
      </c>
    </row>
    <row r="34">
      <c r="A34" s="4" t="inlineStr">
        <is>
          <t>Prepaid assets</t>
        </is>
      </c>
      <c r="C34" s="6" t="n">
        <v>310</v>
      </c>
    </row>
    <row r="35">
      <c r="A35" s="4" t="inlineStr">
        <is>
          <t>Other receivables</t>
        </is>
      </c>
      <c r="C35" s="6" t="n">
        <v>89</v>
      </c>
    </row>
    <row r="36">
      <c r="A36" s="4" t="inlineStr">
        <is>
          <t>Other current assets</t>
        </is>
      </c>
      <c r="C36" s="6" t="n">
        <v>1756</v>
      </c>
    </row>
    <row r="37">
      <c r="A37" s="4" t="inlineStr">
        <is>
          <t>Property, plant and equipment</t>
        </is>
      </c>
      <c r="C37" s="6" t="n">
        <v>13605</v>
      </c>
    </row>
    <row r="38">
      <c r="A38" s="4" t="inlineStr">
        <is>
          <t>Intangible assets</t>
        </is>
      </c>
      <c r="C38" s="6" t="n">
        <v>29100</v>
      </c>
    </row>
    <row r="39">
      <c r="A39" s="4" t="inlineStr">
        <is>
          <t>Other assets</t>
        </is>
      </c>
      <c r="C39" s="6" t="n">
        <v>2054</v>
      </c>
    </row>
    <row r="40">
      <c r="A40" s="4" t="inlineStr">
        <is>
          <t>Total identifiable assets acquired</t>
        </is>
      </c>
      <c r="C40" s="6" t="n">
        <v>60165</v>
      </c>
    </row>
    <row r="41">
      <c r="A41" s="4" t="inlineStr">
        <is>
          <t>Accounts payable</t>
        </is>
      </c>
      <c r="C41" s="6" t="n">
        <v>4947</v>
      </c>
    </row>
    <row r="42">
      <c r="A42" s="4" t="inlineStr">
        <is>
          <t>Accrued expenses</t>
        </is>
      </c>
      <c r="C42" s="6" t="n">
        <v>2428</v>
      </c>
    </row>
    <row r="43">
      <c r="A43" s="4" t="inlineStr">
        <is>
          <t>Other current liabilities</t>
        </is>
      </c>
      <c r="C43" s="6" t="n">
        <v>200</v>
      </c>
    </row>
    <row r="44">
      <c r="A44" s="4" t="inlineStr">
        <is>
          <t>Employee benefit liabilities</t>
        </is>
      </c>
      <c r="C44" s="6" t="n">
        <v>722</v>
      </c>
    </row>
    <row r="45">
      <c r="A45" s="4" t="inlineStr">
        <is>
          <t>Net identifiable liabilities acquired</t>
        </is>
      </c>
      <c r="C45" s="6" t="n">
        <v>8297</v>
      </c>
    </row>
    <row r="46">
      <c r="A46" s="4" t="inlineStr">
        <is>
          <t>Total fair value of net assets acquired</t>
        </is>
      </c>
      <c r="C46" s="6" t="n">
        <v>51868</v>
      </c>
    </row>
    <row r="47">
      <c r="A47" s="4" t="inlineStr">
        <is>
          <t>Goodwill</t>
        </is>
      </c>
      <c r="C47" s="6" t="n">
        <v>8754</v>
      </c>
    </row>
    <row r="48">
      <c r="A48" s="4" t="inlineStr">
        <is>
          <t>Total consideration</t>
        </is>
      </c>
      <c r="C48" s="5" t="n">
        <v>60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PRELIMINARY ALLOCATION TO INTANGIBLE ASSETS (Details) - USD ($) $ in Thousands</t>
        </is>
      </c>
      <c r="B1" s="2" t="inlineStr">
        <is>
          <t>May 05, 2021</t>
        </is>
      </c>
      <c r="C1" s="2" t="inlineStr">
        <is>
          <t>Sep. 30, 2021</t>
        </is>
      </c>
    </row>
    <row r="2">
      <c r="A2" s="3" t="inlineStr">
        <is>
          <t>Acquired Finite-Lived Intangible Assets [Line Items]</t>
        </is>
      </c>
    </row>
    <row r="3">
      <c r="A3" s="4" t="inlineStr">
        <is>
          <t>Total intangible assets</t>
        </is>
      </c>
      <c r="C3" s="5" t="n">
        <v>3340</v>
      </c>
    </row>
    <row r="4">
      <c r="A4" s="4" t="inlineStr">
        <is>
          <t>Customer Relationships [Member]</t>
        </is>
      </c>
    </row>
    <row r="5">
      <c r="A5" s="3" t="inlineStr">
        <is>
          <t>Acquired Finite-Lived Intangible Assets [Line Items]</t>
        </is>
      </c>
    </row>
    <row r="6">
      <c r="A6" s="4" t="inlineStr">
        <is>
          <t>Total intangible assets</t>
        </is>
      </c>
      <c r="C6" s="5" t="n">
        <v>2900</v>
      </c>
    </row>
    <row r="7">
      <c r="A7" s="4" t="inlineStr">
        <is>
          <t>Total intangible assets, term</t>
        </is>
      </c>
      <c r="C7" s="4" t="inlineStr">
        <is>
          <t>8 years</t>
        </is>
      </c>
    </row>
    <row r="8">
      <c r="A8" s="4" t="inlineStr">
        <is>
          <t>Trademarks and Trade Names [Member]</t>
        </is>
      </c>
    </row>
    <row r="9">
      <c r="A9" s="3" t="inlineStr">
        <is>
          <t>Acquired Finite-Lived Intangible Assets [Line Items]</t>
        </is>
      </c>
    </row>
    <row r="10">
      <c r="A10" s="4" t="inlineStr">
        <is>
          <t>Total intangible assets</t>
        </is>
      </c>
      <c r="C10" s="5" t="n">
        <v>440</v>
      </c>
    </row>
    <row r="11">
      <c r="A11" s="4" t="inlineStr">
        <is>
          <t>Total intangible assets, term</t>
        </is>
      </c>
      <c r="C11" s="4" t="inlineStr">
        <is>
          <t>2 years</t>
        </is>
      </c>
    </row>
    <row r="12">
      <c r="A12" s="4" t="inlineStr">
        <is>
          <t>Action Sale and Purchase Agreement [Member]</t>
        </is>
      </c>
    </row>
    <row r="13">
      <c r="A13" s="3" t="inlineStr">
        <is>
          <t>Acquired Finite-Lived Intangible Assets [Line Items]</t>
        </is>
      </c>
    </row>
    <row r="14">
      <c r="A14" s="4" t="inlineStr">
        <is>
          <t>Total intangible assets</t>
        </is>
      </c>
      <c r="B14" s="5" t="n">
        <v>29100</v>
      </c>
    </row>
    <row r="15">
      <c r="A15" s="4" t="inlineStr">
        <is>
          <t>Action Sale and Purchase Agreement [Member] | Customer Relationships [Member]</t>
        </is>
      </c>
    </row>
    <row r="16">
      <c r="A16" s="3" t="inlineStr">
        <is>
          <t>Acquired Finite-Lived Intangible Assets [Line Items]</t>
        </is>
      </c>
    </row>
    <row r="17">
      <c r="A17" s="4" t="inlineStr">
        <is>
          <t>Total intangible assets</t>
        </is>
      </c>
      <c r="B17" s="5" t="n">
        <v>29100</v>
      </c>
    </row>
    <row r="18">
      <c r="A18" s="4" t="inlineStr">
        <is>
          <t>Total intangible assets, term</t>
        </is>
      </c>
      <c r="B18"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UNAUDITED PRO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s</t>
        </is>
      </c>
      <c r="B4" s="5" t="n">
        <v>217992</v>
      </c>
      <c r="C4" s="5" t="n">
        <v>225411</v>
      </c>
      <c r="D4" s="5" t="n">
        <v>673710</v>
      </c>
      <c r="E4" s="5" t="n">
        <v>638691</v>
      </c>
    </row>
    <row r="5">
      <c r="A5" s="4" t="inlineStr">
        <is>
          <t>Net income/(loss)</t>
        </is>
      </c>
      <c r="B5" s="5" t="n">
        <v>1931</v>
      </c>
      <c r="C5" s="6" t="n">
        <v>12968</v>
      </c>
      <c r="D5" s="5" t="n">
        <v>21742</v>
      </c>
      <c r="E5" s="6" t="n">
        <v>35339</v>
      </c>
    </row>
    <row r="6">
      <c r="A6" s="4" t="inlineStr">
        <is>
          <t>Sahara Petroleum Services Company [Member]</t>
        </is>
      </c>
    </row>
    <row r="7">
      <c r="A7" s="3" t="inlineStr">
        <is>
          <t>Business Acquisition [Line Items]</t>
        </is>
      </c>
    </row>
    <row r="8">
      <c r="A8" s="4" t="inlineStr">
        <is>
          <t>Revenues</t>
        </is>
      </c>
      <c r="C8" s="6" t="n">
        <v>218423</v>
      </c>
      <c r="E8" s="6" t="n">
        <v>639667</v>
      </c>
    </row>
    <row r="9">
      <c r="A9" s="4" t="inlineStr">
        <is>
          <t>Net income/(loss)</t>
        </is>
      </c>
      <c r="C9" s="5" t="n">
        <v>12264</v>
      </c>
      <c r="E9" s="5" t="n">
        <v>314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IDERATION TO PURCHASE ISSUED AND OUTSTANDING EQUITY INTEREST (Details) (Parenthetical) - Sahara Petroleum Services Company [Member] - $ / shares</t>
        </is>
      </c>
      <c r="B1" s="2" t="inlineStr">
        <is>
          <t>9 Months Ended</t>
        </is>
      </c>
    </row>
    <row r="2">
      <c r="B2" s="2" t="inlineStr">
        <is>
          <t>Sep. 30, 2021</t>
        </is>
      </c>
      <c r="C2" s="2" t="inlineStr">
        <is>
          <t>Jun. 02, 2021</t>
        </is>
      </c>
    </row>
    <row r="3">
      <c r="A3" s="3" t="inlineStr">
        <is>
          <t>Business Acquisition [Line Items]</t>
        </is>
      </c>
    </row>
    <row r="4">
      <c r="A4" s="4" t="inlineStr">
        <is>
          <t>losing price per share</t>
        </is>
      </c>
      <c r="C4" s="7" t="n">
        <v>5.37</v>
      </c>
    </row>
    <row r="5">
      <c r="A5" s="4" t="inlineStr">
        <is>
          <t>Number of shares settled with sellers</t>
        </is>
      </c>
      <c r="B5" s="6" t="n">
        <v>145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t>
        </is>
      </c>
      <c r="B4" s="5" t="n">
        <v>1931</v>
      </c>
      <c r="C4" s="5" t="n">
        <v>11666</v>
      </c>
      <c r="D4" s="5" t="n">
        <v>21224</v>
      </c>
      <c r="E4" s="5" t="n">
        <v>34127</v>
      </c>
    </row>
    <row r="5">
      <c r="A5" s="3" t="inlineStr">
        <is>
          <t>Other comprehensive income, net of tax</t>
        </is>
      </c>
    </row>
    <row r="6">
      <c r="A6" s="4" t="inlineStr">
        <is>
          <t>Foreign currency translation adjustments</t>
        </is>
      </c>
      <c r="B6" s="4" t="inlineStr">
        <is>
          <t xml:space="preserve"> </t>
        </is>
      </c>
      <c r="C6" s="4" t="inlineStr">
        <is>
          <t xml:space="preserve"> </t>
        </is>
      </c>
      <c r="D6" s="6" t="n">
        <v>33</v>
      </c>
      <c r="E6" s="6" t="n">
        <v>35</v>
      </c>
    </row>
    <row r="7">
      <c r="A7" s="4" t="inlineStr">
        <is>
          <t>Total Comprehensive Income, net of tax</t>
        </is>
      </c>
      <c r="B7" s="6" t="n">
        <v>1931</v>
      </c>
      <c r="C7" s="6" t="n">
        <v>11666</v>
      </c>
      <c r="D7" s="6" t="n">
        <v>21257</v>
      </c>
      <c r="E7" s="6" t="n">
        <v>34162</v>
      </c>
    </row>
    <row r="8">
      <c r="A8" s="4" t="inlineStr">
        <is>
          <t>Comprehensive income attributable to non-controlling interest</t>
        </is>
      </c>
      <c r="B8" s="4" t="inlineStr">
        <is>
          <t xml:space="preserve"> </t>
        </is>
      </c>
      <c r="C8" s="4" t="inlineStr">
        <is>
          <t xml:space="preserve"> </t>
        </is>
      </c>
      <c r="D8" s="4" t="inlineStr">
        <is>
          <t xml:space="preserve"> </t>
        </is>
      </c>
      <c r="E8" s="4" t="inlineStr">
        <is>
          <t xml:space="preserve"> </t>
        </is>
      </c>
    </row>
    <row r="9">
      <c r="A9" s="4" t="inlineStr">
        <is>
          <t>Comprehensive income attributable to shareholders</t>
        </is>
      </c>
      <c r="B9" s="5" t="n">
        <v>1931</v>
      </c>
      <c r="C9" s="5" t="n">
        <v>11666</v>
      </c>
      <c r="D9" s="5" t="n">
        <v>21257</v>
      </c>
      <c r="E9" s="5" t="n">
        <v>341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BUSINESS COMBINATIONS (Details Narrative) - USD ($) $ / shares in Units, $ in Thousands</t>
        </is>
      </c>
      <c r="B1" s="2" t="inlineStr">
        <is>
          <t>May 05, 2021</t>
        </is>
      </c>
      <c r="C1" s="2" t="inlineStr">
        <is>
          <t>Feb. 13, 2020</t>
        </is>
      </c>
      <c r="D1" s="2" t="inlineStr">
        <is>
          <t>Sep. 30, 2021</t>
        </is>
      </c>
      <c r="E1" s="2" t="inlineStr">
        <is>
          <t>Mar. 31, 2021</t>
        </is>
      </c>
      <c r="F1" s="2" t="inlineStr">
        <is>
          <t>Sep. 30, 2020</t>
        </is>
      </c>
      <c r="H1" s="2" t="inlineStr">
        <is>
          <t>Sep. 30, 2021</t>
        </is>
      </c>
      <c r="I1" s="2" t="inlineStr">
        <is>
          <t>Sep. 30, 2020</t>
        </is>
      </c>
      <c r="K1" s="2" t="inlineStr">
        <is>
          <t>Dec. 31, 2020</t>
        </is>
      </c>
      <c r="L1" s="2" t="inlineStr">
        <is>
          <t>Jun. 30, 2021</t>
        </is>
      </c>
      <c r="M1" s="2" t="inlineStr">
        <is>
          <t>Jun. 02, 2020</t>
        </is>
      </c>
    </row>
    <row r="2">
      <c r="A2" s="3" t="inlineStr">
        <is>
          <t>Business Acquisition [Line Items]</t>
        </is>
      </c>
    </row>
    <row r="3">
      <c r="A3" s="4" t="inlineStr">
        <is>
          <t>Amount allocated to goodwill</t>
        </is>
      </c>
      <c r="D3" s="5" t="n">
        <v>8800</v>
      </c>
      <c r="H3" s="5" t="n">
        <v>8800</v>
      </c>
    </row>
    <row r="4">
      <c r="A4" s="4" t="inlineStr">
        <is>
          <t>Business acquisition, pro forma revenue</t>
        </is>
      </c>
      <c r="D4" s="6" t="n">
        <v>217992</v>
      </c>
      <c r="F4" s="5" t="n">
        <v>225411</v>
      </c>
      <c r="H4" s="6" t="n">
        <v>673710</v>
      </c>
      <c r="I4" s="5" t="n">
        <v>638691</v>
      </c>
    </row>
    <row r="5">
      <c r="A5" s="4" t="inlineStr">
        <is>
          <t>Net income</t>
        </is>
      </c>
      <c r="D5" s="6" t="n">
        <v>1500</v>
      </c>
      <c r="H5" s="6" t="n">
        <v>1900</v>
      </c>
    </row>
    <row r="6">
      <c r="A6" s="4" t="inlineStr">
        <is>
          <t>Stock issued during period, shares, acquisitions</t>
        </is>
      </c>
      <c r="F6" s="6" t="n">
        <v>2237000</v>
      </c>
      <c r="G6" s="4" t="inlineStr">
        <is>
          <t>[1]</t>
        </is>
      </c>
      <c r="I6" s="6" t="n">
        <v>2237000</v>
      </c>
      <c r="J6" s="4" t="inlineStr">
        <is>
          <t>[2]</t>
        </is>
      </c>
    </row>
    <row r="7">
      <c r="A7" s="4" t="inlineStr">
        <is>
          <t>Amount allocated to goodwill</t>
        </is>
      </c>
      <c r="D7" s="6" t="n">
        <v>46200</v>
      </c>
      <c r="H7" s="6" t="n">
        <v>46200</v>
      </c>
    </row>
    <row r="8">
      <c r="A8" s="4" t="inlineStr">
        <is>
          <t>Sahara Petroleum Services Company [Member]</t>
        </is>
      </c>
    </row>
    <row r="9">
      <c r="A9" s="3" t="inlineStr">
        <is>
          <t>Business Acquisition [Line Items]</t>
        </is>
      </c>
    </row>
    <row r="10">
      <c r="A10" s="4" t="inlineStr">
        <is>
          <t>Business acquisition, pro forma revenue</t>
        </is>
      </c>
      <c r="F10" s="5" t="n">
        <v>218423</v>
      </c>
      <c r="I10" s="5" t="n">
        <v>639667</v>
      </c>
    </row>
    <row r="11">
      <c r="A11" s="4" t="inlineStr">
        <is>
          <t>Business acquisitions proforma revenues</t>
        </is>
      </c>
      <c r="D11" s="6" t="n">
        <v>15000</v>
      </c>
      <c r="H11" s="6" t="n">
        <v>46300</v>
      </c>
    </row>
    <row r="12">
      <c r="A12" s="4" t="inlineStr">
        <is>
          <t>Business acquisition proforma net income loss</t>
        </is>
      </c>
      <c r="D12" s="6" t="n">
        <v>2000</v>
      </c>
      <c r="H12" s="5" t="n">
        <v>9600</v>
      </c>
    </row>
    <row r="13">
      <c r="A13" s="4" t="inlineStr">
        <is>
          <t>SAPESCO Business Combination [Member]</t>
        </is>
      </c>
    </row>
    <row r="14">
      <c r="A14" s="3" t="inlineStr">
        <is>
          <t>Business Acquisition [Line Items]</t>
        </is>
      </c>
    </row>
    <row r="15">
      <c r="A15" s="4" t="inlineStr">
        <is>
          <t>Business acquisition, equity interest issued or issuable, number of shares</t>
        </is>
      </c>
      <c r="H15" s="6" t="n">
        <v>2237000</v>
      </c>
    </row>
    <row r="16">
      <c r="A16" s="4" t="inlineStr">
        <is>
          <t>Business combination cash and cash equivalents.</t>
        </is>
      </c>
      <c r="D16" s="6" t="n">
        <v>11000</v>
      </c>
      <c r="H16" s="5" t="n">
        <v>11000</v>
      </c>
    </row>
    <row r="17">
      <c r="A17" s="4" t="inlineStr">
        <is>
          <t>Deferred consideration</t>
        </is>
      </c>
      <c r="D17" s="6" t="n">
        <v>6000</v>
      </c>
      <c r="H17" s="6" t="n">
        <v>6000</v>
      </c>
    </row>
    <row r="18">
      <c r="A18" s="4" t="inlineStr">
        <is>
          <t>Action Revenue [Member]</t>
        </is>
      </c>
    </row>
    <row r="19">
      <c r="A19" s="3" t="inlineStr">
        <is>
          <t>Business Acquisition [Line Items]</t>
        </is>
      </c>
    </row>
    <row r="20">
      <c r="A20" s="4" t="inlineStr">
        <is>
          <t>Business acquisition, pro forma revenue</t>
        </is>
      </c>
      <c r="D20" s="6" t="n">
        <v>9100</v>
      </c>
      <c r="H20" s="6" t="n">
        <v>13500</v>
      </c>
    </row>
    <row r="21">
      <c r="A21" s="4" t="inlineStr">
        <is>
          <t>Action Sale and Purchase Agreement [Member]</t>
        </is>
      </c>
    </row>
    <row r="22">
      <c r="A22" s="3" t="inlineStr">
        <is>
          <t>Business Acquisition [Line Items]</t>
        </is>
      </c>
    </row>
    <row r="23">
      <c r="A23" s="4" t="inlineStr">
        <is>
          <t>All-cash transaction</t>
        </is>
      </c>
      <c r="B23" s="5" t="n">
        <v>36800</v>
      </c>
    </row>
    <row r="24">
      <c r="A24" s="4" t="inlineStr">
        <is>
          <t>Business combination, deferred consideration</t>
        </is>
      </c>
      <c r="B24" s="6" t="n">
        <v>17200</v>
      </c>
    </row>
    <row r="25">
      <c r="A25" s="4" t="inlineStr">
        <is>
          <t>Cash and cash equivalents</t>
        </is>
      </c>
      <c r="B25" s="6" t="n">
        <v>36800</v>
      </c>
    </row>
    <row r="26">
      <c r="A26" s="4" t="inlineStr">
        <is>
          <t>Business Combination, Recognized Identifiable Assets Acquired and Liabilities Assumed, Current Liabilities, Other</t>
        </is>
      </c>
      <c r="B26" s="5" t="n">
        <v>200</v>
      </c>
    </row>
    <row r="27">
      <c r="A27" s="4" t="inlineStr">
        <is>
          <t>Action Sale and Purchase Agreement [Member] | First Earn-Out Consideration [Member]</t>
        </is>
      </c>
    </row>
    <row r="28">
      <c r="A28" s="3" t="inlineStr">
        <is>
          <t>Business Acquisition [Line Items]</t>
        </is>
      </c>
    </row>
    <row r="29">
      <c r="A29" s="4" t="inlineStr">
        <is>
          <t>Revenue percentage</t>
        </is>
      </c>
      <c r="B29" s="4" t="inlineStr">
        <is>
          <t>1.00%</t>
        </is>
      </c>
    </row>
    <row r="30">
      <c r="A30" s="4" t="inlineStr">
        <is>
          <t>Action Sale and Purchase Agreement [Member] | Second Earn-Out Consideration [Member]</t>
        </is>
      </c>
    </row>
    <row r="31">
      <c r="A31" s="3" t="inlineStr">
        <is>
          <t>Business Acquisition [Line Items]</t>
        </is>
      </c>
    </row>
    <row r="32">
      <c r="A32" s="4" t="inlineStr">
        <is>
          <t>Revenue percentage</t>
        </is>
      </c>
      <c r="B32" s="4" t="inlineStr">
        <is>
          <t>3.00%</t>
        </is>
      </c>
    </row>
    <row r="33">
      <c r="A33" s="4" t="inlineStr">
        <is>
          <t>Earnout payable percentage</t>
        </is>
      </c>
      <c r="B33" s="4" t="inlineStr">
        <is>
          <t>66.66%</t>
        </is>
      </c>
    </row>
    <row r="34">
      <c r="A34" s="4" t="inlineStr">
        <is>
          <t>Action Sale and Purchase Agreement [Member] | Third Earn-Out Consideration [Member]</t>
        </is>
      </c>
    </row>
    <row r="35">
      <c r="A35" s="3" t="inlineStr">
        <is>
          <t>Business Acquisition [Line Items]</t>
        </is>
      </c>
    </row>
    <row r="36">
      <c r="A36" s="4" t="inlineStr">
        <is>
          <t>Revenue percentage</t>
        </is>
      </c>
      <c r="B36" s="4" t="inlineStr">
        <is>
          <t>1.12%</t>
        </is>
      </c>
    </row>
    <row r="37">
      <c r="A37" s="4" t="inlineStr">
        <is>
          <t>Action Sale and Purchase Agreement [Member] | First Earn-Out, Second Earn-Out, and Third Earn-Out [Member]</t>
        </is>
      </c>
    </row>
    <row r="38">
      <c r="A38" s="3" t="inlineStr">
        <is>
          <t>Business Acquisition [Line Items]</t>
        </is>
      </c>
    </row>
    <row r="39">
      <c r="A39" s="4" t="inlineStr">
        <is>
          <t>Business combination issued in equity earn-outs</t>
        </is>
      </c>
      <c r="B39" s="5" t="n">
        <v>6600</v>
      </c>
    </row>
    <row r="40">
      <c r="A40" s="4" t="inlineStr">
        <is>
          <t>Sale and Purchase Agreement [Member]</t>
        </is>
      </c>
    </row>
    <row r="41">
      <c r="A41" s="3" t="inlineStr">
        <is>
          <t>Business Acquisition [Line Items]</t>
        </is>
      </c>
    </row>
    <row r="42">
      <c r="A42" s="4" t="inlineStr">
        <is>
          <t>Business combination issued in equity earn-outs</t>
        </is>
      </c>
      <c r="D42" s="6" t="n">
        <v>2100</v>
      </c>
      <c r="H42" s="5" t="n">
        <v>2100</v>
      </c>
      <c r="M42" s="5" t="n">
        <v>11700</v>
      </c>
    </row>
    <row r="43">
      <c r="A43" s="4" t="inlineStr">
        <is>
          <t>Sale of stock, percentage of ownership after transaction</t>
        </is>
      </c>
      <c r="H43" s="4" t="inlineStr">
        <is>
          <t>99.70%</t>
        </is>
      </c>
    </row>
    <row r="44">
      <c r="A44" s="4" t="inlineStr">
        <is>
          <t>Payments to acquire businesses, gross</t>
        </is>
      </c>
      <c r="E44" s="5" t="n">
        <v>500</v>
      </c>
    </row>
    <row r="45">
      <c r="A45" s="4" t="inlineStr">
        <is>
          <t>Stock issued during period, shares, acquisitions</t>
        </is>
      </c>
      <c r="E45" s="6" t="n">
        <v>145039</v>
      </c>
      <c r="F45" s="6" t="n">
        <v>2237000</v>
      </c>
      <c r="I45" s="6" t="n">
        <v>2237000</v>
      </c>
    </row>
    <row r="46">
      <c r="A46" s="4" t="inlineStr">
        <is>
          <t>Stock issued during period, value, acquisitions</t>
        </is>
      </c>
      <c r="E46" s="5" t="n">
        <v>1600</v>
      </c>
    </row>
    <row r="47">
      <c r="A47" s="4" t="inlineStr">
        <is>
          <t>Receivables Earnout Shares Contingency Fair Value</t>
        </is>
      </c>
      <c r="M47" s="5" t="n">
        <v>0</v>
      </c>
    </row>
    <row r="48">
      <c r="A48" s="4" t="inlineStr">
        <is>
          <t>Business Combination, Recognized Identifiable Assets Acquired and Liabilities Assumed, Current Liabilities, Other</t>
        </is>
      </c>
      <c r="L48" s="5" t="n">
        <v>100</v>
      </c>
    </row>
    <row r="49">
      <c r="A49" s="4" t="inlineStr">
        <is>
          <t>Sale and Purchase Agreement [Member] | Additional Earn Out Shares [Member]</t>
        </is>
      </c>
    </row>
    <row r="50">
      <c r="A50" s="3" t="inlineStr">
        <is>
          <t>Business Acquisition [Line Items]</t>
        </is>
      </c>
    </row>
    <row r="51">
      <c r="A51" s="4" t="inlineStr">
        <is>
          <t>Business combination acquired receivable fair value</t>
        </is>
      </c>
      <c r="D51" s="5" t="n">
        <v>6900</v>
      </c>
      <c r="H51" s="5" t="n">
        <v>6900</v>
      </c>
    </row>
    <row r="52">
      <c r="A52" s="4" t="inlineStr">
        <is>
          <t>Sale and Purchase Agreement [Member] | Sahara Petroleum Services Company [Member]</t>
        </is>
      </c>
    </row>
    <row r="53">
      <c r="A53" s="3" t="inlineStr">
        <is>
          <t>Business Acquisition [Line Items]</t>
        </is>
      </c>
    </row>
    <row r="54">
      <c r="A54" s="4" t="inlineStr">
        <is>
          <t>Business combination, deferred consideration</t>
        </is>
      </c>
      <c r="H54" s="6" t="n">
        <v>6000</v>
      </c>
      <c r="K54" s="5" t="n">
        <v>6000</v>
      </c>
    </row>
    <row r="55">
      <c r="A55" s="4" t="inlineStr">
        <is>
          <t>Sale of stock, percentage of ownership after transaction</t>
        </is>
      </c>
      <c r="C55" s="4" t="inlineStr">
        <is>
          <t>99.70%</t>
        </is>
      </c>
    </row>
    <row r="56">
      <c r="A56" s="4" t="inlineStr">
        <is>
          <t>Business combination consideration transferred</t>
        </is>
      </c>
      <c r="H56" s="6" t="n">
        <v>11000</v>
      </c>
      <c r="K56" s="5" t="n">
        <v>11000</v>
      </c>
    </row>
    <row r="57">
      <c r="A57" s="4" t="inlineStr">
        <is>
          <t>Payments to acquire businesses, gross</t>
        </is>
      </c>
      <c r="H57" s="5" t="n">
        <v>17000</v>
      </c>
    </row>
    <row r="58">
      <c r="A58" s="4" t="inlineStr">
        <is>
          <t>Business acquisition, equity interest issued or issuable, number of shares</t>
        </is>
      </c>
      <c r="E58" s="6" t="n">
        <v>2237000</v>
      </c>
    </row>
    <row r="59">
      <c r="A59" s="4" t="inlineStr">
        <is>
          <t>Sale and Purchase Agreement [Member] | Additional Earn Out Shares [Member] | Maximum [Member]</t>
        </is>
      </c>
    </row>
    <row r="60">
      <c r="A60" s="3" t="inlineStr">
        <is>
          <t>Business Acquisition [Line Items]</t>
        </is>
      </c>
    </row>
    <row r="61">
      <c r="A61" s="4" t="inlineStr">
        <is>
          <t>Business acquisition, share price</t>
        </is>
      </c>
      <c r="K61" s="5" t="n">
        <v>9</v>
      </c>
    </row>
    <row r="62">
      <c r="A62" s="4" t="inlineStr">
        <is>
          <t>Sale and Purchase Agreement [Member] | NESR Additional Share [Member] | Maximum [Member]</t>
        </is>
      </c>
    </row>
    <row r="63">
      <c r="A63" s="3" t="inlineStr">
        <is>
          <t>Business Acquisition [Line Items]</t>
        </is>
      </c>
    </row>
    <row r="64">
      <c r="A64" s="4" t="inlineStr">
        <is>
          <t>Business acquisition, share price</t>
        </is>
      </c>
      <c r="D64" s="7" t="n">
        <v>11.7</v>
      </c>
      <c r="H64" s="7" t="n">
        <v>11.7</v>
      </c>
    </row>
    <row r="65">
      <c r="A65" s="4" t="inlineStr">
        <is>
          <t>Sale and Purchase Agreement [Member] | NESR Additional Share [Member] | Minimum [Member]</t>
        </is>
      </c>
    </row>
    <row r="66">
      <c r="A66" s="3" t="inlineStr">
        <is>
          <t>Business Acquisition [Line Items]</t>
        </is>
      </c>
    </row>
    <row r="67">
      <c r="A67" s="4" t="inlineStr">
        <is>
          <t>Business acquisition, share price</t>
        </is>
      </c>
      <c r="D67" s="5" t="n">
        <v>10</v>
      </c>
      <c r="H67" s="5" t="n">
        <v>10</v>
      </c>
    </row>
    <row r="68">
      <c r="A68" s="4" t="inlineStr">
        <is>
          <t>Sale and Purchase Agreement [Member] | Later 2021 [Member]</t>
        </is>
      </c>
    </row>
    <row r="69">
      <c r="A69" s="3" t="inlineStr">
        <is>
          <t>Business Acquisition [Line Items]</t>
        </is>
      </c>
    </row>
    <row r="70">
      <c r="A70" s="4" t="inlineStr">
        <is>
          <t>Stock issued during period, shares, acquisitions</t>
        </is>
      </c>
      <c r="H70" s="6" t="n">
        <v>7268</v>
      </c>
    </row>
    <row r="71"/>
    <row r="72">
      <c r="A72" s="4" t="inlineStr">
        <is>
          <t>[1]</t>
        </is>
      </c>
      <c r="B72" s="4" t="inlineStr">
        <is>
          <t>Contingently
issuable shares are included in basic EPS only when there is no circumstance under which those shares would not be issued; as such
2,237,000</t>
        </is>
      </c>
    </row>
    <row r="73">
      <c r="A73" s="4" t="inlineStr">
        <is>
          <t>[2]</t>
        </is>
      </c>
      <c r="B73" s="4" t="inlineStr">
        <is>
          <t>Contingently
issuable shares are included in basic EPS only when there is no circumstance under which those shares would not be issued; as such
2,237,000</t>
        </is>
      </c>
    </row>
  </sheetData>
  <mergeCells count="5">
    <mergeCell ref="F1:G1"/>
    <mergeCell ref="I1:J1"/>
    <mergeCell ref="A71:M71"/>
    <mergeCell ref="B72:M72"/>
    <mergeCell ref="B73:M7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SERVICE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5" t="n">
        <v>217992</v>
      </c>
      <c r="C4" s="5" t="n">
        <v>218423</v>
      </c>
      <c r="D4" s="5" t="n">
        <v>665345</v>
      </c>
      <c r="E4" s="5" t="n">
        <v>620971</v>
      </c>
    </row>
    <row r="5">
      <c r="A5" s="4" t="inlineStr">
        <is>
          <t>Production Services [Member]</t>
        </is>
      </c>
    </row>
    <row r="6">
      <c r="A6" s="3" t="inlineStr">
        <is>
          <t>Disaggregation of Revenue [Line Items]</t>
        </is>
      </c>
    </row>
    <row r="7">
      <c r="A7" s="4" t="inlineStr">
        <is>
          <t>Revenues</t>
        </is>
      </c>
      <c r="B7" s="6" t="n">
        <v>138060</v>
      </c>
      <c r="C7" s="6" t="n">
        <v>148292</v>
      </c>
      <c r="D7" s="6" t="n">
        <v>427497</v>
      </c>
      <c r="E7" s="6" t="n">
        <v>420516</v>
      </c>
    </row>
    <row r="8">
      <c r="A8" s="4" t="inlineStr">
        <is>
          <t>Drilling and Evaluation Services [Member]</t>
        </is>
      </c>
    </row>
    <row r="9">
      <c r="A9" s="3" t="inlineStr">
        <is>
          <t>Disaggregation of Revenue [Line Items]</t>
        </is>
      </c>
    </row>
    <row r="10">
      <c r="A10" s="4" t="inlineStr">
        <is>
          <t>Revenues</t>
        </is>
      </c>
      <c r="B10" s="5" t="n">
        <v>79932</v>
      </c>
      <c r="C10" s="5" t="n">
        <v>70131</v>
      </c>
      <c r="D10" s="5" t="n">
        <v>237848</v>
      </c>
      <c r="E10" s="5" t="n">
        <v>2004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OUNT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ceivables [Abstract]</t>
        </is>
      </c>
    </row>
    <row r="3">
      <c r="A3" s="4" t="inlineStr">
        <is>
          <t>Trade receivables</t>
        </is>
      </c>
      <c r="B3" s="5" t="n">
        <v>99662</v>
      </c>
      <c r="D3" s="5" t="n">
        <v>118557</v>
      </c>
    </row>
    <row r="4">
      <c r="A4" s="4" t="inlineStr">
        <is>
          <t>Less: allowance for doubtful accounts</t>
        </is>
      </c>
      <c r="B4" s="6" t="n">
        <v>-1439</v>
      </c>
      <c r="C4" s="5" t="n">
        <v>-1655</v>
      </c>
      <c r="D4" s="6" t="n">
        <v>-1722</v>
      </c>
      <c r="E4" s="5" t="n">
        <v>-1995</v>
      </c>
      <c r="F4" s="5" t="n">
        <v>-2365</v>
      </c>
      <c r="G4" s="5" t="n">
        <v>-1843</v>
      </c>
    </row>
    <row r="5">
      <c r="A5" s="4" t="inlineStr">
        <is>
          <t>Total</t>
        </is>
      </c>
      <c r="B5" s="5" t="n">
        <v>98223</v>
      </c>
      <c r="D5" s="5" t="n">
        <v>116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ceivables [Abstract]</t>
        </is>
      </c>
    </row>
    <row r="4">
      <c r="A4" s="4" t="inlineStr">
        <is>
          <t>Allowance for doubtful accounts at end of period</t>
        </is>
      </c>
      <c r="B4" s="5" t="n">
        <v>-1439</v>
      </c>
      <c r="C4" s="5" t="n">
        <v>-1995</v>
      </c>
      <c r="D4" s="5" t="n">
        <v>-1439</v>
      </c>
      <c r="E4" s="5" t="n">
        <v>-1995</v>
      </c>
      <c r="F4" s="5" t="n">
        <v>-1655</v>
      </c>
      <c r="G4" s="5" t="n">
        <v>-1722</v>
      </c>
      <c r="H4" s="5" t="n">
        <v>-2365</v>
      </c>
      <c r="I4" s="5" t="n">
        <v>-1843</v>
      </c>
    </row>
    <row r="5">
      <c r="A5" s="4" t="inlineStr">
        <is>
          <t>(Increase) decrease to allowance for the period</t>
        </is>
      </c>
      <c r="B5" s="6" t="n">
        <v>216</v>
      </c>
      <c r="C5" s="6" t="n">
        <v>233</v>
      </c>
      <c r="D5" s="6" t="n">
        <v>-70</v>
      </c>
      <c r="E5" s="6" t="n">
        <v>259</v>
      </c>
    </row>
    <row r="6">
      <c r="A6" s="4" t="inlineStr">
        <is>
          <t>(Recovery) write-off of doubtful accounts</t>
        </is>
      </c>
      <c r="B6" s="4" t="inlineStr">
        <is>
          <t xml:space="preserve"> </t>
        </is>
      </c>
      <c r="C6" s="6" t="n">
        <v>182</v>
      </c>
      <c r="D6" s="5" t="n">
        <v>353</v>
      </c>
      <c r="E6" s="6" t="n">
        <v>343</v>
      </c>
    </row>
    <row r="7">
      <c r="A7" s="4" t="inlineStr">
        <is>
          <t>Non-cash reclass of allowance for doubtful accounts from unbilled revenue to accounts receivable</t>
        </is>
      </c>
      <c r="C7" s="5" t="n">
        <v>-45</v>
      </c>
      <c r="E7" s="5" t="n">
        <v>-7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Sep. 30, 2021</t>
        </is>
      </c>
      <c r="C1" s="2" t="inlineStr">
        <is>
          <t>Dec. 31, 2020</t>
        </is>
      </c>
    </row>
    <row r="2">
      <c r="A2" s="3" t="inlineStr">
        <is>
          <t>Receivables [Abstract]</t>
        </is>
      </c>
    </row>
    <row r="3">
      <c r="A3" s="4" t="inlineStr">
        <is>
          <t>Contractual amounts of trade receivables gross</t>
        </is>
      </c>
      <c r="B3" s="5" t="n">
        <v>99662</v>
      </c>
      <c r="C3" s="5" t="n">
        <v>118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Sep. 30, 2021</t>
        </is>
      </c>
      <c r="C1" s="2" t="inlineStr">
        <is>
          <t>Dec. 31, 2020</t>
        </is>
      </c>
    </row>
    <row r="2">
      <c r="A2" s="3" t="inlineStr">
        <is>
          <t>Long-term Purchase Commitment [Line Items]</t>
        </is>
      </c>
    </row>
    <row r="3">
      <c r="A3" s="4" t="inlineStr">
        <is>
          <t>Service inventories, gross</t>
        </is>
      </c>
      <c r="B3" s="5" t="n">
        <v>100757</v>
      </c>
      <c r="C3" s="5" t="n">
        <v>94263</v>
      </c>
    </row>
    <row r="4">
      <c r="A4" s="4" t="inlineStr">
        <is>
          <t>Spare Parts [Member]</t>
        </is>
      </c>
    </row>
    <row r="5">
      <c r="A5" s="3" t="inlineStr">
        <is>
          <t>Long-term Purchase Commitment [Line Items]</t>
        </is>
      </c>
    </row>
    <row r="6">
      <c r="A6" s="4" t="inlineStr">
        <is>
          <t>Service inventories, gross</t>
        </is>
      </c>
      <c r="B6" s="6" t="n">
        <v>61314</v>
      </c>
      <c r="C6" s="6" t="n">
        <v>54709</v>
      </c>
    </row>
    <row r="7">
      <c r="A7" s="4" t="inlineStr">
        <is>
          <t>Chemicals [Member]</t>
        </is>
      </c>
    </row>
    <row r="8">
      <c r="A8" s="3" t="inlineStr">
        <is>
          <t>Long-term Purchase Commitment [Line Items]</t>
        </is>
      </c>
    </row>
    <row r="9">
      <c r="A9" s="4" t="inlineStr">
        <is>
          <t>Service inventories, gross</t>
        </is>
      </c>
      <c r="B9" s="6" t="n">
        <v>24380</v>
      </c>
      <c r="C9" s="6" t="n">
        <v>24422</v>
      </c>
    </row>
    <row r="10">
      <c r="A10" s="4" t="inlineStr">
        <is>
          <t>Consumables [Member]</t>
        </is>
      </c>
    </row>
    <row r="11">
      <c r="A11" s="3" t="inlineStr">
        <is>
          <t>Long-term Purchase Commitment [Line Items]</t>
        </is>
      </c>
    </row>
    <row r="12">
      <c r="A12" s="4" t="inlineStr">
        <is>
          <t>Service inventories, gross</t>
        </is>
      </c>
      <c r="B12" s="5" t="n">
        <v>15063</v>
      </c>
      <c r="C12" s="5" t="n">
        <v>15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Less: Accumulated depreciation</t>
        </is>
      </c>
      <c r="B4" s="5" t="n">
        <v>-261500</v>
      </c>
      <c r="C4" s="5" t="n">
        <v>-193261</v>
      </c>
    </row>
    <row r="5">
      <c r="A5" s="4" t="inlineStr">
        <is>
          <t>Land</t>
        </is>
      </c>
      <c r="B5" s="6" t="n">
        <v>5104</v>
      </c>
      <c r="C5" s="6" t="n">
        <v>5104</v>
      </c>
    </row>
    <row r="6">
      <c r="A6" s="4" t="inlineStr">
        <is>
          <t>Capital work in progress</t>
        </is>
      </c>
      <c r="B6" s="6" t="n">
        <v>9792</v>
      </c>
      <c r="C6" s="6" t="n">
        <v>10224</v>
      </c>
    </row>
    <row r="7">
      <c r="A7" s="4" t="inlineStr">
        <is>
          <t>Total</t>
        </is>
      </c>
      <c r="B7" s="6" t="n">
        <v>466732</v>
      </c>
      <c r="C7" s="6" t="n">
        <v>437743</v>
      </c>
    </row>
    <row r="8">
      <c r="A8" s="4" t="inlineStr">
        <is>
          <t>Buildings And Leasehold Improvements [Member]</t>
        </is>
      </c>
    </row>
    <row r="9">
      <c r="A9" s="3" t="inlineStr">
        <is>
          <t>Property, Plant and Equipment [Line Items]</t>
        </is>
      </c>
    </row>
    <row r="10">
      <c r="A10" s="4" t="inlineStr">
        <is>
          <t>Property, plant and equipment gross</t>
        </is>
      </c>
      <c r="B10" s="5" t="n">
        <v>40594</v>
      </c>
      <c r="C10" s="6" t="n">
        <v>31827</v>
      </c>
    </row>
    <row r="11">
      <c r="A11" s="4" t="inlineStr">
        <is>
          <t>Buildings And Leasehold Improvements [Member] | Minimum [Member]</t>
        </is>
      </c>
    </row>
    <row r="12">
      <c r="A12" s="3" t="inlineStr">
        <is>
          <t>Property, Plant and Equipment [Line Items]</t>
        </is>
      </c>
    </row>
    <row r="13">
      <c r="A13" s="4" t="inlineStr">
        <is>
          <t>Estimated useful life</t>
        </is>
      </c>
      <c r="B13" s="4" t="inlineStr">
        <is>
          <t>5 years</t>
        </is>
      </c>
    </row>
    <row r="14">
      <c r="A14" s="4" t="inlineStr">
        <is>
          <t>Buildings And Leasehold Improvements [Member] | Maximum [Member]</t>
        </is>
      </c>
    </row>
    <row r="15">
      <c r="A15" s="3" t="inlineStr">
        <is>
          <t>Property, Plant and Equipment [Line Items]</t>
        </is>
      </c>
    </row>
    <row r="16">
      <c r="A16" s="4" t="inlineStr">
        <is>
          <t>Estimated useful life</t>
        </is>
      </c>
      <c r="B16" s="4" t="inlineStr">
        <is>
          <t>25 years</t>
        </is>
      </c>
    </row>
    <row r="17">
      <c r="A17" s="4" t="inlineStr">
        <is>
          <t>Drilling Rigs, Plant and Equipment [Member]</t>
        </is>
      </c>
    </row>
    <row r="18">
      <c r="A18" s="3" t="inlineStr">
        <is>
          <t>Property, Plant and Equipment [Line Items]</t>
        </is>
      </c>
    </row>
    <row r="19">
      <c r="A19" s="4" t="inlineStr">
        <is>
          <t>Property, plant and equipment gross</t>
        </is>
      </c>
      <c r="B19" s="5" t="n">
        <v>622302</v>
      </c>
      <c r="C19" s="6" t="n">
        <v>534964</v>
      </c>
    </row>
    <row r="20">
      <c r="A20" s="4" t="inlineStr">
        <is>
          <t>Drilling Rigs, Plant and Equipment [Member] | Minimum [Member]</t>
        </is>
      </c>
    </row>
    <row r="21">
      <c r="A21" s="3" t="inlineStr">
        <is>
          <t>Property, Plant and Equipment [Line Items]</t>
        </is>
      </c>
    </row>
    <row r="22">
      <c r="A22" s="4" t="inlineStr">
        <is>
          <t>Estimated useful life</t>
        </is>
      </c>
      <c r="B22" s="4" t="inlineStr">
        <is>
          <t>3 years</t>
        </is>
      </c>
    </row>
    <row r="23">
      <c r="A23" s="4" t="inlineStr">
        <is>
          <t>Drilling Rigs, Plant and Equipment [Member] | Maximum [Member]</t>
        </is>
      </c>
    </row>
    <row r="24">
      <c r="A24" s="3" t="inlineStr">
        <is>
          <t>Property, Plant and Equipment [Line Items]</t>
        </is>
      </c>
    </row>
    <row r="25">
      <c r="A25" s="4" t="inlineStr">
        <is>
          <t>Estimated useful life</t>
        </is>
      </c>
      <c r="B25" s="4" t="inlineStr">
        <is>
          <t>15 years</t>
        </is>
      </c>
    </row>
    <row r="26">
      <c r="A26" s="4" t="inlineStr">
        <is>
          <t>Furniture and Fixtures [Member]</t>
        </is>
      </c>
    </row>
    <row r="27">
      <c r="A27" s="3" t="inlineStr">
        <is>
          <t>Property, Plant and Equipment [Line Items]</t>
        </is>
      </c>
    </row>
    <row r="28">
      <c r="A28" s="4" t="inlineStr">
        <is>
          <t>Estimated useful life</t>
        </is>
      </c>
      <c r="B28" s="4" t="inlineStr">
        <is>
          <t>5 years</t>
        </is>
      </c>
    </row>
    <row r="29">
      <c r="A29" s="4" t="inlineStr">
        <is>
          <t>Property, plant and equipment gross</t>
        </is>
      </c>
      <c r="B29" s="5" t="n">
        <v>2515</v>
      </c>
      <c r="C29" s="6" t="n">
        <v>2282</v>
      </c>
    </row>
    <row r="30">
      <c r="A30" s="4" t="inlineStr">
        <is>
          <t>Office Equipment and Tools [Member]</t>
        </is>
      </c>
    </row>
    <row r="31">
      <c r="A31" s="3" t="inlineStr">
        <is>
          <t>Property, Plant and Equipment [Line Items]</t>
        </is>
      </c>
    </row>
    <row r="32">
      <c r="A32" s="4" t="inlineStr">
        <is>
          <t>Property, plant and equipment gross</t>
        </is>
      </c>
      <c r="B32" s="5" t="n">
        <v>40339</v>
      </c>
      <c r="C32" s="6" t="n">
        <v>39174</v>
      </c>
    </row>
    <row r="33">
      <c r="A33" s="4" t="inlineStr">
        <is>
          <t>Office Equipment and Tools [Member] | Minimum [Member]</t>
        </is>
      </c>
    </row>
    <row r="34">
      <c r="A34" s="3" t="inlineStr">
        <is>
          <t>Property, Plant and Equipment [Line Items]</t>
        </is>
      </c>
    </row>
    <row r="35">
      <c r="A35" s="4" t="inlineStr">
        <is>
          <t>Estimated useful life</t>
        </is>
      </c>
      <c r="B35" s="4" t="inlineStr">
        <is>
          <t>3 years</t>
        </is>
      </c>
    </row>
    <row r="36">
      <c r="A36" s="4" t="inlineStr">
        <is>
          <t>Office Equipment and Tools [Member] | Maximum [Member]</t>
        </is>
      </c>
    </row>
    <row r="37">
      <c r="A37" s="3" t="inlineStr">
        <is>
          <t>Property, Plant and Equipment [Line Items]</t>
        </is>
      </c>
    </row>
    <row r="38">
      <c r="A38" s="4" t="inlineStr">
        <is>
          <t>Estimated useful life</t>
        </is>
      </c>
      <c r="B38" s="4" t="inlineStr">
        <is>
          <t>10 years</t>
        </is>
      </c>
    </row>
    <row r="39">
      <c r="A39" s="4" t="inlineStr">
        <is>
          <t>Vehicles and Cranes [Member]</t>
        </is>
      </c>
    </row>
    <row r="40">
      <c r="A40" s="3" t="inlineStr">
        <is>
          <t>Property, Plant and Equipment [Line Items]</t>
        </is>
      </c>
    </row>
    <row r="41">
      <c r="A41" s="4" t="inlineStr">
        <is>
          <t>Property, plant and equipment gross</t>
        </is>
      </c>
      <c r="B41" s="5" t="n">
        <v>7586</v>
      </c>
      <c r="C41" s="5" t="n">
        <v>7429</v>
      </c>
    </row>
    <row r="42">
      <c r="A42" s="4" t="inlineStr">
        <is>
          <t>Vehicles and Cranes [Member] | Minimum [Member]</t>
        </is>
      </c>
    </row>
    <row r="43">
      <c r="A43" s="3" t="inlineStr">
        <is>
          <t>Property, Plant and Equipment [Line Items]</t>
        </is>
      </c>
    </row>
    <row r="44">
      <c r="A44" s="4" t="inlineStr">
        <is>
          <t>Estimated useful life</t>
        </is>
      </c>
      <c r="B44" s="4" t="inlineStr">
        <is>
          <t>5 years</t>
        </is>
      </c>
    </row>
    <row r="45">
      <c r="A45" s="4" t="inlineStr">
        <is>
          <t>Vehicles and Cranes [Member] | Maximum [Member]</t>
        </is>
      </c>
    </row>
    <row r="46">
      <c r="A46" s="3" t="inlineStr">
        <is>
          <t>Property, Plant and Equipment [Line Items]</t>
        </is>
      </c>
    </row>
    <row r="47">
      <c r="A47" s="4" t="inlineStr">
        <is>
          <t>Estimated useful life</t>
        </is>
      </c>
      <c r="B47"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PLANT &amp; EQUIPMENT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8" t="n">
        <v>29.3</v>
      </c>
      <c r="C4" s="5" t="n">
        <v>28</v>
      </c>
      <c r="D4" s="8" t="n">
        <v>83.09999999999999</v>
      </c>
      <c r="E4" s="8" t="n">
        <v>7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CHEDULE OF CHANGES IN CARRYING AMOUNT OF GOODWILL (Details) $ in Thousands</t>
        </is>
      </c>
      <c r="B1" s="2" t="inlineStr">
        <is>
          <t>9 Months Ended</t>
        </is>
      </c>
    </row>
    <row r="2">
      <c r="B2" s="2" t="inlineStr">
        <is>
          <t>Sep. 30, 2021USD ($)</t>
        </is>
      </c>
    </row>
    <row r="3">
      <c r="A3" s="3" t="inlineStr">
        <is>
          <t>Indefinite-lived Intangible Assets [Line Items]</t>
        </is>
      </c>
    </row>
    <row r="4">
      <c r="A4" s="4" t="inlineStr">
        <is>
          <t>Balance as of December 31, 2020</t>
        </is>
      </c>
      <c r="B4" s="5" t="n">
        <v>620921</v>
      </c>
    </row>
    <row r="5">
      <c r="A5" s="4" t="inlineStr">
        <is>
          <t>Action Business Combination</t>
        </is>
      </c>
      <c r="B5" s="6" t="n">
        <v>8754</v>
      </c>
    </row>
    <row r="6">
      <c r="A6" s="4" t="inlineStr">
        <is>
          <t>Balance as of September 30, 2021</t>
        </is>
      </c>
      <c r="B6" s="6" t="n">
        <v>629675</v>
      </c>
    </row>
    <row r="7">
      <c r="A7" s="4" t="inlineStr">
        <is>
          <t>Production Services [Member]</t>
        </is>
      </c>
    </row>
    <row r="8">
      <c r="A8" s="3" t="inlineStr">
        <is>
          <t>Indefinite-lived Intangible Assets [Line Items]</t>
        </is>
      </c>
    </row>
    <row r="9">
      <c r="A9" s="4" t="inlineStr">
        <is>
          <t>Balance as of December 31, 2020</t>
        </is>
      </c>
      <c r="B9" s="6" t="n">
        <v>443457</v>
      </c>
    </row>
    <row r="10">
      <c r="A10" s="4" t="inlineStr">
        <is>
          <t>Action Business Combination</t>
        </is>
      </c>
      <c r="B10" s="6" t="n">
        <v>5118</v>
      </c>
    </row>
    <row r="11">
      <c r="A11" s="4" t="inlineStr">
        <is>
          <t>Balance as of September 30, 2021</t>
        </is>
      </c>
      <c r="B11" s="6" t="n">
        <v>448575</v>
      </c>
    </row>
    <row r="12">
      <c r="A12" s="4" t="inlineStr">
        <is>
          <t>Drilling and Evaluation Services [Member]</t>
        </is>
      </c>
    </row>
    <row r="13">
      <c r="A13" s="3" t="inlineStr">
        <is>
          <t>Indefinite-lived Intangible Assets [Line Items]</t>
        </is>
      </c>
    </row>
    <row r="14">
      <c r="A14" s="4" t="inlineStr">
        <is>
          <t>Balance as of December 31, 2020</t>
        </is>
      </c>
      <c r="B14" s="6" t="n">
        <v>177464</v>
      </c>
    </row>
    <row r="15">
      <c r="A15" s="4" t="inlineStr">
        <is>
          <t>Action Business Combination</t>
        </is>
      </c>
      <c r="B15" s="6" t="n">
        <v>3636</v>
      </c>
    </row>
    <row r="16">
      <c r="A16" s="4" t="inlineStr">
        <is>
          <t>Balance as of September 30, 2021</t>
        </is>
      </c>
      <c r="B16" s="5" t="n">
        <v>181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AMORTIZATION PERIOD FOR INTANGIBLE ASSETS (Details)</t>
        </is>
      </c>
      <c r="B1" s="2" t="inlineStr">
        <is>
          <t>9 Months Ended</t>
        </is>
      </c>
    </row>
    <row r="2">
      <c r="B2" s="2" t="inlineStr">
        <is>
          <t>Sep. 30, 2021</t>
        </is>
      </c>
    </row>
    <row r="3">
      <c r="A3" s="3" t="inlineStr">
        <is>
          <t>Finite-Lived Intangible Assets [Line Items]</t>
        </is>
      </c>
    </row>
    <row r="4">
      <c r="A4" s="4" t="inlineStr">
        <is>
          <t>Total intangible assets, amortization</t>
        </is>
      </c>
      <c r="B4" s="4" t="inlineStr">
        <is>
          <t>9 years 8 months 12 days</t>
        </is>
      </c>
    </row>
    <row r="5">
      <c r="A5" s="4" t="inlineStr">
        <is>
          <t>Customer Contracts [Member]</t>
        </is>
      </c>
    </row>
    <row r="6">
      <c r="A6" s="3" t="inlineStr">
        <is>
          <t>Finite-Lived Intangible Assets [Line Items]</t>
        </is>
      </c>
    </row>
    <row r="7">
      <c r="A7" s="4" t="inlineStr">
        <is>
          <t>Total intangible assets, amortization</t>
        </is>
      </c>
      <c r="B7" s="4" t="inlineStr">
        <is>
          <t>10 years</t>
        </is>
      </c>
    </row>
    <row r="8">
      <c r="A8" s="4" t="inlineStr">
        <is>
          <t>Trademarks and Trade Names [Member]</t>
        </is>
      </c>
    </row>
    <row r="9">
      <c r="A9" s="3" t="inlineStr">
        <is>
          <t>Finite-Lived Intangible Assets [Line Items]</t>
        </is>
      </c>
    </row>
    <row r="10">
      <c r="A10" s="4" t="inlineStr">
        <is>
          <t>Total intangible assets, amortization</t>
        </is>
      </c>
      <c r="B10" s="4" t="inlineStr">
        <is>
          <t>7 years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3" customWidth="1" min="2" max="2"/>
    <col width="37" customWidth="1" min="3" max="3"/>
    <col width="27" customWidth="1" min="4" max="4"/>
    <col width="43" customWidth="1" min="5" max="5"/>
    <col width="33" customWidth="1" min="6" max="6"/>
    <col width="13" customWidth="1" min="7" max="7"/>
  </cols>
  <sheetData>
    <row r="1">
      <c r="A1" s="1" t="inlineStr">
        <is>
          <t>Condensed Consolidated Interim Statements of Shareholders' Equity (Unaudited) - USD ($) $ in Thousands</t>
        </is>
      </c>
      <c r="B1" s="2" t="inlineStr">
        <is>
          <t>Common stock and additional paid in capital [Member]</t>
        </is>
      </c>
      <c r="C1" s="2" t="inlineStr">
        <is>
          <t>AOCI Attributable to Parent [Member]</t>
        </is>
      </c>
      <c r="D1" s="2" t="inlineStr">
        <is>
          <t>Retained Earnings [Member]</t>
        </is>
      </c>
      <c r="E1" s="2" t="inlineStr">
        <is>
          <t>Total Company Stockholders Equity [Member]</t>
        </is>
      </c>
      <c r="F1" s="2" t="inlineStr">
        <is>
          <t>Noncontrolling Interest [Member]</t>
        </is>
      </c>
      <c r="G1" s="2" t="inlineStr">
        <is>
          <t>Total</t>
        </is>
      </c>
    </row>
    <row r="2">
      <c r="A2" s="4" t="inlineStr">
        <is>
          <t>Balance at beginning, value at Dec. 31, 2019</t>
        </is>
      </c>
      <c r="B2" s="5" t="n">
        <v>822942</v>
      </c>
      <c r="C2" s="5" t="n">
        <v>29</v>
      </c>
      <c r="D2" s="5" t="n">
        <v>62571</v>
      </c>
      <c r="E2" s="5" t="n">
        <v>885542</v>
      </c>
      <c r="F2" s="4" t="inlineStr">
        <is>
          <t xml:space="preserve"> </t>
        </is>
      </c>
      <c r="G2" s="5" t="n">
        <v>885542</v>
      </c>
    </row>
    <row r="3">
      <c r="A3" s="4" t="inlineStr">
        <is>
          <t>Balance at beginning, shares at Dec. 31, 2019</t>
        </is>
      </c>
      <c r="B3" s="6" t="n">
        <v>87187289</v>
      </c>
    </row>
    <row r="4">
      <c r="A4" s="4" t="inlineStr">
        <is>
          <t>Share-based compensation expense</t>
        </is>
      </c>
      <c r="B4" s="5" t="n">
        <v>5842</v>
      </c>
      <c r="C4" s="4" t="inlineStr">
        <is>
          <t xml:space="preserve"> </t>
        </is>
      </c>
      <c r="D4" s="4" t="inlineStr">
        <is>
          <t xml:space="preserve"> </t>
        </is>
      </c>
      <c r="E4" s="6" t="n">
        <v>5842</v>
      </c>
      <c r="F4" s="4" t="inlineStr">
        <is>
          <t xml:space="preserve"> </t>
        </is>
      </c>
      <c r="G4" s="6" t="n">
        <v>5842</v>
      </c>
    </row>
    <row r="5">
      <c r="A5" s="4" t="inlineStr">
        <is>
          <t>Vesting of 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hare units, shares</t>
        </is>
      </c>
      <c r="B6" s="6" t="n">
        <v>590264</v>
      </c>
    </row>
    <row r="7">
      <c r="A7" s="4" t="inlineStr">
        <is>
          <t>Other</t>
        </is>
      </c>
      <c r="B7" s="5" t="n">
        <v>-3</v>
      </c>
      <c r="C7" s="5" t="n">
        <v>35</v>
      </c>
      <c r="D7" s="4" t="inlineStr">
        <is>
          <t xml:space="preserve"> </t>
        </is>
      </c>
      <c r="E7" s="5" t="n">
        <v>32</v>
      </c>
      <c r="F7" s="5" t="n">
        <v>56</v>
      </c>
      <c r="G7" s="5" t="n">
        <v>88</v>
      </c>
    </row>
    <row r="8">
      <c r="A8" s="4" t="inlineStr">
        <is>
          <t>Shares issued to SAPESCO Selling Shareholders (Note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Private Warrants to Public Warrants</t>
        </is>
      </c>
      <c r="B9" s="5" t="n">
        <v>372</v>
      </c>
      <c r="C9" s="4" t="inlineStr">
        <is>
          <t xml:space="preserve"> </t>
        </is>
      </c>
      <c r="D9" s="4" t="inlineStr">
        <is>
          <t xml:space="preserve"> </t>
        </is>
      </c>
      <c r="E9" s="5" t="n">
        <v>372</v>
      </c>
      <c r="F9" s="4" t="inlineStr">
        <is>
          <t xml:space="preserve"> </t>
        </is>
      </c>
      <c r="G9" s="5" t="n">
        <v>372</v>
      </c>
    </row>
    <row r="10">
      <c r="A10" s="4" t="inlineStr">
        <is>
          <t>Net income</t>
        </is>
      </c>
      <c r="B10" s="4" t="inlineStr">
        <is>
          <t xml:space="preserve"> </t>
        </is>
      </c>
      <c r="C10" s="4" t="inlineStr">
        <is>
          <t xml:space="preserve"> </t>
        </is>
      </c>
      <c r="D10" s="6" t="n">
        <v>34127</v>
      </c>
      <c r="E10" s="6" t="n">
        <v>34127</v>
      </c>
      <c r="F10" s="4" t="inlineStr">
        <is>
          <t xml:space="preserve"> </t>
        </is>
      </c>
      <c r="G10" s="6" t="n">
        <v>34127</v>
      </c>
    </row>
    <row r="11">
      <c r="A11" s="4" t="inlineStr">
        <is>
          <t>Balance at ending, value at Sep. 30, 2020</t>
        </is>
      </c>
      <c r="B11" s="5" t="n">
        <v>829153</v>
      </c>
      <c r="C11" s="6" t="n">
        <v>64</v>
      </c>
      <c r="D11" s="6" t="n">
        <v>96698</v>
      </c>
      <c r="E11" s="6" t="n">
        <v>925915</v>
      </c>
      <c r="F11" s="6" t="n">
        <v>56</v>
      </c>
      <c r="G11" s="6" t="n">
        <v>925971</v>
      </c>
    </row>
    <row r="12">
      <c r="A12" s="4" t="inlineStr">
        <is>
          <t>Balance at ending, shares at Sep. 30, 2020</t>
        </is>
      </c>
      <c r="B12" s="6" t="n">
        <v>87777553</v>
      </c>
    </row>
    <row r="13">
      <c r="A13" s="4" t="inlineStr">
        <is>
          <t>Balance at beginning, value at Jun. 30, 2020</t>
        </is>
      </c>
      <c r="B13" s="5" t="n">
        <v>827076</v>
      </c>
      <c r="C13" s="6" t="n">
        <v>64</v>
      </c>
      <c r="D13" s="6" t="n">
        <v>85032</v>
      </c>
      <c r="E13" s="6" t="n">
        <v>912172</v>
      </c>
      <c r="F13" s="6" t="n">
        <v>59</v>
      </c>
      <c r="G13" s="6" t="n">
        <v>912231</v>
      </c>
    </row>
    <row r="14">
      <c r="A14" s="4" t="inlineStr">
        <is>
          <t>Balance at beginning, shares at Jun. 30, 2020</t>
        </is>
      </c>
      <c r="B14" s="6" t="n">
        <v>87495221</v>
      </c>
    </row>
    <row r="15">
      <c r="A15" s="4" t="inlineStr">
        <is>
          <t>Share-based compensation expense</t>
        </is>
      </c>
      <c r="B15" s="5" t="n">
        <v>2082</v>
      </c>
      <c r="C15" s="4" t="inlineStr">
        <is>
          <t xml:space="preserve"> </t>
        </is>
      </c>
      <c r="D15" s="4" t="inlineStr">
        <is>
          <t xml:space="preserve"> </t>
        </is>
      </c>
      <c r="E15" s="6" t="n">
        <v>2082</v>
      </c>
      <c r="F15" s="4" t="inlineStr">
        <is>
          <t xml:space="preserve"> </t>
        </is>
      </c>
      <c r="G15" s="6" t="n">
        <v>2082</v>
      </c>
    </row>
    <row r="16">
      <c r="A16" s="4" t="inlineStr">
        <is>
          <t>Vesting of restrict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of restricted share units, shares</t>
        </is>
      </c>
      <c r="B17" s="6" t="n">
        <v>282332</v>
      </c>
    </row>
    <row r="18">
      <c r="A18" s="4" t="inlineStr">
        <is>
          <t>Other</t>
        </is>
      </c>
      <c r="B18" s="5" t="n">
        <v>-5</v>
      </c>
      <c r="C18" s="4" t="inlineStr">
        <is>
          <t xml:space="preserve"> </t>
        </is>
      </c>
      <c r="D18" s="4" t="inlineStr">
        <is>
          <t xml:space="preserve"> </t>
        </is>
      </c>
      <c r="E18" s="6" t="n">
        <v>-5</v>
      </c>
      <c r="F18" s="6" t="n">
        <v>-3</v>
      </c>
      <c r="G18" s="6" t="n">
        <v>-8</v>
      </c>
    </row>
    <row r="19">
      <c r="A19" s="4" t="inlineStr">
        <is>
          <t>Net income</t>
        </is>
      </c>
      <c r="B19" s="4" t="inlineStr">
        <is>
          <t xml:space="preserve"> </t>
        </is>
      </c>
      <c r="C19" s="4" t="inlineStr">
        <is>
          <t xml:space="preserve"> </t>
        </is>
      </c>
      <c r="D19" s="6" t="n">
        <v>11666</v>
      </c>
      <c r="E19" s="6" t="n">
        <v>11666</v>
      </c>
      <c r="F19" s="4" t="inlineStr">
        <is>
          <t xml:space="preserve"> </t>
        </is>
      </c>
      <c r="G19" s="6" t="n">
        <v>11666</v>
      </c>
    </row>
    <row r="20">
      <c r="A20" s="4" t="inlineStr">
        <is>
          <t>Balance at ending, value at Sep. 30, 2020</t>
        </is>
      </c>
      <c r="B20" s="5" t="n">
        <v>829153</v>
      </c>
      <c r="C20" s="6" t="n">
        <v>64</v>
      </c>
      <c r="D20" s="6" t="n">
        <v>96698</v>
      </c>
      <c r="E20" s="6" t="n">
        <v>925915</v>
      </c>
      <c r="F20" s="6" t="n">
        <v>56</v>
      </c>
      <c r="G20" s="6" t="n">
        <v>925971</v>
      </c>
    </row>
    <row r="21">
      <c r="A21" s="4" t="inlineStr">
        <is>
          <t>Balance at ending, shares at Sep. 30, 2020</t>
        </is>
      </c>
      <c r="B21" s="6" t="n">
        <v>87777553</v>
      </c>
    </row>
    <row r="22">
      <c r="A22" s="4" t="inlineStr">
        <is>
          <t>Balance at beginning, value at Dec. 31, 2020</t>
        </is>
      </c>
      <c r="B22" s="5" t="n">
        <v>831146</v>
      </c>
      <c r="C22" s="6" t="n">
        <v>64</v>
      </c>
      <c r="D22" s="6" t="n">
        <v>113216</v>
      </c>
      <c r="E22" s="6" t="n">
        <v>944426</v>
      </c>
      <c r="F22" s="6" t="n">
        <v>-8</v>
      </c>
      <c r="G22" s="6" t="n">
        <v>944418</v>
      </c>
    </row>
    <row r="23">
      <c r="A23" s="4" t="inlineStr">
        <is>
          <t>Balance at beginning, shares at Dec. 31, 2020</t>
        </is>
      </c>
      <c r="B23" s="6" t="n">
        <v>87777553</v>
      </c>
    </row>
    <row r="24">
      <c r="A24" s="4" t="inlineStr">
        <is>
          <t>Share-based compensation expense</t>
        </is>
      </c>
      <c r="B24" s="5" t="n">
        <v>7353</v>
      </c>
      <c r="C24" s="4" t="inlineStr">
        <is>
          <t xml:space="preserve"> </t>
        </is>
      </c>
      <c r="D24" s="4" t="inlineStr">
        <is>
          <t xml:space="preserve"> </t>
        </is>
      </c>
      <c r="E24" s="6" t="n">
        <v>7353</v>
      </c>
      <c r="F24" s="4" t="inlineStr">
        <is>
          <t xml:space="preserve"> </t>
        </is>
      </c>
      <c r="G24" s="6" t="n">
        <v>7353</v>
      </c>
    </row>
    <row r="25">
      <c r="A25" s="4" t="inlineStr">
        <is>
          <t>Vesting of restricted share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of restricted share units, shares</t>
        </is>
      </c>
      <c r="B26" s="6" t="n">
        <v>935032</v>
      </c>
    </row>
    <row r="27">
      <c r="A27" s="4" t="inlineStr">
        <is>
          <t>Other</t>
        </is>
      </c>
      <c r="B27" s="4" t="inlineStr">
        <is>
          <t xml:space="preserve"> </t>
        </is>
      </c>
      <c r="C27" s="6" t="n">
        <v>33</v>
      </c>
      <c r="D27" s="4" t="inlineStr">
        <is>
          <t xml:space="preserve"> </t>
        </is>
      </c>
      <c r="E27" s="6" t="n">
        <v>33</v>
      </c>
      <c r="F27" s="4" t="inlineStr">
        <is>
          <t xml:space="preserve"> </t>
        </is>
      </c>
      <c r="G27" s="6" t="n">
        <v>33</v>
      </c>
    </row>
    <row r="28">
      <c r="A28" s="4" t="inlineStr">
        <is>
          <t>Shares issued to SAPESCO Selling Shareholders (Note 4)</t>
        </is>
      </c>
      <c r="B28" s="5" t="n">
        <v>15802</v>
      </c>
      <c r="C28" s="4" t="inlineStr">
        <is>
          <t xml:space="preserve"> </t>
        </is>
      </c>
      <c r="D28" s="4" t="inlineStr">
        <is>
          <t xml:space="preserve"> </t>
        </is>
      </c>
      <c r="E28" s="6" t="n">
        <v>15802</v>
      </c>
      <c r="F28" s="4" t="inlineStr">
        <is>
          <t xml:space="preserve"> </t>
        </is>
      </c>
      <c r="G28" s="6" t="n">
        <v>15802</v>
      </c>
    </row>
    <row r="29">
      <c r="A29" s="4" t="inlineStr">
        <is>
          <t>Shares issued to SAPESCO Selling Shareholders (Note 4)</t>
        </is>
      </c>
      <c r="B29" s="6" t="n">
        <v>2648650</v>
      </c>
    </row>
    <row r="30">
      <c r="A30" s="4" t="inlineStr">
        <is>
          <t>Net income</t>
        </is>
      </c>
      <c r="B30" s="4" t="inlineStr">
        <is>
          <t xml:space="preserve"> </t>
        </is>
      </c>
      <c r="C30" s="4" t="inlineStr">
        <is>
          <t xml:space="preserve"> </t>
        </is>
      </c>
      <c r="D30" s="6" t="n">
        <v>21224</v>
      </c>
      <c r="E30" s="6" t="n">
        <v>21224</v>
      </c>
      <c r="F30" s="4" t="inlineStr">
        <is>
          <t xml:space="preserve"> </t>
        </is>
      </c>
      <c r="G30" s="6" t="n">
        <v>21224</v>
      </c>
    </row>
    <row r="31">
      <c r="A31" s="4" t="inlineStr">
        <is>
          <t>Balance at ending, value at Sep. 30, 2021</t>
        </is>
      </c>
      <c r="B31" s="5" t="n">
        <v>854301</v>
      </c>
      <c r="C31" s="6" t="n">
        <v>97</v>
      </c>
      <c r="D31" s="6" t="n">
        <v>134440</v>
      </c>
      <c r="E31" s="6" t="n">
        <v>988838</v>
      </c>
      <c r="F31" s="6" t="n">
        <v>-8</v>
      </c>
      <c r="G31" s="6" t="n">
        <v>988830</v>
      </c>
    </row>
    <row r="32">
      <c r="A32" s="4" t="inlineStr">
        <is>
          <t>Balance at ending, shares at Sep. 30, 2021</t>
        </is>
      </c>
      <c r="B32" s="6" t="n">
        <v>91361235</v>
      </c>
    </row>
    <row r="33">
      <c r="A33" s="4" t="inlineStr">
        <is>
          <t>Balance at beginning, value at Jun. 30, 2021</t>
        </is>
      </c>
      <c r="B33" s="5" t="n">
        <v>851548</v>
      </c>
      <c r="C33" s="6" t="n">
        <v>97</v>
      </c>
      <c r="D33" s="6" t="n">
        <v>132509</v>
      </c>
      <c r="E33" s="6" t="n">
        <v>984154</v>
      </c>
      <c r="F33" s="6" t="n">
        <v>-8</v>
      </c>
      <c r="G33" s="6" t="n">
        <v>984146</v>
      </c>
    </row>
    <row r="34">
      <c r="A34" s="4" t="inlineStr">
        <is>
          <t>Balance at beginning, shares at Jun. 30, 2021</t>
        </is>
      </c>
      <c r="B34" s="6" t="n">
        <v>91119218</v>
      </c>
    </row>
    <row r="35">
      <c r="A35" s="4" t="inlineStr">
        <is>
          <t>Share-based compensation expense</t>
        </is>
      </c>
      <c r="B35" s="5" t="n">
        <v>2753</v>
      </c>
      <c r="C35" s="4" t="inlineStr">
        <is>
          <t xml:space="preserve"> </t>
        </is>
      </c>
      <c r="D35" s="4" t="inlineStr">
        <is>
          <t xml:space="preserve"> </t>
        </is>
      </c>
      <c r="E35" s="6" t="n">
        <v>2753</v>
      </c>
      <c r="F35" s="4" t="inlineStr">
        <is>
          <t xml:space="preserve"> </t>
        </is>
      </c>
      <c r="G35" s="6" t="n">
        <v>2753</v>
      </c>
    </row>
    <row r="36">
      <c r="A36" s="4" t="inlineStr">
        <is>
          <t>Vesting of 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of restricted share units, shares</t>
        </is>
      </c>
      <c r="B37" s="6" t="n">
        <v>242017</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6" t="n">
        <v>1931</v>
      </c>
      <c r="E39" s="6" t="n">
        <v>1931</v>
      </c>
      <c r="F39" s="4" t="inlineStr">
        <is>
          <t xml:space="preserve"> </t>
        </is>
      </c>
      <c r="G39" s="6" t="n">
        <v>1931</v>
      </c>
    </row>
    <row r="40">
      <c r="A40" s="4" t="inlineStr">
        <is>
          <t>Balance at ending, value at Sep. 30, 2021</t>
        </is>
      </c>
      <c r="B40" s="5" t="n">
        <v>854301</v>
      </c>
      <c r="C40" s="5" t="n">
        <v>97</v>
      </c>
      <c r="D40" s="5" t="n">
        <v>134440</v>
      </c>
      <c r="E40" s="5" t="n">
        <v>988838</v>
      </c>
      <c r="F40" s="5" t="n">
        <v>-8</v>
      </c>
      <c r="G40" s="5" t="n">
        <v>988830</v>
      </c>
    </row>
    <row r="41">
      <c r="A41" s="4" t="inlineStr">
        <is>
          <t>Balance at ending, shares at Sep. 30, 2021</t>
        </is>
      </c>
      <c r="B41" s="6" t="n">
        <v>91361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 TO AMORTIZATION (Details) - USD ($) $ in Thousands</t>
        </is>
      </c>
      <c r="B1" s="2" t="inlineStr">
        <is>
          <t>Sep. 30, 2021</t>
        </is>
      </c>
      <c r="C1" s="2" t="inlineStr">
        <is>
          <t>Dec. 31, 2020</t>
        </is>
      </c>
    </row>
    <row r="2">
      <c r="A2" s="3" t="inlineStr">
        <is>
          <t>Finite-Lived Intangible Assets [Line Items]</t>
        </is>
      </c>
    </row>
    <row r="3">
      <c r="A3" s="4" t="inlineStr">
        <is>
          <t>Finite-lived intangible assets, gross</t>
        </is>
      </c>
      <c r="B3" s="5" t="n">
        <v>179440</v>
      </c>
      <c r="C3" s="5" t="n">
        <v>150340</v>
      </c>
    </row>
    <row r="4">
      <c r="A4" s="4" t="inlineStr">
        <is>
          <t>Finite-lived intangible assets, accumulated amortization</t>
        </is>
      </c>
      <c r="B4" s="6" t="n">
        <v>-53117</v>
      </c>
      <c r="C4" s="6" t="n">
        <v>-39964</v>
      </c>
    </row>
    <row r="5">
      <c r="A5" s="4" t="inlineStr">
        <is>
          <t>Finite-lived intangible assets, net</t>
        </is>
      </c>
      <c r="B5" s="6" t="n">
        <v>126323</v>
      </c>
      <c r="C5" s="6" t="n">
        <v>110376</v>
      </c>
    </row>
    <row r="6">
      <c r="A6" s="4" t="inlineStr">
        <is>
          <t>Customer Contracts And Relationships [Member]</t>
        </is>
      </c>
    </row>
    <row r="7">
      <c r="A7" s="3" t="inlineStr">
        <is>
          <t>Finite-Lived Intangible Assets [Line Items]</t>
        </is>
      </c>
    </row>
    <row r="8">
      <c r="A8" s="4" t="inlineStr">
        <is>
          <t>Finite-lived intangible assets, gross</t>
        </is>
      </c>
      <c r="B8" s="6" t="n">
        <v>153500</v>
      </c>
      <c r="C8" s="6" t="n">
        <v>124400</v>
      </c>
    </row>
    <row r="9">
      <c r="A9" s="4" t="inlineStr">
        <is>
          <t>Finite-lived intangible assets, accumulated amortization</t>
        </is>
      </c>
      <c r="B9" s="6" t="n">
        <v>-42383</v>
      </c>
      <c r="C9" s="6" t="n">
        <v>-31685</v>
      </c>
    </row>
    <row r="10">
      <c r="A10" s="4" t="inlineStr">
        <is>
          <t>Finite-lived intangible assets, net</t>
        </is>
      </c>
      <c r="B10" s="6" t="n">
        <v>111117</v>
      </c>
      <c r="C10" s="6" t="n">
        <v>92715</v>
      </c>
    </row>
    <row r="11">
      <c r="A11" s="4" t="inlineStr">
        <is>
          <t>Trademarks and Trade Names [Member]</t>
        </is>
      </c>
    </row>
    <row r="12">
      <c r="A12" s="3" t="inlineStr">
        <is>
          <t>Finite-Lived Intangible Assets [Line Items]</t>
        </is>
      </c>
    </row>
    <row r="13">
      <c r="A13" s="4" t="inlineStr">
        <is>
          <t>Finite-lived intangible assets, gross</t>
        </is>
      </c>
      <c r="B13" s="6" t="n">
        <v>25940</v>
      </c>
      <c r="C13" s="6" t="n">
        <v>25940</v>
      </c>
    </row>
    <row r="14">
      <c r="A14" s="4" t="inlineStr">
        <is>
          <t>Finite-lived intangible assets, accumulated amortization</t>
        </is>
      </c>
      <c r="B14" s="6" t="n">
        <v>-10734</v>
      </c>
      <c r="C14" s="6" t="n">
        <v>-8279</v>
      </c>
    </row>
    <row r="15">
      <c r="A15" s="4" t="inlineStr">
        <is>
          <t>Finite-lived intangible assets, net</t>
        </is>
      </c>
      <c r="B15" s="5" t="n">
        <v>15206</v>
      </c>
      <c r="C15" s="5" t="n">
        <v>176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Details Narrative) $ in Millions</t>
        </is>
      </c>
      <c r="B1" s="2" t="inlineStr">
        <is>
          <t>Sep. 30, 2021USD ($)</t>
        </is>
      </c>
    </row>
    <row r="2">
      <c r="A2" s="3" t="inlineStr">
        <is>
          <t>Goodwill and Intangible Assets Disclosure [Abstract]</t>
        </is>
      </c>
    </row>
    <row r="3">
      <c r="A3" s="4" t="inlineStr">
        <is>
          <t>Amortization expense, 2021</t>
        </is>
      </c>
      <c r="B3" s="8" t="n">
        <v>4.7</v>
      </c>
    </row>
    <row r="4">
      <c r="A4" s="4" t="inlineStr">
        <is>
          <t>Amortization expense, 2022</t>
        </is>
      </c>
      <c r="B4" s="9" t="n">
        <v>18.7</v>
      </c>
    </row>
    <row r="5">
      <c r="A5" s="4" t="inlineStr">
        <is>
          <t>Amortization expense, 2023</t>
        </is>
      </c>
      <c r="B5" s="9" t="n">
        <v>18.6</v>
      </c>
    </row>
    <row r="6">
      <c r="A6" s="4" t="inlineStr">
        <is>
          <t>Amortization expense, 2024</t>
        </is>
      </c>
      <c r="B6" s="9" t="n">
        <v>18.6</v>
      </c>
    </row>
    <row r="7">
      <c r="A7" s="4" t="inlineStr">
        <is>
          <t>Amortization expense, 2025</t>
        </is>
      </c>
      <c r="B7" s="8" t="n">
        <v>1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LONG TERM DEBT OBLIGATIONS (Details) - USD ($) $ in Thousands</t>
        </is>
      </c>
      <c r="C1" s="2" t="inlineStr">
        <is>
          <t>Dec. 31, 2021</t>
        </is>
      </c>
      <c r="D1" s="2" t="inlineStr">
        <is>
          <t>Sep. 30, 2021</t>
        </is>
      </c>
      <c r="E1" s="2" t="inlineStr">
        <is>
          <t>Dec. 31, 2020</t>
        </is>
      </c>
    </row>
    <row r="2">
      <c r="A2" s="3" t="inlineStr">
        <is>
          <t>Line of Credit Facility [Line Items]</t>
        </is>
      </c>
    </row>
    <row r="3">
      <c r="A3" s="4" t="inlineStr">
        <is>
          <t>Less: unamortized debt issuance costs</t>
        </is>
      </c>
      <c r="D3" s="5" t="n">
        <v>-3181</v>
      </c>
      <c r="E3" s="5" t="n">
        <v>-3886</v>
      </c>
    </row>
    <row r="4">
      <c r="A4" s="4" t="inlineStr">
        <is>
          <t>Total loans and borrowings</t>
        </is>
      </c>
      <c r="D4" s="6" t="n">
        <v>330569</v>
      </c>
      <c r="E4" s="6" t="n">
        <v>356114</v>
      </c>
    </row>
    <row r="5">
      <c r="A5" s="4" t="inlineStr">
        <is>
          <t>Less: current installments of long-term debt</t>
        </is>
      </c>
      <c r="B5" s="4" t="inlineStr">
        <is>
          <t>[1]</t>
        </is>
      </c>
      <c r="D5" s="4" t="inlineStr">
        <is>
          <t xml:space="preserve"> </t>
        </is>
      </c>
      <c r="E5" s="6" t="n">
        <v>-47500</v>
      </c>
    </row>
    <row r="6">
      <c r="A6" s="4" t="inlineStr">
        <is>
          <t>Long-term debt, net of unamortized debt issuance costs and excluding current installments</t>
        </is>
      </c>
      <c r="D6" s="6" t="n">
        <v>330569</v>
      </c>
      <c r="E6" s="6" t="n">
        <v>308614</v>
      </c>
    </row>
    <row r="7">
      <c r="A7" s="4" t="inlineStr">
        <is>
          <t>Subsequent Event [Member] | Term Loan [Member]</t>
        </is>
      </c>
    </row>
    <row r="8">
      <c r="A8" s="3" t="inlineStr">
        <is>
          <t>Line of Credit Facility [Line Items]</t>
        </is>
      </c>
    </row>
    <row r="9">
      <c r="A9" s="4" t="inlineStr">
        <is>
          <t>Debt Instrument, Face Amount</t>
        </is>
      </c>
      <c r="C9" s="5" t="n">
        <v>430000</v>
      </c>
    </row>
    <row r="10">
      <c r="A10" s="4" t="inlineStr">
        <is>
          <t>Subsequent Event [Member] | Term Loan [Member] | Secured Facilities Agreement [Member]</t>
        </is>
      </c>
    </row>
    <row r="11">
      <c r="A11" s="3" t="inlineStr">
        <is>
          <t>Line of Credit Facility [Line Items]</t>
        </is>
      </c>
    </row>
    <row r="12">
      <c r="A12" s="4" t="inlineStr">
        <is>
          <t>Debt Instrument, Face Amount</t>
        </is>
      </c>
      <c r="C12" s="6" t="n">
        <v>860000</v>
      </c>
    </row>
    <row r="13">
      <c r="A13" s="4" t="inlineStr">
        <is>
          <t>CIB Long Term Debt [Member]</t>
        </is>
      </c>
    </row>
    <row r="14">
      <c r="A14" s="3" t="inlineStr">
        <is>
          <t>Line of Credit Facility [Line Items]</t>
        </is>
      </c>
    </row>
    <row r="15">
      <c r="A15" s="4" t="inlineStr">
        <is>
          <t>Long-term Debt, Gross</t>
        </is>
      </c>
      <c r="D15" s="6" t="n">
        <v>10000</v>
      </c>
      <c r="E15" s="6" t="n">
        <v>10000</v>
      </c>
    </row>
    <row r="16">
      <c r="A16" s="4" t="inlineStr">
        <is>
          <t>Debt Instrument, Face Amount</t>
        </is>
      </c>
      <c r="D16" s="6" t="n">
        <v>21000</v>
      </c>
    </row>
    <row r="17">
      <c r="A17" s="4" t="inlineStr">
        <is>
          <t>Secured Term Loan [Member]</t>
        </is>
      </c>
    </row>
    <row r="18">
      <c r="A18" s="3" t="inlineStr">
        <is>
          <t>Line of Credit Facility [Line Items]</t>
        </is>
      </c>
    </row>
    <row r="19">
      <c r="A19" s="4" t="inlineStr">
        <is>
          <t>Long-term Debt, Gross</t>
        </is>
      </c>
      <c r="D19" s="6" t="n">
        <v>258750</v>
      </c>
      <c r="E19" s="6" t="n">
        <v>285000</v>
      </c>
    </row>
    <row r="20">
      <c r="A20" s="4" t="inlineStr">
        <is>
          <t>Secured Revolving Credit Facility [Member]</t>
        </is>
      </c>
    </row>
    <row r="21">
      <c r="A21" s="3" t="inlineStr">
        <is>
          <t>Line of Credit Facility [Line Items]</t>
        </is>
      </c>
    </row>
    <row r="22">
      <c r="A22" s="4" t="inlineStr">
        <is>
          <t>Long-term Debt, Gross</t>
        </is>
      </c>
      <c r="D22" s="5" t="n">
        <v>65000</v>
      </c>
      <c r="E22" s="5" t="n">
        <v>65000</v>
      </c>
    </row>
    <row r="23">
      <c r="A23" s="4" t="inlineStr">
        <is>
          <t>Working Capital Facility [Member] | Subsequent Event [Member]</t>
        </is>
      </c>
    </row>
    <row r="24">
      <c r="A24" s="3" t="inlineStr">
        <is>
          <t>Line of Credit Facility [Line Items]</t>
        </is>
      </c>
    </row>
    <row r="25">
      <c r="A25" s="4" t="inlineStr">
        <is>
          <t>Liine of credit</t>
        </is>
      </c>
      <c r="C25" s="6" t="n">
        <v>350000</v>
      </c>
    </row>
    <row r="26">
      <c r="A26" s="4" t="inlineStr">
        <is>
          <t>Revolving Credit Facility [Member] | Subsequent Event [Member]</t>
        </is>
      </c>
    </row>
    <row r="27">
      <c r="A27" s="3" t="inlineStr">
        <is>
          <t>Line of Credit Facility [Line Items]</t>
        </is>
      </c>
    </row>
    <row r="28">
      <c r="A28" s="4" t="inlineStr">
        <is>
          <t>Liine of credit</t>
        </is>
      </c>
      <c r="C28" s="5" t="n">
        <v>80000</v>
      </c>
    </row>
    <row r="29"/>
    <row r="30">
      <c r="A30" s="4" t="inlineStr">
        <is>
          <t>[1]</t>
        </is>
      </c>
      <c r="B30" s="4" t="inlineStr">
        <is>
          <t>Contingently
issuable shares are included in basic EPS only when there is no circumstance under which those shares would not be issued; as such
2,237,000</t>
        </is>
      </c>
    </row>
  </sheetData>
  <mergeCells count="3">
    <mergeCell ref="A1:B1"/>
    <mergeCell ref="A29:D29"/>
    <mergeCell ref="B30:D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Sep. 30, 2021</t>
        </is>
      </c>
      <c r="C1" s="2" t="inlineStr">
        <is>
          <t>Dec. 31, 2020</t>
        </is>
      </c>
    </row>
    <row r="2">
      <c r="A2" s="3" t="inlineStr">
        <is>
          <t>Short-term Debt [Line Items]</t>
        </is>
      </c>
    </row>
    <row r="3">
      <c r="A3" s="4" t="inlineStr">
        <is>
          <t>Other short-term borrowings from working capital facilities</t>
        </is>
      </c>
      <c r="B3" s="5" t="n">
        <v>59597</v>
      </c>
      <c r="C3" s="5" t="n">
        <v>37983</v>
      </c>
    </row>
    <row r="4">
      <c r="A4" s="4" t="inlineStr">
        <is>
          <t>Short-term debt, excluding current installments of long-term debt</t>
        </is>
      </c>
      <c r="B4" s="6" t="n">
        <v>96468</v>
      </c>
      <c r="C4" s="6" t="n">
        <v>42360</v>
      </c>
    </row>
    <row r="5">
      <c r="A5" s="4" t="inlineStr">
        <is>
          <t>CIB Short-Term Debt [Member]</t>
        </is>
      </c>
    </row>
    <row r="6">
      <c r="A6" s="3" t="inlineStr">
        <is>
          <t>Short-term Debt [Line Items]</t>
        </is>
      </c>
    </row>
    <row r="7">
      <c r="A7" s="4" t="inlineStr">
        <is>
          <t>Short-term Bank Loans and Notes Payable</t>
        </is>
      </c>
      <c r="B7" s="6" t="n">
        <v>871</v>
      </c>
      <c r="C7" s="6" t="n">
        <v>2125</v>
      </c>
    </row>
    <row r="8">
      <c r="A8" s="4" t="inlineStr">
        <is>
          <t>ABK Short-Term Debt [Member]</t>
        </is>
      </c>
    </row>
    <row r="9">
      <c r="A9" s="3" t="inlineStr">
        <is>
          <t>Short-term Debt [Line Items]</t>
        </is>
      </c>
    </row>
    <row r="10">
      <c r="A10" s="4" t="inlineStr">
        <is>
          <t>Short-term Bank Loans and Notes Payable</t>
        </is>
      </c>
      <c r="B10" s="4" t="inlineStr">
        <is>
          <t xml:space="preserve"> </t>
        </is>
      </c>
      <c r="C10" s="6" t="n">
        <v>2252</v>
      </c>
    </row>
    <row r="11">
      <c r="A11" s="4" t="inlineStr">
        <is>
          <t>HSBC Loan Line [Member]</t>
        </is>
      </c>
    </row>
    <row r="12">
      <c r="A12" s="3" t="inlineStr">
        <is>
          <t>Short-term Debt [Line Items]</t>
        </is>
      </c>
    </row>
    <row r="13">
      <c r="A13" s="4" t="inlineStr">
        <is>
          <t>Short-term Bank Loans and Notes Payable</t>
        </is>
      </c>
      <c r="B13" s="5" t="n">
        <v>36000</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SCHEDULE PRINCIPAL PAYMENTS OF LONG TERM DEBT (Details) $ in Thousands</t>
        </is>
      </c>
      <c r="B1" s="2" t="inlineStr">
        <is>
          <t>Sep. 30, 2021USD ($)</t>
        </is>
      </c>
    </row>
    <row r="2">
      <c r="A2" s="3" t="inlineStr">
        <is>
          <t>Debt Disclosure [Abstract]</t>
        </is>
      </c>
    </row>
    <row r="3">
      <c r="A3" s="4" t="inlineStr">
        <is>
          <t>2021</t>
        </is>
      </c>
      <c r="B3" s="5" t="n">
        <v>21250</v>
      </c>
    </row>
    <row r="4">
      <c r="A4" s="4" t="inlineStr">
        <is>
          <t>2022</t>
        </is>
      </c>
      <c r="B4" s="6" t="n">
        <v>45000</v>
      </c>
    </row>
    <row r="5">
      <c r="A5" s="4" t="inlineStr">
        <is>
          <t>2023</t>
        </is>
      </c>
      <c r="B5" s="6" t="n">
        <v>110000</v>
      </c>
    </row>
    <row r="6">
      <c r="A6" s="4" t="inlineStr">
        <is>
          <t>2024</t>
        </is>
      </c>
      <c r="B6" s="6" t="n">
        <v>45000</v>
      </c>
    </row>
    <row r="7">
      <c r="A7" s="4" t="inlineStr">
        <is>
          <t>2025</t>
        </is>
      </c>
      <c r="B7" s="6" t="n">
        <v>112500</v>
      </c>
    </row>
    <row r="8">
      <c r="A8" s="4" t="inlineStr">
        <is>
          <t>Thereafter</t>
        </is>
      </c>
      <c r="B8" s="4" t="inlineStr">
        <is>
          <t xml:space="preserve"> </t>
        </is>
      </c>
    </row>
    <row r="9">
      <c r="A9" s="4" t="inlineStr">
        <is>
          <t>Total</t>
        </is>
      </c>
      <c r="B9" s="5" t="n">
        <v>333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1" customWidth="1" min="5" max="5"/>
    <col width="21" customWidth="1" min="6" max="6"/>
    <col width="80" customWidth="1" min="7" max="7"/>
    <col width="21" customWidth="1" min="8" max="8"/>
    <col width="21" customWidth="1" min="9" max="9"/>
    <col width="21" customWidth="1" min="10" max="10"/>
    <col width="20" customWidth="1" min="11" max="11"/>
    <col width="20" customWidth="1" min="12" max="12"/>
  </cols>
  <sheetData>
    <row r="1">
      <c r="A1" s="1" t="inlineStr">
        <is>
          <t>DEBT (Details Narrative) $ in Thousands, £ in Millions</t>
        </is>
      </c>
      <c r="B1" s="2" t="inlineStr">
        <is>
          <t>Aug. 09, 2021USD ($)</t>
        </is>
      </c>
      <c r="C1" s="2" t="inlineStr">
        <is>
          <t>May 03, 2021USD ($)</t>
        </is>
      </c>
      <c r="D1" s="2" t="inlineStr">
        <is>
          <t>Jun. 20, 2019USD ($)</t>
        </is>
      </c>
      <c r="E1" s="2" t="inlineStr">
        <is>
          <t>Aug. 09, 2011USD ($)</t>
        </is>
      </c>
      <c r="F1" s="2" t="inlineStr">
        <is>
          <t>Sep. 30, 2020USD ($)</t>
        </is>
      </c>
      <c r="G1" s="2" t="inlineStr">
        <is>
          <t>Sep. 30, 2021USD ($)</t>
        </is>
      </c>
      <c r="H1" s="2" t="inlineStr">
        <is>
          <t>Dec. 31, 2020USD ($)</t>
        </is>
      </c>
      <c r="I1" s="2" t="inlineStr">
        <is>
          <t>Sep. 30, 2021GBP (£)</t>
        </is>
      </c>
      <c r="J1" s="2" t="inlineStr">
        <is>
          <t>Jun. 30, 2021USD ($)</t>
        </is>
      </c>
      <c r="K1" s="2" t="inlineStr">
        <is>
          <t>May 23, 2019USD ($)</t>
        </is>
      </c>
      <c r="L1" s="2" t="inlineStr">
        <is>
          <t>May 05, 2019USD ($)</t>
        </is>
      </c>
    </row>
    <row r="2">
      <c r="A2" s="3" t="inlineStr">
        <is>
          <t>Debt Instrument [Line Items]</t>
        </is>
      </c>
    </row>
    <row r="3">
      <c r="A3" s="4" t="inlineStr">
        <is>
          <t>Working capital facility</t>
        </is>
      </c>
      <c r="G3" s="5" t="n">
        <v>169000</v>
      </c>
      <c r="H3" s="5" t="n">
        <v>151300</v>
      </c>
    </row>
    <row r="4">
      <c r="A4" s="4" t="inlineStr">
        <is>
          <t>Line of Credit Facility, Interest Rate During Period</t>
        </is>
      </c>
      <c r="G4" s="4" t="inlineStr">
        <is>
          <t>2.60%</t>
        </is>
      </c>
      <c r="H4" s="4" t="inlineStr">
        <is>
          <t>2.60%</t>
        </is>
      </c>
    </row>
    <row r="5">
      <c r="A5" s="4" t="inlineStr">
        <is>
          <t>Short-term Debt</t>
        </is>
      </c>
      <c r="G5" s="5" t="n">
        <v>96468</v>
      </c>
      <c r="H5" s="5" t="n">
        <v>42360</v>
      </c>
    </row>
    <row r="6">
      <c r="A6" s="4" t="inlineStr">
        <is>
          <t>CIB Long Term Debt [Member]</t>
        </is>
      </c>
    </row>
    <row r="7">
      <c r="A7" s="3" t="inlineStr">
        <is>
          <t>Debt Instrument [Line Items]</t>
        </is>
      </c>
    </row>
    <row r="8">
      <c r="A8" s="4" t="inlineStr">
        <is>
          <t>Debt instrument, face amount</t>
        </is>
      </c>
      <c r="G8" s="5" t="n">
        <v>21000</v>
      </c>
    </row>
    <row r="9">
      <c r="A9" s="4" t="inlineStr">
        <is>
          <t>Short-term Debt, Description</t>
        </is>
      </c>
      <c r="G9" s="4" t="inlineStr">
        <is>
          <t>Under
the terms of its arrangement with CIB, the Company repaid $11.0
million of this balance during the third quarter of 2020 with the remaining $10.0
million due during the third quarter of 2021 but subsequently renegotiated to be repaid in the fourth quarter of 2021. Borrowings under the CIB Long-Term Debt incur interest at 2%
per annum over 6 months LIBOR (to be settled on monthly basis) plus 50 basis points per annum.</t>
        </is>
      </c>
    </row>
    <row r="10">
      <c r="A10" s="4" t="inlineStr">
        <is>
          <t>Repayments of debt</t>
        </is>
      </c>
      <c r="F10" s="5" t="n">
        <v>11000</v>
      </c>
    </row>
    <row r="11">
      <c r="A11" s="4" t="inlineStr">
        <is>
          <t>Remaining debt obligation amount</t>
        </is>
      </c>
      <c r="G11" s="5" t="n">
        <v>10000</v>
      </c>
    </row>
    <row r="12">
      <c r="A12" s="4" t="inlineStr">
        <is>
          <t>Debt Instrument, Interest Rate, Stated Percentage</t>
        </is>
      </c>
      <c r="H12" s="4" t="inlineStr">
        <is>
          <t>230.00%</t>
        </is>
      </c>
    </row>
    <row r="13">
      <c r="A13" s="4" t="inlineStr">
        <is>
          <t>CIB Short-Term Debt [Member]</t>
        </is>
      </c>
    </row>
    <row r="14">
      <c r="A14" s="3" t="inlineStr">
        <is>
          <t>Debt Instrument [Line Items]</t>
        </is>
      </c>
    </row>
    <row r="15">
      <c r="A15" s="4" t="inlineStr">
        <is>
          <t>Short-term Debt, Description</t>
        </is>
      </c>
      <c r="G15" s="4" t="inlineStr">
        <is>
          <t>The
U.S. Dollar time loan facility accrues interest at 2.25% per annum over 3 months LIBOR plus 50 basis points per annum of the Highest
Monthly Debit Balance (“HMDB”) commission. The Egyptian Pound time loan and overdraft facilities accrue interest at 0.75%
per annum over the Central Bank of Egypt’s Corridor Offer Rate plus 50 basis points per annum, HMDB commission.</t>
        </is>
      </c>
    </row>
    <row r="16">
      <c r="A16" s="4" t="inlineStr">
        <is>
          <t>ABK Short-Term Debt [Member]</t>
        </is>
      </c>
    </row>
    <row r="17">
      <c r="A17" s="3" t="inlineStr">
        <is>
          <t>Debt Instrument [Line Items]</t>
        </is>
      </c>
    </row>
    <row r="18">
      <c r="A18" s="4" t="inlineStr">
        <is>
          <t>Utilized working capital facility</t>
        </is>
      </c>
      <c r="H18" s="5" t="n">
        <v>0</v>
      </c>
    </row>
    <row r="19">
      <c r="A19" s="4" t="inlineStr">
        <is>
          <t>Short-term Debt, Description</t>
        </is>
      </c>
      <c r="G19" s="4" t="inlineStr">
        <is>
          <t>The
ABK Short-Term Debt accrues interest at 1.65% per annum over The Central Bank of Egypt’s Corridor Offer Rate. As of September 30,
2021, and December 31, 2020, this resulted in an interest rate of 11% and 11%, respectively. As of September 30, 2021, the Company
had utilized $0.0 (zero) million of the ABK Short-Term Debt facility and $0.1 million in letters of guarantee with $3.0
million and $</t>
        </is>
      </c>
    </row>
    <row r="20">
      <c r="A20" s="4" t="inlineStr">
        <is>
          <t>Debt Instrument, Interest Rate, Stated Percentage</t>
        </is>
      </c>
      <c r="G20" s="4" t="inlineStr">
        <is>
          <t>11.00%</t>
        </is>
      </c>
      <c r="H20" s="4" t="inlineStr">
        <is>
          <t>11.00%</t>
        </is>
      </c>
      <c r="I20" s="4" t="inlineStr">
        <is>
          <t>11.00%</t>
        </is>
      </c>
    </row>
    <row r="21">
      <c r="A21" s="4" t="inlineStr">
        <is>
          <t>HSBC Loan Line [Member]</t>
        </is>
      </c>
    </row>
    <row r="22">
      <c r="A22" s="3" t="inlineStr">
        <is>
          <t>Debt Instrument [Line Items]</t>
        </is>
      </c>
    </row>
    <row r="23">
      <c r="A23" s="4" t="inlineStr">
        <is>
          <t>Debt Instrument, maturity date</t>
        </is>
      </c>
      <c r="C23" s="4" t="inlineStr">
        <is>
          <t>Dec. 4,
		2021</t>
        </is>
      </c>
    </row>
    <row r="24">
      <c r="A24" s="4" t="inlineStr">
        <is>
          <t>Line of Credit Facility, Interest Rate During Period</t>
        </is>
      </c>
      <c r="C24" s="4" t="inlineStr">
        <is>
          <t>3.10%</t>
        </is>
      </c>
      <c r="G24" s="4" t="inlineStr">
        <is>
          <t>2.50%</t>
        </is>
      </c>
    </row>
    <row r="25">
      <c r="A25" s="4" t="inlineStr">
        <is>
          <t>Debt instrument, face amount</t>
        </is>
      </c>
      <c r="B25" s="5" t="n">
        <v>36000</v>
      </c>
      <c r="C25" s="5" t="n">
        <v>9900</v>
      </c>
    </row>
    <row r="26">
      <c r="A26" s="4" t="inlineStr">
        <is>
          <t>Repayments of debt</t>
        </is>
      </c>
      <c r="B26" s="5" t="n">
        <v>9900</v>
      </c>
      <c r="E26" s="5" t="n">
        <v>9900</v>
      </c>
    </row>
    <row r="27">
      <c r="A27" s="4" t="inlineStr">
        <is>
          <t>ALGERIA</t>
        </is>
      </c>
    </row>
    <row r="28">
      <c r="A28" s="3" t="inlineStr">
        <is>
          <t>Debt Instrument [Line Items]</t>
        </is>
      </c>
    </row>
    <row r="29">
      <c r="A29" s="4" t="inlineStr">
        <is>
          <t>Working capital facility</t>
        </is>
      </c>
      <c r="G29" s="5" t="n">
        <v>3000</v>
      </c>
    </row>
    <row r="30">
      <c r="A30" s="4" t="inlineStr">
        <is>
          <t>Time Loan Facility [Member] | CIB Short-Term Debt [Member]</t>
        </is>
      </c>
    </row>
    <row r="31">
      <c r="A31" s="3" t="inlineStr">
        <is>
          <t>Debt Instrument [Line Items]</t>
        </is>
      </c>
    </row>
    <row r="32">
      <c r="A32" s="4" t="inlineStr">
        <is>
          <t>Line of Credit Facility, Remaining Borrowing Capacity</t>
        </is>
      </c>
      <c r="G32" s="6" t="n">
        <v>600</v>
      </c>
      <c r="H32" s="5" t="n">
        <v>200</v>
      </c>
    </row>
    <row r="33">
      <c r="A33" s="4" t="inlineStr">
        <is>
          <t>Utilized working capital facility</t>
        </is>
      </c>
      <c r="G33" s="6" t="n">
        <v>900</v>
      </c>
      <c r="H33" s="5" t="n">
        <v>1300</v>
      </c>
    </row>
    <row r="34">
      <c r="A34" s="4" t="inlineStr">
        <is>
          <t>Debt instrument, face amount</t>
        </is>
      </c>
      <c r="G34" s="5" t="n">
        <v>1500</v>
      </c>
    </row>
    <row r="35">
      <c r="A35" s="4" t="inlineStr">
        <is>
          <t>Debt Instrument, Interest Rate, Stated Percentage</t>
        </is>
      </c>
      <c r="G35" s="4" t="inlineStr">
        <is>
          <t>2.40%</t>
        </is>
      </c>
      <c r="H35" s="4" t="inlineStr">
        <is>
          <t>2.30%</t>
        </is>
      </c>
      <c r="I35" s="4" t="inlineStr">
        <is>
          <t>2.40%</t>
        </is>
      </c>
    </row>
    <row r="36">
      <c r="A36" s="4" t="inlineStr">
        <is>
          <t>Time Loan Facility [Member] | CIB Short-Term Debt [Member] | Egyptian [Member]</t>
        </is>
      </c>
    </row>
    <row r="37">
      <c r="A37" s="3" t="inlineStr">
        <is>
          <t>Debt Instrument [Line Items]</t>
        </is>
      </c>
    </row>
    <row r="38">
      <c r="A38" s="4" t="inlineStr">
        <is>
          <t>Line of Credit Facility, Remaining Borrowing Capacity</t>
        </is>
      </c>
      <c r="G38" s="5" t="n">
        <v>2000</v>
      </c>
      <c r="H38" s="5" t="n">
        <v>0</v>
      </c>
    </row>
    <row r="39">
      <c r="A39" s="4" t="inlineStr">
        <is>
          <t>Utilized working capital facility</t>
        </is>
      </c>
      <c r="G39" s="5" t="n">
        <v>0</v>
      </c>
      <c r="H39" s="5" t="n">
        <v>2000</v>
      </c>
    </row>
    <row r="40">
      <c r="A40" s="4" t="inlineStr">
        <is>
          <t>Debt instrument, face amount | £</t>
        </is>
      </c>
      <c r="I40" s="10" t="n">
        <v>2</v>
      </c>
    </row>
    <row r="41">
      <c r="A41" s="4" t="inlineStr">
        <is>
          <t>Debt Instrument, Interest Rate, Stated Percentage</t>
        </is>
      </c>
      <c r="G41" s="4" t="inlineStr">
        <is>
          <t>10.00%</t>
        </is>
      </c>
      <c r="H41" s="4" t="inlineStr">
        <is>
          <t>10.00%</t>
        </is>
      </c>
      <c r="I41" s="4" t="inlineStr">
        <is>
          <t>10.00%</t>
        </is>
      </c>
    </row>
    <row r="42">
      <c r="A42" s="4" t="inlineStr">
        <is>
          <t>Time Loan Facility [Member] | ABK Short-Term Debt [Member]</t>
        </is>
      </c>
    </row>
    <row r="43">
      <c r="A43" s="3" t="inlineStr">
        <is>
          <t>Debt Instrument [Line Items]</t>
        </is>
      </c>
    </row>
    <row r="44">
      <c r="A44" s="4" t="inlineStr">
        <is>
          <t>Line of Credit Facility, Remaining Borrowing Capacity</t>
        </is>
      </c>
      <c r="H44" s="5" t="n">
        <v>3000</v>
      </c>
    </row>
    <row r="45">
      <c r="A45" s="4" t="inlineStr">
        <is>
          <t>Time Loan Overdraft Facility [Member] | CIB Short-Term Debt [Member] | Egyptian [Member]</t>
        </is>
      </c>
    </row>
    <row r="46">
      <c r="A46" s="3" t="inlineStr">
        <is>
          <t>Debt Instrument [Line Items]</t>
        </is>
      </c>
    </row>
    <row r="47">
      <c r="A47" s="4" t="inlineStr">
        <is>
          <t>Line of Credit Facility, Remaining Borrowing Capacity</t>
        </is>
      </c>
      <c r="G47" s="5" t="n">
        <v>10000</v>
      </c>
      <c r="H47" s="6" t="n">
        <v>200</v>
      </c>
    </row>
    <row r="48">
      <c r="A48" s="4" t="inlineStr">
        <is>
          <t>Utilized working capital facility</t>
        </is>
      </c>
      <c r="G48" s="6" t="n">
        <v>0</v>
      </c>
      <c r="H48" s="6" t="n">
        <v>9800</v>
      </c>
    </row>
    <row r="49">
      <c r="A49" s="4" t="inlineStr">
        <is>
          <t>Debt instrument, face amount | £</t>
        </is>
      </c>
      <c r="I49" s="10" t="n">
        <v>10</v>
      </c>
    </row>
    <row r="50">
      <c r="A50" s="4" t="inlineStr">
        <is>
          <t>One Bank [Member]</t>
        </is>
      </c>
    </row>
    <row r="51">
      <c r="A51" s="3" t="inlineStr">
        <is>
          <t>Debt Instrument [Line Items]</t>
        </is>
      </c>
    </row>
    <row r="52">
      <c r="A52" s="4" t="inlineStr">
        <is>
          <t>Working capital facility</t>
        </is>
      </c>
      <c r="G52" s="6" t="n">
        <v>600</v>
      </c>
    </row>
    <row r="53">
      <c r="A53" s="4" t="inlineStr">
        <is>
          <t>Line of Credit Facility, Remaining Borrowing Capacity</t>
        </is>
      </c>
      <c r="G53" s="5" t="n">
        <v>0</v>
      </c>
    </row>
    <row r="54">
      <c r="A54" s="4" t="inlineStr">
        <is>
          <t>London Interbank Offered Rate (LIBOR) [Member] | CIB Long Term Debt [Member]</t>
        </is>
      </c>
    </row>
    <row r="55">
      <c r="A55" s="3" t="inlineStr">
        <is>
          <t>Debt Instrument [Line Items]</t>
        </is>
      </c>
    </row>
    <row r="56">
      <c r="A56" s="4" t="inlineStr">
        <is>
          <t>Debt Instrument, Interest Rate, Stated Percentage</t>
        </is>
      </c>
      <c r="G56" s="4" t="inlineStr">
        <is>
          <t>2.00%</t>
        </is>
      </c>
      <c r="I56" s="4" t="inlineStr">
        <is>
          <t>2.00%</t>
        </is>
      </c>
    </row>
    <row r="57">
      <c r="A57" s="4" t="inlineStr">
        <is>
          <t>London Interbank Offered Rate (LIBOR) [Member] | HSBC Loan Line [Member]</t>
        </is>
      </c>
    </row>
    <row r="58">
      <c r="A58" s="3" t="inlineStr">
        <is>
          <t>Debt Instrument [Line Items]</t>
        </is>
      </c>
    </row>
    <row r="59">
      <c r="A59" s="4" t="inlineStr">
        <is>
          <t>Percentage of debt accrued interest</t>
        </is>
      </c>
      <c r="B59" s="4" t="inlineStr">
        <is>
          <t>2.40%</t>
        </is>
      </c>
      <c r="C59" s="4" t="inlineStr">
        <is>
          <t>3.00%</t>
        </is>
      </c>
    </row>
    <row r="60">
      <c r="A60" s="4" t="inlineStr">
        <is>
          <t>London Interbank Offered Rate (LIBOR) [Member] | Minimum [Member]</t>
        </is>
      </c>
    </row>
    <row r="61">
      <c r="A61" s="3" t="inlineStr">
        <is>
          <t>Debt Instrument [Line Items]</t>
        </is>
      </c>
    </row>
    <row r="62">
      <c r="A62" s="4" t="inlineStr">
        <is>
          <t>Line of Credit Facility, Interest Rate During Period</t>
        </is>
      </c>
      <c r="G62" s="4" t="inlineStr">
        <is>
          <t>2.40%</t>
        </is>
      </c>
    </row>
    <row r="63">
      <c r="A63" s="4" t="inlineStr">
        <is>
          <t>London Interbank Offered Rate (LIBOR) [Member] | Maximum [Member]</t>
        </is>
      </c>
    </row>
    <row r="64">
      <c r="A64" s="3" t="inlineStr">
        <is>
          <t>Debt Instrument [Line Items]</t>
        </is>
      </c>
    </row>
    <row r="65">
      <c r="A65" s="4" t="inlineStr">
        <is>
          <t>Line of Credit Facility, Interest Rate During Period</t>
        </is>
      </c>
      <c r="G65" s="4" t="inlineStr">
        <is>
          <t>2.70%</t>
        </is>
      </c>
    </row>
    <row r="66">
      <c r="A66" s="4" t="inlineStr">
        <is>
          <t>Term Loan [Member]</t>
        </is>
      </c>
    </row>
    <row r="67">
      <c r="A67" s="3" t="inlineStr">
        <is>
          <t>Debt Instrument [Line Items]</t>
        </is>
      </c>
    </row>
    <row r="68">
      <c r="A68" s="4" t="inlineStr">
        <is>
          <t>Withdrawn term loan</t>
        </is>
      </c>
      <c r="G68" s="5" t="n">
        <v>258800</v>
      </c>
      <c r="H68" s="6" t="n">
        <v>285000</v>
      </c>
    </row>
    <row r="69">
      <c r="A69" s="4" t="inlineStr">
        <is>
          <t>Revolving Credit Facility [Member]</t>
        </is>
      </c>
    </row>
    <row r="70">
      <c r="A70" s="3" t="inlineStr">
        <is>
          <t>Debt Instrument [Line Items]</t>
        </is>
      </c>
    </row>
    <row r="71">
      <c r="A71" s="4" t="inlineStr">
        <is>
          <t>Debt Instrument, maturity date</t>
        </is>
      </c>
      <c r="G71" s="4" t="inlineStr">
        <is>
          <t>May 6,
		2023</t>
        </is>
      </c>
    </row>
    <row r="72">
      <c r="A72" s="4" t="inlineStr">
        <is>
          <t>Long-term Line of Credit</t>
        </is>
      </c>
      <c r="G72" s="5" t="n">
        <v>65000</v>
      </c>
    </row>
    <row r="73">
      <c r="A73" s="4" t="inlineStr">
        <is>
          <t>Withdrawn term loan</t>
        </is>
      </c>
      <c r="F73" s="5" t="n">
        <v>65000</v>
      </c>
      <c r="H73" s="6" t="n">
        <v>65000</v>
      </c>
    </row>
    <row r="74">
      <c r="A74" s="4" t="inlineStr">
        <is>
          <t>Line of Credit Facility, Commitment Fee Percentage</t>
        </is>
      </c>
      <c r="D74" s="4" t="inlineStr">
        <is>
          <t>0.60%</t>
        </is>
      </c>
    </row>
    <row r="75">
      <c r="A75" s="4" t="inlineStr">
        <is>
          <t>Future Interest Payments 2023</t>
        </is>
      </c>
      <c r="D75" s="4" t="inlineStr">
        <is>
          <t>The Company is permitted to make
any prepayment under this RCF in multiples of $5.0 million during this 4-year period up to May 6, 2023. Any unutilized balances from
the RCF can be drawn down again during the 4-year tenure at the same terms.</t>
        </is>
      </c>
    </row>
    <row r="76">
      <c r="A76" s="4" t="inlineStr">
        <is>
          <t>Line of Credit Facility, Remaining Borrowing Capacity</t>
        </is>
      </c>
      <c r="H76" s="6" t="n">
        <v>0</v>
      </c>
      <c r="J76" s="5" t="n">
        <v>0</v>
      </c>
    </row>
    <row r="77">
      <c r="A77" s="4" t="inlineStr">
        <is>
          <t>Revolving Credit Facility [Member] | Lenders [Member]</t>
        </is>
      </c>
    </row>
    <row r="78">
      <c r="A78" s="3" t="inlineStr">
        <is>
          <t>Debt Instrument [Line Items]</t>
        </is>
      </c>
    </row>
    <row r="79">
      <c r="A79" s="4" t="inlineStr">
        <is>
          <t>Working capital facility</t>
        </is>
      </c>
      <c r="G79" s="6" t="n">
        <v>169000</v>
      </c>
    </row>
    <row r="80">
      <c r="A80" s="4" t="inlineStr">
        <is>
          <t>Letters of Guarantee [Member] | CIB Short-Term Debt [Member]</t>
        </is>
      </c>
    </row>
    <row r="81">
      <c r="A81" s="3" t="inlineStr">
        <is>
          <t>Debt Instrument [Line Items]</t>
        </is>
      </c>
    </row>
    <row r="82">
      <c r="A82" s="4" t="inlineStr">
        <is>
          <t>Line of Credit Facility, Remaining Borrowing Capacity</t>
        </is>
      </c>
      <c r="G82" s="6" t="n">
        <v>6600</v>
      </c>
      <c r="H82" s="6" t="n">
        <v>6300</v>
      </c>
    </row>
    <row r="83">
      <c r="A83" s="4" t="inlineStr">
        <is>
          <t>Debt instrument, face amount</t>
        </is>
      </c>
      <c r="G83" s="6" t="n">
        <v>7900</v>
      </c>
      <c r="H83" s="6" t="n">
        <v>8300</v>
      </c>
    </row>
    <row r="84">
      <c r="A84" s="4" t="inlineStr">
        <is>
          <t>Letters of Guarantee [Member] | ABK Short-Term Debt [Member]</t>
        </is>
      </c>
    </row>
    <row r="85">
      <c r="A85" s="3" t="inlineStr">
        <is>
          <t>Debt Instrument [Line Items]</t>
        </is>
      </c>
    </row>
    <row r="86">
      <c r="A86" s="4" t="inlineStr">
        <is>
          <t>Line of Credit Facility, Remaining Borrowing Capacity</t>
        </is>
      </c>
      <c r="H86" s="6" t="n">
        <v>100</v>
      </c>
    </row>
    <row r="87">
      <c r="A87" s="4" t="inlineStr">
        <is>
          <t>Debt instrument, face amount</t>
        </is>
      </c>
      <c r="H87" s="6" t="n">
        <v>100</v>
      </c>
      <c r="J87" s="5" t="n">
        <v>200</v>
      </c>
    </row>
    <row r="88">
      <c r="A88" s="4" t="inlineStr">
        <is>
          <t>Change in shares issued to NPS/GES</t>
        </is>
      </c>
      <c r="H88" s="6" t="n">
        <v>200</v>
      </c>
    </row>
    <row r="89">
      <c r="A89" s="4" t="inlineStr">
        <is>
          <t>Short-term Debt</t>
        </is>
      </c>
      <c r="H89" s="6" t="n">
        <v>0</v>
      </c>
    </row>
    <row r="90">
      <c r="A90" s="4" t="inlineStr">
        <is>
          <t>Letters of Guarantee [Member] | Time Loan Facility [Member] | CIB Short-Term Debt [Member]</t>
        </is>
      </c>
    </row>
    <row r="91">
      <c r="A91" s="3" t="inlineStr">
        <is>
          <t>Debt Instrument [Line Items]</t>
        </is>
      </c>
    </row>
    <row r="92">
      <c r="A92" s="4" t="inlineStr">
        <is>
          <t>Debt instrument, face amount</t>
        </is>
      </c>
      <c r="G92" s="6" t="n">
        <v>14500</v>
      </c>
    </row>
    <row r="93">
      <c r="A93" s="4" t="inlineStr">
        <is>
          <t>Time Loan Facility [Member] | ABK Short-Term Debt [Member]</t>
        </is>
      </c>
    </row>
    <row r="94">
      <c r="A94" s="3" t="inlineStr">
        <is>
          <t>Debt Instrument [Line Items]</t>
        </is>
      </c>
    </row>
    <row r="95">
      <c r="A95" s="4" t="inlineStr">
        <is>
          <t>Debt instrument, face amount</t>
        </is>
      </c>
      <c r="G95" s="6" t="n">
        <v>3000</v>
      </c>
    </row>
    <row r="96">
      <c r="A96" s="4" t="inlineStr">
        <is>
          <t>Change in shares issued to NPS/GES</t>
        </is>
      </c>
      <c r="H96" s="6" t="n">
        <v>2300</v>
      </c>
    </row>
    <row r="97">
      <c r="A97" s="4" t="inlineStr">
        <is>
          <t>Short-term Debt</t>
        </is>
      </c>
      <c r="H97" s="6" t="n">
        <v>800</v>
      </c>
    </row>
    <row r="98">
      <c r="A98" s="4" t="inlineStr">
        <is>
          <t>Secured Facilities Agreement [Member]</t>
        </is>
      </c>
    </row>
    <row r="99">
      <c r="A99" s="3" t="inlineStr">
        <is>
          <t>Debt Instrument [Line Items]</t>
        </is>
      </c>
    </row>
    <row r="100">
      <c r="A100" s="4" t="inlineStr">
        <is>
          <t>Line of Credit Facility, Maximum Borrowing Capacity</t>
        </is>
      </c>
      <c r="D100" s="5" t="n">
        <v>525000</v>
      </c>
      <c r="K100" s="5" t="n">
        <v>485000</v>
      </c>
      <c r="L100" s="5" t="n">
        <v>450000</v>
      </c>
    </row>
    <row r="101">
      <c r="A101" s="4" t="inlineStr">
        <is>
          <t>Debt Instrument, Periodic Payment, Principal</t>
        </is>
      </c>
      <c r="G101" s="6" t="n">
        <v>492800</v>
      </c>
    </row>
    <row r="102">
      <c r="A102" s="4" t="inlineStr">
        <is>
          <t>Debt Instrument, Periodic Payment</t>
        </is>
      </c>
      <c r="G102" s="5" t="n">
        <v>258800</v>
      </c>
    </row>
    <row r="103">
      <c r="A103" s="4" t="inlineStr">
        <is>
          <t>Debt Instrument, Covenant Description</t>
        </is>
      </c>
      <c r="G103" s="4" t="inlineStr">
        <is>
          <t>Secured Facilities Agreement includes covenants that specify maximum leverage (Net Debt / EBITDA) up to 3.50, minimum debt service coverage
ratio (Cash Flow / Debt Service) of at least 1.25, and interest coverage (EBITDA / Interest) of at least 4.00.</t>
        </is>
      </c>
    </row>
    <row r="104">
      <c r="A104" s="4" t="inlineStr">
        <is>
          <t>Secured Facilities Agreement [Member] | HSBC Bank Middle East Limited [Member]</t>
        </is>
      </c>
    </row>
    <row r="105">
      <c r="A105" s="3" t="inlineStr">
        <is>
          <t>Debt Instrument [Line Items]</t>
        </is>
      </c>
    </row>
    <row r="106">
      <c r="A106" s="4" t="inlineStr">
        <is>
          <t>Working capital facility</t>
        </is>
      </c>
      <c r="G106" s="5" t="n">
        <v>24700</v>
      </c>
      <c r="H106" s="6" t="n">
        <v>24700</v>
      </c>
    </row>
    <row r="107">
      <c r="A107" s="4" t="inlineStr">
        <is>
          <t>Line of Credit Facility, Remaining Borrowing Capacity</t>
        </is>
      </c>
      <c r="G107" s="6" t="n">
        <v>6700</v>
      </c>
      <c r="H107" s="6" t="n">
        <v>6200</v>
      </c>
    </row>
    <row r="108">
      <c r="A108" s="4" t="inlineStr">
        <is>
          <t>Utilized working capital facility</t>
        </is>
      </c>
      <c r="G108" s="6" t="n">
        <v>18100</v>
      </c>
      <c r="H108" s="6" t="n">
        <v>18500</v>
      </c>
    </row>
    <row r="109">
      <c r="A109" s="4" t="inlineStr">
        <is>
          <t>Secured Facilities Agreement [Member] | HSBC Bank Middle East Limited [Member] | QATAR</t>
        </is>
      </c>
    </row>
    <row r="110">
      <c r="A110" s="3" t="inlineStr">
        <is>
          <t>Debt Instrument [Line Items]</t>
        </is>
      </c>
    </row>
    <row r="111">
      <c r="A111" s="4" t="inlineStr">
        <is>
          <t>Working capital facility</t>
        </is>
      </c>
      <c r="G111" s="6" t="n">
        <v>10300</v>
      </c>
      <c r="H111" s="6" t="n">
        <v>10300</v>
      </c>
    </row>
    <row r="112">
      <c r="A112" s="4" t="inlineStr">
        <is>
          <t>Secured Facilities Agreement [Member] | HSBC Bank Middle East Limited [Member] | UNITED ARAB EMIRATES</t>
        </is>
      </c>
    </row>
    <row r="113">
      <c r="A113" s="3" t="inlineStr">
        <is>
          <t>Debt Instrument [Line Items]</t>
        </is>
      </c>
    </row>
    <row r="114">
      <c r="A114" s="4" t="inlineStr">
        <is>
          <t>Working capital facility</t>
        </is>
      </c>
      <c r="G114" s="6" t="n">
        <v>14300</v>
      </c>
      <c r="H114" s="6" t="n">
        <v>14300</v>
      </c>
    </row>
    <row r="115">
      <c r="A115" s="4" t="inlineStr">
        <is>
          <t>Secured Facilities Agreement [Member] | HSBC Bank Middle East Limited [Member] | KUWAIT</t>
        </is>
      </c>
    </row>
    <row r="116">
      <c r="A116" s="3" t="inlineStr">
        <is>
          <t>Debt Instrument [Line Items]</t>
        </is>
      </c>
    </row>
    <row r="117">
      <c r="A117" s="4" t="inlineStr">
        <is>
          <t>Working capital facility</t>
        </is>
      </c>
      <c r="G117" s="6" t="n">
        <v>100</v>
      </c>
      <c r="H117" s="6" t="n">
        <v>100</v>
      </c>
    </row>
    <row r="118">
      <c r="A118" s="4" t="inlineStr">
        <is>
          <t>Secured Facilities Agreement [Member] | Lenders [Member]</t>
        </is>
      </c>
    </row>
    <row r="119">
      <c r="A119" s="3" t="inlineStr">
        <is>
          <t>Debt Instrument [Line Items]</t>
        </is>
      </c>
    </row>
    <row r="120">
      <c r="A120" s="4" t="inlineStr">
        <is>
          <t>Working capital facility</t>
        </is>
      </c>
      <c r="G120" s="5" t="n">
        <v>8800</v>
      </c>
      <c r="H120" s="6" t="n">
        <v>21900</v>
      </c>
    </row>
    <row r="121">
      <c r="A121" s="4" t="inlineStr">
        <is>
          <t>Line of Credit Facility, Description</t>
        </is>
      </c>
      <c r="G121" s="4" t="inlineStr">
        <is>
          <t>letters of credit and refinancing letters of credit
into short-term debt over a period of one year, which carries an interest rate equal to three-month U.S. Dollar LIBOR for the applicable
interest period, plus a margin of 1.00% to 1.25% per annum.</t>
        </is>
      </c>
    </row>
    <row r="122">
      <c r="A122" s="4" t="inlineStr">
        <is>
          <t>Utilized working capital facility</t>
        </is>
      </c>
      <c r="G122" s="5" t="n">
        <v>160200</v>
      </c>
      <c r="H122" s="6" t="n">
        <v>129400</v>
      </c>
    </row>
    <row r="123">
      <c r="A123" s="4" t="inlineStr">
        <is>
          <t>Secured Facilities Agreement [Member] | Term Loan [Member]</t>
        </is>
      </c>
    </row>
    <row r="124">
      <c r="A124" s="3" t="inlineStr">
        <is>
          <t>Debt Instrument [Line Items]</t>
        </is>
      </c>
    </row>
    <row r="125">
      <c r="A125" s="4" t="inlineStr">
        <is>
          <t>Debt Instrument, Periodic Payment, Principal</t>
        </is>
      </c>
      <c r="G125" s="5" t="n">
        <v>492800</v>
      </c>
    </row>
    <row r="126">
      <c r="A126" s="4" t="inlineStr">
        <is>
          <t>Debt Instrument, maturity date</t>
        </is>
      </c>
      <c r="G126" s="4" t="inlineStr">
        <is>
          <t>May 6,
		2025</t>
        </is>
      </c>
    </row>
    <row r="127">
      <c r="A127" s="4" t="inlineStr">
        <is>
          <t>Secured Facilities Agreement [Member] | Successors [Member]</t>
        </is>
      </c>
    </row>
    <row r="128">
      <c r="A128" s="3" t="inlineStr">
        <is>
          <t>Debt Instrument [Line Items]</t>
        </is>
      </c>
    </row>
    <row r="129">
      <c r="A129" s="4" t="inlineStr">
        <is>
          <t>Reduced term loan amount</t>
        </is>
      </c>
      <c r="H129" s="5" t="n">
        <v>501300</v>
      </c>
    </row>
    <row r="130">
      <c r="A130" s="4" t="inlineStr">
        <is>
          <t>Incremental Facilities Agreement [Member]</t>
        </is>
      </c>
    </row>
    <row r="131">
      <c r="A131" s="3" t="inlineStr">
        <is>
          <t>Debt Instrument [Line Items]</t>
        </is>
      </c>
    </row>
    <row r="132">
      <c r="A132" s="4" t="inlineStr">
        <is>
          <t>Line of Credit Facility, Maximum Borrowing Capacity</t>
        </is>
      </c>
      <c r="D132" s="5" t="n">
        <v>40000</v>
      </c>
      <c r="K132" s="5" t="n">
        <v>3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HIERARCHY AT FAIR VALUE ON RECURRING BASIS (Details) - Liability for Private Warrants [Member] - USD ($)</t>
        </is>
      </c>
      <c r="B1" s="2" t="inlineStr">
        <is>
          <t>Sep. 30, 2021</t>
        </is>
      </c>
      <c r="C1" s="2" t="inlineStr">
        <is>
          <t>Dec. 31, 2020</t>
        </is>
      </c>
    </row>
    <row r="2">
      <c r="A2" s="3" t="inlineStr">
        <is>
          <t>Fair Value, Off-balance Sheet Risks, Disclosure Information [Line Items]</t>
        </is>
      </c>
    </row>
    <row r="3">
      <c r="A3" s="4" t="inlineStr">
        <is>
          <t>Financial Liabilities Fair Value Disclosure</t>
        </is>
      </c>
      <c r="B3" s="4" t="inlineStr">
        <is>
          <t xml:space="preserve"> </t>
        </is>
      </c>
      <c r="C3" s="4" t="inlineStr">
        <is>
          <t xml:space="preserve"> </t>
        </is>
      </c>
    </row>
    <row r="4">
      <c r="A4" s="4" t="inlineStr">
        <is>
          <t>Fair Value, Inputs, Level 1 [Member]</t>
        </is>
      </c>
    </row>
    <row r="5">
      <c r="A5" s="3" t="inlineStr">
        <is>
          <t>Fair Value, Off-balance Sheet Risks, Disclosure Information [Line Items]</t>
        </is>
      </c>
    </row>
    <row r="6">
      <c r="A6" s="4" t="inlineStr">
        <is>
          <t>Financial Liabilities Fair Value Disclosure</t>
        </is>
      </c>
      <c r="B6" s="4" t="inlineStr">
        <is>
          <t xml:space="preserve"> </t>
        </is>
      </c>
      <c r="C6" s="4" t="inlineStr">
        <is>
          <t xml:space="preserve"> </t>
        </is>
      </c>
    </row>
    <row r="7">
      <c r="A7" s="4" t="inlineStr">
        <is>
          <t>Fair Value, Inputs, Level 2 [Member]</t>
        </is>
      </c>
    </row>
    <row r="8">
      <c r="A8" s="3" t="inlineStr">
        <is>
          <t>Fair Value, Off-balance Sheet Risks, Disclosure Information [Line Items]</t>
        </is>
      </c>
    </row>
    <row r="9">
      <c r="A9" s="4" t="inlineStr">
        <is>
          <t>Financial Liabilities Fair Value Disclosure</t>
        </is>
      </c>
      <c r="B9" s="4" t="inlineStr">
        <is>
          <t xml:space="preserve"> </t>
        </is>
      </c>
      <c r="C9" s="4" t="inlineStr">
        <is>
          <t xml:space="preserve"> </t>
        </is>
      </c>
    </row>
    <row r="10">
      <c r="A10" s="4" t="inlineStr">
        <is>
          <t>Fair Value, Inputs, Level 3 [Member]</t>
        </is>
      </c>
    </row>
    <row r="11">
      <c r="A11" s="3" t="inlineStr">
        <is>
          <t>Fair Value, Off-balance Sheet Risks, Disclosure Information [Line Items]</t>
        </is>
      </c>
    </row>
    <row r="12">
      <c r="A12" s="4" t="inlineStr">
        <is>
          <t>Financial Liabilities Fair Value Disclosure</t>
        </is>
      </c>
      <c r="B12" s="4" t="inlineStr">
        <is>
          <t xml:space="preserve"> </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FAIR VALUE OF DERIVATIVE LIABILITY USING BLACK SCHOLES VALUATION MODEL (Details) Pure in Thousands, $ in Thousands</t>
        </is>
      </c>
      <c r="B1" s="2" t="inlineStr">
        <is>
          <t>9 Months Ended</t>
        </is>
      </c>
      <c r="C1" s="2" t="inlineStr">
        <is>
          <t>12 Months Ended</t>
        </is>
      </c>
    </row>
    <row r="2">
      <c r="B2" s="2" t="inlineStr">
        <is>
          <t>Sep. 30, 2021USD ($)</t>
        </is>
      </c>
      <c r="C2" s="2" t="inlineStr">
        <is>
          <t>Dec. 31, 2020USD ($)</t>
        </is>
      </c>
    </row>
    <row r="3">
      <c r="A3" s="3" t="inlineStr">
        <is>
          <t>Fair Value Measurement Inputs and Valuation Techniques [Line Items]</t>
        </is>
      </c>
    </row>
    <row r="4">
      <c r="A4" s="4" t="inlineStr">
        <is>
          <t>Fair value of common stock derivative liability</t>
        </is>
      </c>
      <c r="B4" s="5" t="n">
        <v>0</v>
      </c>
      <c r="C4" s="5" t="n">
        <v>0</v>
      </c>
    </row>
    <row r="5">
      <c r="A5" s="4" t="inlineStr">
        <is>
          <t>Fair value of financial instruments - private warrants</t>
        </is>
      </c>
      <c r="B5" s="4" t="inlineStr">
        <is>
          <t xml:space="preserve"> </t>
        </is>
      </c>
      <c r="C5" s="4" t="inlineStr">
        <is>
          <t xml:space="preserve"> </t>
        </is>
      </c>
    </row>
    <row r="6">
      <c r="A6" s="4" t="inlineStr">
        <is>
          <t>Measurement Input, Expected Dividend Rate [Member]</t>
        </is>
      </c>
    </row>
    <row r="7">
      <c r="A7" s="3" t="inlineStr">
        <is>
          <t>Fair Value Measurement Inputs and Valuation Techniques [Line Items]</t>
        </is>
      </c>
    </row>
    <row r="8">
      <c r="A8" s="4" t="inlineStr">
        <is>
          <t>Derivative Liability, Measurement Input</t>
        </is>
      </c>
      <c r="B8" s="6" t="n">
        <v>0</v>
      </c>
      <c r="C8" s="6" t="n">
        <v>0</v>
      </c>
    </row>
    <row r="9">
      <c r="A9" s="4" t="inlineStr">
        <is>
          <t>Measurement Input, Price Volatility [Member]</t>
        </is>
      </c>
    </row>
    <row r="10">
      <c r="A10" s="3" t="inlineStr">
        <is>
          <t>Fair Value Measurement Inputs and Valuation Techniques [Line Items]</t>
        </is>
      </c>
    </row>
    <row r="11">
      <c r="A11" s="4" t="inlineStr">
        <is>
          <t>Derivative Liability, Measurement Input</t>
        </is>
      </c>
      <c r="B11" s="6" t="n">
        <v>0</v>
      </c>
      <c r="C11" s="6" t="n">
        <v>0</v>
      </c>
    </row>
    <row r="12">
      <c r="A12" s="4" t="inlineStr">
        <is>
          <t>Measurement Input, Risk Free Interest Rate [Member]</t>
        </is>
      </c>
    </row>
    <row r="13">
      <c r="A13" s="3" t="inlineStr">
        <is>
          <t>Fair Value Measurement Inputs and Valuation Techniques [Line Items]</t>
        </is>
      </c>
    </row>
    <row r="14">
      <c r="A14" s="4" t="inlineStr">
        <is>
          <t>Derivative Liability, Measurement Input</t>
        </is>
      </c>
      <c r="B14" s="6" t="n">
        <v>0</v>
      </c>
      <c r="C14" s="6" t="n">
        <v>0</v>
      </c>
    </row>
    <row r="15">
      <c r="A15" s="4" t="inlineStr">
        <is>
          <t>Measurement Input, Expected Term [Member]</t>
        </is>
      </c>
    </row>
    <row r="16">
      <c r="A16" s="3" t="inlineStr">
        <is>
          <t>Fair Value Measurement Inputs and Valuation Techniques [Line Items]</t>
        </is>
      </c>
    </row>
    <row r="17">
      <c r="A17" s="4" t="inlineStr">
        <is>
          <t>Derivative liability expected term</t>
        </is>
      </c>
      <c r="B17" s="4" t="inlineStr">
        <is>
          <t>0 years</t>
        </is>
      </c>
      <c r="C17" s="4" t="inlineStr">
        <is>
          <t>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FAIR VALUE OF WARRANT LIABIL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Warrants and Rights Outstanding</t>
        </is>
      </c>
      <c r="B4" s="5" t="n">
        <v>0</v>
      </c>
      <c r="C4" s="5" t="n">
        <v>0</v>
      </c>
      <c r="D4" s="5" t="n">
        <v>0</v>
      </c>
      <c r="E4" s="5" t="n">
        <v>-930</v>
      </c>
    </row>
    <row r="5">
      <c r="A5" s="4" t="inlineStr">
        <is>
          <t>Fair Value Adjustment of Warrants</t>
        </is>
      </c>
      <c r="B5" s="6" t="n">
        <v>0</v>
      </c>
      <c r="C5" s="6" t="n">
        <v>0</v>
      </c>
      <c r="D5" s="6" t="n">
        <v>0</v>
      </c>
      <c r="E5" s="6" t="n">
        <v>930000</v>
      </c>
    </row>
    <row r="6">
      <c r="A6" s="4" t="inlineStr">
        <is>
          <t>Warrants and Rights Outstanding</t>
        </is>
      </c>
      <c r="B6" s="5" t="n">
        <v>0</v>
      </c>
      <c r="C6" s="5" t="n">
        <v>0</v>
      </c>
      <c r="D6" s="5" t="n">
        <v>0</v>
      </c>
      <c r="E6"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5" t="n">
        <v>1640</v>
      </c>
      <c r="C4" s="5" t="n">
        <v>855</v>
      </c>
      <c r="D4" s="5" t="n">
        <v>3706</v>
      </c>
      <c r="E4" s="5" t="n">
        <v>2755</v>
      </c>
    </row>
    <row r="5">
      <c r="A5" s="4" t="inlineStr">
        <is>
          <t>Interest cost</t>
        </is>
      </c>
      <c r="B5" s="6" t="n">
        <v>410</v>
      </c>
      <c r="C5" s="6" t="n">
        <v>214</v>
      </c>
      <c r="D5" s="6" t="n">
        <v>927</v>
      </c>
      <c r="E5" s="6" t="n">
        <v>689</v>
      </c>
    </row>
    <row r="6">
      <c r="A6" s="4" t="inlineStr">
        <is>
          <t>Other</t>
        </is>
      </c>
      <c r="B6" s="4" t="inlineStr">
        <is>
          <t xml:space="preserve"> </t>
        </is>
      </c>
      <c r="C6" s="4" t="inlineStr">
        <is>
          <t xml:space="preserve"> </t>
        </is>
      </c>
      <c r="D6" s="4" t="inlineStr">
        <is>
          <t xml:space="preserve"> </t>
        </is>
      </c>
      <c r="E6" s="4" t="inlineStr">
        <is>
          <t xml:space="preserve"> </t>
        </is>
      </c>
    </row>
    <row r="7">
      <c r="A7" s="4" t="inlineStr">
        <is>
          <t>Net cost</t>
        </is>
      </c>
      <c r="B7" s="5" t="n">
        <v>2050</v>
      </c>
      <c r="C7" s="5" t="n">
        <v>1069</v>
      </c>
      <c r="D7" s="5" t="n">
        <v>4633</v>
      </c>
      <c r="E7" s="5" t="n">
        <v>34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5" t="n">
        <v>21224</v>
      </c>
      <c r="C4" s="5" t="n">
        <v>34127</v>
      </c>
    </row>
    <row r="5">
      <c r="A5" s="3" t="inlineStr">
        <is>
          <t>Adjustments to reconcile net income to net cash provided by operating activities:</t>
        </is>
      </c>
    </row>
    <row r="6">
      <c r="A6" s="4" t="inlineStr">
        <is>
          <t>Depreciation and amortization</t>
        </is>
      </c>
      <c r="B6" s="6" t="n">
        <v>96338</v>
      </c>
      <c r="C6" s="6" t="n">
        <v>91783</v>
      </c>
    </row>
    <row r="7">
      <c r="A7" s="4" t="inlineStr">
        <is>
          <t>Share-based compensation expense</t>
        </is>
      </c>
      <c r="B7" s="6" t="n">
        <v>7353</v>
      </c>
      <c r="C7" s="6" t="n">
        <v>5842</v>
      </c>
    </row>
    <row r="8">
      <c r="A8" s="4" t="inlineStr">
        <is>
          <t>Loss (Gain) on disposal of assets</t>
        </is>
      </c>
      <c r="B8" s="6" t="n">
        <v>-1405</v>
      </c>
      <c r="C8" s="6" t="n">
        <v>688</v>
      </c>
    </row>
    <row r="9">
      <c r="A9" s="4" t="inlineStr">
        <is>
          <t>Non-cash interest (income) expense</t>
        </is>
      </c>
      <c r="B9" s="6" t="n">
        <v>537</v>
      </c>
      <c r="C9" s="6" t="n">
        <v>-118</v>
      </c>
    </row>
    <row r="10">
      <c r="A10" s="4" t="inlineStr">
        <is>
          <t>Deferred tax expense (benefit)</t>
        </is>
      </c>
      <c r="B10" s="6" t="n">
        <v>-3922</v>
      </c>
      <c r="C10" s="6" t="n">
        <v>-3332</v>
      </c>
    </row>
    <row r="11">
      <c r="A11" s="4" t="inlineStr">
        <is>
          <t>Allowance for (reversal of) doubtful receivables</t>
        </is>
      </c>
      <c r="B11" s="6" t="n">
        <v>70</v>
      </c>
      <c r="C11" s="6" t="n">
        <v>-97</v>
      </c>
    </row>
    <row r="12">
      <c r="A12" s="4" t="inlineStr">
        <is>
          <t>Provision for obsolete service inventories</t>
        </is>
      </c>
      <c r="B12" s="6" t="n">
        <v>230</v>
      </c>
      <c r="C12" s="6" t="n">
        <v>821</v>
      </c>
    </row>
    <row r="13">
      <c r="A13" s="4" t="inlineStr">
        <is>
          <t>Loss (Gain) on Private Warrant liability</t>
        </is>
      </c>
      <c r="B13" s="4" t="inlineStr">
        <is>
          <t xml:space="preserve"> </t>
        </is>
      </c>
      <c r="C13" s="6" t="n">
        <v>-558</v>
      </c>
    </row>
    <row r="14">
      <c r="A14" s="4" t="inlineStr">
        <is>
          <t>Other operating activities, net</t>
        </is>
      </c>
      <c r="B14" s="6" t="n">
        <v>353</v>
      </c>
      <c r="C14" s="6" t="n">
        <v>-184</v>
      </c>
    </row>
    <row r="15">
      <c r="A15" s="3" t="inlineStr">
        <is>
          <t>Changes in operating assets and liabilities:</t>
        </is>
      </c>
    </row>
    <row r="16">
      <c r="A16" s="4" t="inlineStr">
        <is>
          <t>(Increase) decrease in accounts receivable</t>
        </is>
      </c>
      <c r="B16" s="6" t="n">
        <v>27106</v>
      </c>
      <c r="C16" s="6" t="n">
        <v>-13223</v>
      </c>
    </row>
    <row r="17">
      <c r="A17" s="4" t="inlineStr">
        <is>
          <t>(Increase) decrease in Unbilled revenue</t>
        </is>
      </c>
      <c r="B17" s="6" t="n">
        <v>20909</v>
      </c>
      <c r="C17" s="6" t="n">
        <v>-73505</v>
      </c>
    </row>
    <row r="18">
      <c r="A18" s="4" t="inlineStr">
        <is>
          <t>(Increase) decrease in Retention withholdings</t>
        </is>
      </c>
      <c r="B18" s="6" t="n">
        <v>-6186</v>
      </c>
      <c r="C18" s="6" t="n">
        <v>13881</v>
      </c>
    </row>
    <row r="19">
      <c r="A19" s="4" t="inlineStr">
        <is>
          <t>(Increase) decrease in inventories</t>
        </is>
      </c>
      <c r="B19" s="6" t="n">
        <v>-4396</v>
      </c>
      <c r="C19" s="6" t="n">
        <v>-10755</v>
      </c>
    </row>
    <row r="20">
      <c r="A20" s="4" t="inlineStr">
        <is>
          <t>(Increase) decrease in prepaid expenses</t>
        </is>
      </c>
      <c r="B20" s="6" t="n">
        <v>-8278</v>
      </c>
      <c r="C20" s="6" t="n">
        <v>2002</v>
      </c>
    </row>
    <row r="21">
      <c r="A21" s="4" t="inlineStr">
        <is>
          <t>(Increase) decrease in other current assets</t>
        </is>
      </c>
      <c r="B21" s="6" t="n">
        <v>-6431</v>
      </c>
      <c r="C21" s="6" t="n">
        <v>2224</v>
      </c>
    </row>
    <row r="22">
      <c r="A22" s="4" t="inlineStr">
        <is>
          <t>(Increase) decrease in other long-term assets and liabilities</t>
        </is>
      </c>
      <c r="B22" s="6" t="n">
        <v>-2142</v>
      </c>
      <c r="C22" s="6" t="n">
        <v>-5746</v>
      </c>
    </row>
    <row r="23">
      <c r="A23" s="4" t="inlineStr">
        <is>
          <t>Increase (decrease) in accounts payable and accrued expenses</t>
        </is>
      </c>
      <c r="B23" s="6" t="n">
        <v>-20087</v>
      </c>
      <c r="C23" s="6" t="n">
        <v>40970</v>
      </c>
    </row>
    <row r="24">
      <c r="A24" s="4" t="inlineStr">
        <is>
          <t>Increase (decrease) in other current liabilities</t>
        </is>
      </c>
      <c r="B24" s="6" t="n">
        <v>-6501</v>
      </c>
      <c r="C24" s="6" t="n">
        <v>1234</v>
      </c>
    </row>
    <row r="25">
      <c r="A25" s="4" t="inlineStr">
        <is>
          <t>Net cash provided by operating activities</t>
        </is>
      </c>
      <c r="B25" s="6" t="n">
        <v>114772</v>
      </c>
      <c r="C25" s="6" t="n">
        <v>86054</v>
      </c>
    </row>
    <row r="26">
      <c r="A26" s="3" t="inlineStr">
        <is>
          <t>Cash flows from investing activities:</t>
        </is>
      </c>
    </row>
    <row r="27">
      <c r="A27" s="4" t="inlineStr">
        <is>
          <t>Capital expenditures</t>
        </is>
      </c>
      <c r="B27" s="6" t="n">
        <v>-50864</v>
      </c>
      <c r="C27" s="6" t="n">
        <v>-75448</v>
      </c>
    </row>
    <row r="28">
      <c r="A28" s="4" t="inlineStr">
        <is>
          <t>Proceeds from disposal of assets</t>
        </is>
      </c>
      <c r="B28" s="6" t="n">
        <v>2127</v>
      </c>
      <c r="C28" s="6" t="n">
        <v>1490</v>
      </c>
    </row>
    <row r="29">
      <c r="A29" s="4" t="inlineStr">
        <is>
          <t>Acquisition of business, net of cash acquired</t>
        </is>
      </c>
      <c r="B29" s="6" t="n">
        <v>-36923</v>
      </c>
      <c r="C29" s="6" t="n">
        <v>-11260</v>
      </c>
    </row>
    <row r="30">
      <c r="A30" s="4" t="inlineStr">
        <is>
          <t>Other investing activities</t>
        </is>
      </c>
      <c r="B30" s="6" t="n">
        <v>-3204</v>
      </c>
      <c r="C30" s="6" t="n">
        <v>-628</v>
      </c>
    </row>
    <row r="31">
      <c r="A31" s="4" t="inlineStr">
        <is>
          <t>Net cash used in investing activities</t>
        </is>
      </c>
      <c r="B31" s="6" t="n">
        <v>-88864</v>
      </c>
      <c r="C31" s="6" t="n">
        <v>-85846</v>
      </c>
    </row>
    <row r="32">
      <c r="A32" s="3" t="inlineStr">
        <is>
          <t>Cash flows from financing activities:</t>
        </is>
      </c>
    </row>
    <row r="33">
      <c r="A33" s="4" t="inlineStr">
        <is>
          <t>Proceeds from long-term debt</t>
        </is>
      </c>
      <c r="B33" s="4" t="inlineStr">
        <is>
          <t xml:space="preserve"> </t>
        </is>
      </c>
      <c r="C33" s="6" t="n">
        <v>15000</v>
      </c>
    </row>
    <row r="34">
      <c r="A34" s="4" t="inlineStr">
        <is>
          <t>Repayments of long-term debt</t>
        </is>
      </c>
      <c r="B34" s="6" t="n">
        <v>-26250</v>
      </c>
      <c r="C34" s="6" t="n">
        <v>-18472</v>
      </c>
    </row>
    <row r="35">
      <c r="A35" s="4" t="inlineStr">
        <is>
          <t>Proceeds from short-term borrowings</t>
        </is>
      </c>
      <c r="B35" s="6" t="n">
        <v>121806</v>
      </c>
      <c r="C35" s="6" t="n">
        <v>14928</v>
      </c>
    </row>
    <row r="36">
      <c r="A36" s="4" t="inlineStr">
        <is>
          <t>Repayments of short-term borrowings</t>
        </is>
      </c>
      <c r="B36" s="6" t="n">
        <v>-67644</v>
      </c>
      <c r="C36" s="6" t="n">
        <v>-15829</v>
      </c>
    </row>
    <row r="37">
      <c r="A37" s="4" t="inlineStr">
        <is>
          <t>Payments on capital leases</t>
        </is>
      </c>
      <c r="B37" s="6" t="n">
        <v>-15983</v>
      </c>
      <c r="C37" s="6" t="n">
        <v>-15679</v>
      </c>
    </row>
    <row r="38">
      <c r="A38" s="4" t="inlineStr">
        <is>
          <t>Payments on seller-provided financing for capital expenditures</t>
        </is>
      </c>
      <c r="B38" s="6" t="n">
        <v>-11520</v>
      </c>
      <c r="C38" s="6" t="n">
        <v>-2905</v>
      </c>
    </row>
    <row r="39">
      <c r="A39" s="4" t="inlineStr">
        <is>
          <t>Other financing activities, net</t>
        </is>
      </c>
      <c r="B39" s="6" t="n">
        <v>-345</v>
      </c>
      <c r="C39" s="4" t="inlineStr">
        <is>
          <t xml:space="preserve"> </t>
        </is>
      </c>
    </row>
    <row r="40">
      <c r="A40" s="4" t="inlineStr">
        <is>
          <t>Net cash provided by (used in) financing activities</t>
        </is>
      </c>
      <c r="B40" s="6" t="n">
        <v>64</v>
      </c>
      <c r="C40" s="6" t="n">
        <v>-22957</v>
      </c>
    </row>
    <row r="41">
      <c r="A41" s="4" t="inlineStr">
        <is>
          <t>Effect of exchange rate changes on cash</t>
        </is>
      </c>
      <c r="B41" s="6" t="n">
        <v>34</v>
      </c>
      <c r="C41" s="6" t="n">
        <v>35</v>
      </c>
    </row>
    <row r="42">
      <c r="A42" s="4" t="inlineStr">
        <is>
          <t>Net increase (decrease) in cash</t>
        </is>
      </c>
      <c r="B42" s="6" t="n">
        <v>26006</v>
      </c>
      <c r="C42" s="6" t="n">
        <v>-22714</v>
      </c>
    </row>
    <row r="43">
      <c r="A43" s="4" t="inlineStr">
        <is>
          <t>Cash and cash equivalents, beginning of period</t>
        </is>
      </c>
      <c r="B43" s="6" t="n">
        <v>75012</v>
      </c>
      <c r="C43" s="6" t="n">
        <v>73201</v>
      </c>
    </row>
    <row r="44">
      <c r="A44" s="4" t="inlineStr">
        <is>
          <t>Cash and cash equivalents, end of period</t>
        </is>
      </c>
      <c r="B44" s="6" t="n">
        <v>101018</v>
      </c>
      <c r="C44" s="6" t="n">
        <v>50487</v>
      </c>
    </row>
    <row r="45">
      <c r="A45" s="3" t="inlineStr">
        <is>
          <t>Supplemental disclosure of cash flow information (also refer Note 3):</t>
        </is>
      </c>
    </row>
    <row r="46">
      <c r="A46" s="4" t="inlineStr">
        <is>
          <t>Interest paid</t>
        </is>
      </c>
      <c r="B46" s="6" t="n">
        <v>7579</v>
      </c>
      <c r="C46" s="6" t="n">
        <v>10152</v>
      </c>
    </row>
    <row r="47">
      <c r="A47" s="4" t="inlineStr">
        <is>
          <t>Income taxes paid</t>
        </is>
      </c>
      <c r="B47" s="5" t="n">
        <v>11430</v>
      </c>
      <c r="C47" s="5" t="n">
        <v>126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MPLOYEE BENEFITS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ccumulated benefit obligation</t>
        </is>
      </c>
      <c r="B4" s="8" t="n">
        <v>0.6</v>
      </c>
      <c r="C4" s="5" t="n">
        <v>2</v>
      </c>
      <c r="D4" s="8" t="n">
        <v>0.1</v>
      </c>
      <c r="E4" s="8" t="n">
        <v>0.1</v>
      </c>
    </row>
    <row r="5">
      <c r="A5" s="4" t="inlineStr">
        <is>
          <t>Defined Contribution Plan [Member]</t>
        </is>
      </c>
    </row>
    <row r="6">
      <c r="A6" s="3" t="inlineStr">
        <is>
          <t>Share-based Compensation Arrangement by Share-based Payment Award [Line Items]</t>
        </is>
      </c>
    </row>
    <row r="7">
      <c r="A7" s="4" t="inlineStr">
        <is>
          <t>Defined Contribution Plan, Employer Discretionary Contribution Amount</t>
        </is>
      </c>
      <c r="B7" s="8" t="n">
        <v>0.9</v>
      </c>
      <c r="C7" s="8" t="n">
        <v>0.8</v>
      </c>
      <c r="D7" s="8" t="n">
        <v>2.8</v>
      </c>
      <c r="E7" s="8" t="n">
        <v>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VESTED RESTRICTED STOCK (Details) - Restricted Stock Units (RSUs) [Member]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Number of Restricted Shares, Unvested, Beginning Balance</t>
        </is>
      </c>
      <c r="B4" s="6" t="n">
        <v>2357225</v>
      </c>
      <c r="C4" s="6" t="n">
        <v>2244662</v>
      </c>
      <c r="D4" s="6" t="n">
        <v>2038662</v>
      </c>
      <c r="E4" s="6" t="n">
        <v>1502590</v>
      </c>
    </row>
    <row r="5">
      <c r="A5" s="4" t="inlineStr">
        <is>
          <t>Weighted Average Grant Date Fair Value per Share, Unvested, Beginning Balance</t>
        </is>
      </c>
      <c r="B5" s="7" t="n">
        <v>9.43</v>
      </c>
      <c r="C5" s="7" t="n">
        <v>7.72</v>
      </c>
      <c r="D5" s="7" t="n">
        <v>7.38</v>
      </c>
      <c r="E5" s="7" t="n">
        <v>10.25</v>
      </c>
    </row>
    <row r="6">
      <c r="A6" s="4" t="inlineStr">
        <is>
          <t>Number of Restricted Shares, Granted</t>
        </is>
      </c>
      <c r="B6" s="6" t="n">
        <v>191250</v>
      </c>
      <c r="C6" s="6" t="n">
        <v>39000</v>
      </c>
      <c r="D6" s="6" t="n">
        <v>1284335</v>
      </c>
      <c r="E6" s="6" t="n">
        <v>1119905</v>
      </c>
    </row>
    <row r="7">
      <c r="A7" s="4" t="inlineStr">
        <is>
          <t>Weighted Average Grant Date Fair Value per Share, Granted</t>
        </is>
      </c>
      <c r="B7" s="8" t="n">
        <v>11.5</v>
      </c>
      <c r="C7" s="7" t="n">
        <v>8.460000000000001</v>
      </c>
      <c r="D7" s="7" t="n">
        <v>11.89</v>
      </c>
      <c r="E7" s="7" t="n">
        <v>5.16</v>
      </c>
    </row>
    <row r="8">
      <c r="A8" s="4" t="inlineStr">
        <is>
          <t>Number of Restricted Shares, Vested and Issued</t>
        </is>
      </c>
      <c r="B8" s="6" t="n">
        <v>-242017</v>
      </c>
      <c r="C8" s="6" t="n">
        <v>-282332</v>
      </c>
      <c r="D8" s="6" t="n">
        <v>-935032</v>
      </c>
      <c r="E8" s="6" t="n">
        <v>-590264</v>
      </c>
    </row>
    <row r="9">
      <c r="A9" s="4" t="inlineStr">
        <is>
          <t>Weighted Average Grant Date Fair Value per Share, Vested and issued</t>
        </is>
      </c>
      <c r="B9" s="7" t="n">
        <v>9.92</v>
      </c>
      <c r="C9" s="7" t="n">
        <v>9.98</v>
      </c>
      <c r="D9" s="7" t="n">
        <v>8.039999999999999</v>
      </c>
      <c r="E9" s="7" t="n">
        <v>10.18</v>
      </c>
    </row>
    <row r="10">
      <c r="A10" s="4" t="inlineStr">
        <is>
          <t>Number of Restricted Shares, Forfeited</t>
        </is>
      </c>
      <c r="B10" s="6" t="n">
        <v>-64172</v>
      </c>
      <c r="C10" s="6" t="n">
        <v>-12001</v>
      </c>
      <c r="D10" s="6" t="n">
        <v>-145679</v>
      </c>
      <c r="E10" s="6" t="n">
        <v>-43002</v>
      </c>
    </row>
    <row r="11">
      <c r="A11" s="4" t="inlineStr">
        <is>
          <t>Weighted Average Grant Date Fair Value per Share, Forfeited</t>
        </is>
      </c>
      <c r="B11" s="7" t="n">
        <v>9.75</v>
      </c>
      <c r="C11" s="7" t="n">
        <v>8.6</v>
      </c>
      <c r="D11" s="7" t="n">
        <v>9.25</v>
      </c>
      <c r="E11" s="7" t="n">
        <v>9.74</v>
      </c>
    </row>
    <row r="12">
      <c r="A12" s="4" t="inlineStr">
        <is>
          <t>Number of Restricted Shares, Unvested, Ending Balance</t>
        </is>
      </c>
      <c r="B12" s="6" t="n">
        <v>2242286</v>
      </c>
      <c r="C12" s="6" t="n">
        <v>1989329</v>
      </c>
      <c r="D12" s="6" t="n">
        <v>2242286</v>
      </c>
      <c r="E12" s="6" t="n">
        <v>1989329</v>
      </c>
    </row>
    <row r="13">
      <c r="A13" s="4" t="inlineStr">
        <is>
          <t>Weighted Average Grant Date Fair Value per Share, Unvested, Ending Balance</t>
        </is>
      </c>
      <c r="B13" s="7" t="n">
        <v>9.470000000000001</v>
      </c>
      <c r="C13" s="7" t="n">
        <v>7.41</v>
      </c>
      <c r="D13" s="7" t="n">
        <v>9.470000000000001</v>
      </c>
      <c r="E13" s="7" t="n">
        <v>7.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5" t="n">
        <v>2753</v>
      </c>
      <c r="C4" s="5" t="n">
        <v>2079</v>
      </c>
      <c r="D4" s="5" t="n">
        <v>7353</v>
      </c>
      <c r="E4" s="5" t="n">
        <v>5841</v>
      </c>
    </row>
    <row r="5">
      <c r="A5" s="4" t="inlineStr">
        <is>
          <t>Cost of Services [Member]</t>
        </is>
      </c>
    </row>
    <row r="6">
      <c r="A6" s="3" t="inlineStr">
        <is>
          <t>Share-based Payment Arrangement, Expensed and Capitalized, Amount [Line Items]</t>
        </is>
      </c>
    </row>
    <row r="7">
      <c r="A7" s="4" t="inlineStr">
        <is>
          <t>Stock-based compensation</t>
        </is>
      </c>
      <c r="B7" s="6" t="n">
        <v>1316</v>
      </c>
      <c r="C7" s="6" t="n">
        <v>938</v>
      </c>
      <c r="D7" s="6" t="n">
        <v>3494</v>
      </c>
      <c r="E7" s="6" t="n">
        <v>2604</v>
      </c>
    </row>
    <row r="8">
      <c r="A8" s="4" t="inlineStr">
        <is>
          <t>Selling, General and Administrative Expenses [Member]</t>
        </is>
      </c>
    </row>
    <row r="9">
      <c r="A9" s="3" t="inlineStr">
        <is>
          <t>Share-based Payment Arrangement, Expensed and Capitalized, Amount [Line Items]</t>
        </is>
      </c>
    </row>
    <row r="10">
      <c r="A10" s="4" t="inlineStr">
        <is>
          <t>Stock-based compensation</t>
        </is>
      </c>
      <c r="B10" s="5" t="n">
        <v>1437</v>
      </c>
      <c r="C10" s="5" t="n">
        <v>1141</v>
      </c>
      <c r="D10" s="5" t="n">
        <v>3859</v>
      </c>
      <c r="E10" s="5" t="n">
        <v>32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4" customWidth="1" min="3" max="3"/>
    <col width="16" customWidth="1" min="4" max="4"/>
  </cols>
  <sheetData>
    <row r="1">
      <c r="A1" s="1" t="inlineStr">
        <is>
          <t>SHARE-BASED COMPENSATION (Details Narrative) - 2018 Long Term Incentive Plan [Member] - USD ($) $ in Millions</t>
        </is>
      </c>
      <c r="B1" s="2" t="inlineStr">
        <is>
          <t>9 Months Ended</t>
        </is>
      </c>
      <c r="D1" s="2" t="inlineStr">
        <is>
          <t>12 Months Ended</t>
        </is>
      </c>
    </row>
    <row r="2">
      <c r="B2" s="2" t="inlineStr">
        <is>
          <t>Sep. 30, 2021</t>
        </is>
      </c>
      <c r="C2" s="2" t="inlineStr">
        <is>
          <t>Sep. 30, 2020</t>
        </is>
      </c>
      <c r="D2" s="2" t="inlineStr">
        <is>
          <t>Dec. 31, 2018</t>
        </is>
      </c>
    </row>
    <row r="3">
      <c r="A3" s="3" t="inlineStr">
        <is>
          <t>Share-based Compensation Arrangement by Share-based Payment Award [Line Items]</t>
        </is>
      </c>
    </row>
    <row r="4">
      <c r="A4" s="4" t="inlineStr">
        <is>
          <t>Deferred Compensation Arrangement with Individual, Common Stock Reserved for Future Issuance</t>
        </is>
      </c>
      <c r="D4" s="6" t="n">
        <v>5000000</v>
      </c>
    </row>
    <row r="5">
      <c r="A5" s="4" t="inlineStr">
        <is>
          <t>Share-based Payment Arrangement, Nonvested Award, Cost Not yet Recognized, Amount</t>
        </is>
      </c>
      <c r="B5" s="8" t="n">
        <v>16.3</v>
      </c>
      <c r="C5" s="8" t="n">
        <v>11.2</v>
      </c>
    </row>
    <row r="6">
      <c r="A6" s="4" t="inlineStr">
        <is>
          <t>Share-based Compensation Arrangement by Share-based Payment Award, Equity Instruments Other than Options, Outstanding, Weighted Average Remaining Contractual Terms</t>
        </is>
      </c>
      <c r="B6" s="4" t="inlineStr">
        <is>
          <t>2 years 1 month 6 days</t>
        </is>
      </c>
      <c r="C6" s="4" t="inlineStr">
        <is>
          <t>1 year 9 months 18 days</t>
        </is>
      </c>
    </row>
    <row r="7">
      <c r="A7" s="4" t="inlineStr">
        <is>
          <t>Board of Directors [Member]</t>
        </is>
      </c>
    </row>
    <row r="8">
      <c r="A8" s="3" t="inlineStr">
        <is>
          <t>Share-based Compensation Arrangement by Share-based Payment Award [Line Items]</t>
        </is>
      </c>
    </row>
    <row r="9">
      <c r="A9" s="4" t="inlineStr">
        <is>
          <t>Share-based Compensation Arrangement by Share-based Payment Award, Award Vesting Period</t>
        </is>
      </c>
      <c r="D9" s="4" t="inlineStr">
        <is>
          <t>1 year</t>
        </is>
      </c>
    </row>
    <row r="10">
      <c r="A10" s="4" t="inlineStr">
        <is>
          <t>Employees [Member]</t>
        </is>
      </c>
    </row>
    <row r="11">
      <c r="A11" s="3" t="inlineStr">
        <is>
          <t>Share-based Compensation Arrangement by Share-based Payment Award [Line Items]</t>
        </is>
      </c>
    </row>
    <row r="12">
      <c r="A12" s="4" t="inlineStr">
        <is>
          <t>Share-based Compensation Arrangement by Share-based Payment Award, Award Vesting Period</t>
        </is>
      </c>
      <c r="D12"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CAPITAL LEASES (Details) - USD ($) $ in Thousands</t>
        </is>
      </c>
      <c r="B1" s="2" t="inlineStr">
        <is>
          <t>Sep. 30, 2021</t>
        </is>
      </c>
      <c r="C1" s="2" t="inlineStr">
        <is>
          <t>Dec. 31, 2020</t>
        </is>
      </c>
    </row>
    <row r="2">
      <c r="A2" s="3" t="inlineStr">
        <is>
          <t>Commitments and Contingencies Disclosure [Abstract]</t>
        </is>
      </c>
    </row>
    <row r="3">
      <c r="A3" s="4" t="inlineStr">
        <is>
          <t>Future Minimum Lease Payments 2021</t>
        </is>
      </c>
      <c r="B3" s="5" t="n">
        <v>13072</v>
      </c>
      <c r="C3" s="5" t="n">
        <v>22500</v>
      </c>
    </row>
    <row r="4">
      <c r="A4" s="4" t="inlineStr">
        <is>
          <t>Future Interest Payments 2021</t>
        </is>
      </c>
      <c r="B4" s="6" t="n">
        <v>810</v>
      </c>
      <c r="C4" s="6" t="n">
        <v>1524</v>
      </c>
    </row>
    <row r="5">
      <c r="A5" s="4" t="inlineStr">
        <is>
          <t>Total Payments 2021</t>
        </is>
      </c>
      <c r="B5" s="6" t="n">
        <v>13882</v>
      </c>
      <c r="C5" s="6" t="n">
        <v>24024</v>
      </c>
    </row>
    <row r="6">
      <c r="A6" s="4" t="inlineStr">
        <is>
          <t>Future Minimum Lease Payments 2022</t>
        </is>
      </c>
      <c r="B6" s="6" t="n">
        <v>12154</v>
      </c>
      <c r="C6" s="6" t="n">
        <v>3236</v>
      </c>
    </row>
    <row r="7">
      <c r="A7" s="4" t="inlineStr">
        <is>
          <t>Future Interest Payments 2022</t>
        </is>
      </c>
      <c r="B7" s="6" t="n">
        <v>915</v>
      </c>
      <c r="C7" s="6" t="n">
        <v>453</v>
      </c>
    </row>
    <row r="8">
      <c r="A8" s="4" t="inlineStr">
        <is>
          <t>Total Payments 2022</t>
        </is>
      </c>
      <c r="B8" s="6" t="n">
        <v>13069</v>
      </c>
      <c r="C8" s="6" t="n">
        <v>3689</v>
      </c>
    </row>
    <row r="9">
      <c r="A9" s="4" t="inlineStr">
        <is>
          <t>Future Minimum Lease Payments 2023</t>
        </is>
      </c>
      <c r="B9" s="6" t="n">
        <v>15383</v>
      </c>
      <c r="C9" s="6" t="n">
        <v>1810</v>
      </c>
    </row>
    <row r="10">
      <c r="A10" s="4" t="inlineStr">
        <is>
          <t>Future Interest Payments 2023</t>
        </is>
      </c>
      <c r="B10" s="6" t="n">
        <v>255</v>
      </c>
      <c r="C10" s="6" t="n">
        <v>174</v>
      </c>
    </row>
    <row r="11">
      <c r="A11" s="4" t="inlineStr">
        <is>
          <t>Total Payments 2023</t>
        </is>
      </c>
      <c r="B11" s="6" t="n">
        <v>15638</v>
      </c>
      <c r="C11" s="6" t="n">
        <v>1984</v>
      </c>
    </row>
    <row r="12">
      <c r="A12" s="4" t="inlineStr">
        <is>
          <t>Future Minimum Lease Payments 2024</t>
        </is>
      </c>
      <c r="B12" s="6" t="n">
        <v>440</v>
      </c>
      <c r="C12" s="6" t="n">
        <v>438</v>
      </c>
    </row>
    <row r="13">
      <c r="A13" s="4" t="inlineStr">
        <is>
          <t>Future Interest Payments 2024</t>
        </is>
      </c>
      <c r="B13" s="6" t="n">
        <v>21</v>
      </c>
      <c r="C13" s="6" t="n">
        <v>21</v>
      </c>
    </row>
    <row r="14">
      <c r="A14" s="4" t="inlineStr">
        <is>
          <t>Total Payments 2024</t>
        </is>
      </c>
      <c r="B14" s="6" t="n">
        <v>461</v>
      </c>
      <c r="C14" s="6" t="n">
        <v>459</v>
      </c>
    </row>
    <row r="15">
      <c r="A15" s="4" t="inlineStr">
        <is>
          <t>Future Minimum Lease Payments 2025</t>
        </is>
      </c>
      <c r="B15" s="4" t="inlineStr">
        <is>
          <t xml:space="preserve"> </t>
        </is>
      </c>
      <c r="C15" s="4" t="inlineStr">
        <is>
          <t xml:space="preserve"> </t>
        </is>
      </c>
    </row>
    <row r="16">
      <c r="A16" s="4" t="inlineStr">
        <is>
          <t>Future Interest Payments 2025</t>
        </is>
      </c>
      <c r="B16" s="4" t="inlineStr">
        <is>
          <t xml:space="preserve"> </t>
        </is>
      </c>
      <c r="C16" s="4" t="inlineStr">
        <is>
          <t xml:space="preserve"> </t>
        </is>
      </c>
    </row>
    <row r="17">
      <c r="A17" s="4" t="inlineStr">
        <is>
          <t>Total Payments 2025</t>
        </is>
      </c>
      <c r="B17" s="4" t="inlineStr">
        <is>
          <t xml:space="preserve"> </t>
        </is>
      </c>
      <c r="C17" s="4" t="inlineStr">
        <is>
          <t xml:space="preserve"> </t>
        </is>
      </c>
    </row>
    <row r="18">
      <c r="A18" s="4" t="inlineStr">
        <is>
          <t>Future Minimum Lease Payments Thereafter</t>
        </is>
      </c>
      <c r="B18" s="4" t="inlineStr">
        <is>
          <t xml:space="preserve"> </t>
        </is>
      </c>
      <c r="C18" s="4" t="inlineStr">
        <is>
          <t xml:space="preserve"> </t>
        </is>
      </c>
    </row>
    <row r="19">
      <c r="A19" s="4" t="inlineStr">
        <is>
          <t>Future Interest Payments Thereafter</t>
        </is>
      </c>
      <c r="B19" s="4" t="inlineStr">
        <is>
          <t xml:space="preserve"> </t>
        </is>
      </c>
      <c r="C19" s="4" t="inlineStr">
        <is>
          <t xml:space="preserve"> </t>
        </is>
      </c>
    </row>
    <row r="20">
      <c r="A20" s="4" t="inlineStr">
        <is>
          <t>Total Payments Thereafter</t>
        </is>
      </c>
      <c r="B20" s="4" t="inlineStr">
        <is>
          <t xml:space="preserve"> </t>
        </is>
      </c>
      <c r="C20" s="4" t="inlineStr">
        <is>
          <t xml:space="preserve"> </t>
        </is>
      </c>
    </row>
    <row r="21">
      <c r="A21" s="4" t="inlineStr">
        <is>
          <t>Future Minimum Lease Payments Total</t>
        </is>
      </c>
      <c r="B21" s="6" t="n">
        <v>41049</v>
      </c>
      <c r="C21" s="6" t="n">
        <v>27984</v>
      </c>
    </row>
    <row r="22">
      <c r="A22" s="4" t="inlineStr">
        <is>
          <t>Future Interest Payments Total</t>
        </is>
      </c>
      <c r="B22" s="6" t="n">
        <v>2001</v>
      </c>
      <c r="C22" s="6" t="n">
        <v>2172</v>
      </c>
    </row>
    <row r="23">
      <c r="A23" s="4" t="inlineStr">
        <is>
          <t>Total</t>
        </is>
      </c>
      <c r="B23" s="5" t="n">
        <v>43050</v>
      </c>
      <c r="C23" s="5" t="n">
        <v>301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Sep. 30, 2021</t>
        </is>
      </c>
      <c r="C1" s="2" t="inlineStr">
        <is>
          <t>Dec. 31, 2020</t>
        </is>
      </c>
    </row>
    <row r="2">
      <c r="A2" s="3" t="inlineStr">
        <is>
          <t>Commitments and Contingencies Disclosure [Abstract]</t>
        </is>
      </c>
    </row>
    <row r="3">
      <c r="A3" s="4" t="inlineStr">
        <is>
          <t>2021</t>
        </is>
      </c>
      <c r="B3" s="5" t="n">
        <v>1346</v>
      </c>
      <c r="C3" s="5" t="n">
        <v>21665</v>
      </c>
    </row>
    <row r="4">
      <c r="A4" s="4" t="inlineStr">
        <is>
          <t>2022</t>
        </is>
      </c>
      <c r="B4" s="6" t="n">
        <v>2988</v>
      </c>
      <c r="C4" s="6" t="n">
        <v>2814</v>
      </c>
    </row>
    <row r="5">
      <c r="A5" s="4" t="inlineStr">
        <is>
          <t>2023</t>
        </is>
      </c>
      <c r="B5" s="6" t="n">
        <v>2072</v>
      </c>
      <c r="C5" s="6" t="n">
        <v>1998</v>
      </c>
    </row>
    <row r="6">
      <c r="A6" s="4" t="inlineStr">
        <is>
          <t>2024</t>
        </is>
      </c>
      <c r="B6" s="6" t="n">
        <v>1413</v>
      </c>
      <c r="C6" s="6" t="n">
        <v>2003</v>
      </c>
    </row>
    <row r="7">
      <c r="A7" s="4" t="inlineStr">
        <is>
          <t>2025</t>
        </is>
      </c>
      <c r="B7" s="6" t="n">
        <v>632</v>
      </c>
      <c r="C7" s="6" t="n">
        <v>1355</v>
      </c>
    </row>
    <row r="8">
      <c r="A8" s="4" t="inlineStr">
        <is>
          <t>Thereafter</t>
        </is>
      </c>
      <c r="B8" s="6" t="n">
        <v>3468</v>
      </c>
      <c r="C8" s="6" t="n">
        <v>3413</v>
      </c>
    </row>
    <row r="9">
      <c r="A9" s="4" t="inlineStr">
        <is>
          <t>Total</t>
        </is>
      </c>
      <c r="B9" s="5" t="n">
        <v>11919</v>
      </c>
      <c r="C9" s="5" t="n">
        <v>33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5" customWidth="1" min="1" max="1"/>
    <col width="15" customWidth="1" min="2" max="2"/>
    <col width="14" customWidth="1" min="3" max="3"/>
    <col width="30" customWidth="1" min="4" max="4"/>
    <col width="14" customWidth="1" min="5" max="5"/>
    <col width="16" customWidth="1" min="6" max="6"/>
  </cols>
  <sheetData>
    <row r="1">
      <c r="A1" s="1" t="inlineStr">
        <is>
          <t>COMMITMENTS AND CONTINGENCIES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Capital Expenditures Incurred but Not yet Paid</t>
        </is>
      </c>
      <c r="D4" s="5" t="n">
        <v>41500</v>
      </c>
      <c r="F4" s="5" t="n">
        <v>16100</v>
      </c>
    </row>
    <row r="5">
      <c r="A5" s="4" t="inlineStr">
        <is>
          <t>Capital lease expired date</t>
        </is>
      </c>
      <c r="D5" s="4" t="inlineStr">
        <is>
          <t>expire between 2021 and 2024.</t>
        </is>
      </c>
    </row>
    <row r="6">
      <c r="A6" s="4" t="inlineStr">
        <is>
          <t>Finance Lease, Liability</t>
        </is>
      </c>
      <c r="B6" s="5" t="n">
        <v>43050</v>
      </c>
      <c r="D6" s="5" t="n">
        <v>43050</v>
      </c>
      <c r="F6" s="5" t="n">
        <v>30156</v>
      </c>
    </row>
    <row r="7">
      <c r="A7" s="4" t="inlineStr">
        <is>
          <t>Long term capital lease obligation</t>
        </is>
      </c>
      <c r="C7" s="5" t="n">
        <v>3800</v>
      </c>
      <c r="E7" s="5" t="n">
        <v>3800</v>
      </c>
    </row>
    <row r="8">
      <c r="A8" s="4" t="inlineStr">
        <is>
          <t>Interest Expense</t>
        </is>
      </c>
      <c r="B8" s="6" t="n">
        <v>3717</v>
      </c>
      <c r="C8" s="6" t="n">
        <v>3793</v>
      </c>
      <c r="D8" s="5" t="n">
        <v>10114</v>
      </c>
      <c r="E8" s="6" t="n">
        <v>12468</v>
      </c>
    </row>
    <row r="9">
      <c r="A9" s="4" t="inlineStr">
        <is>
          <t>Line of Credit Facility, Interest Rate During Period</t>
        </is>
      </c>
      <c r="D9" s="4" t="inlineStr">
        <is>
          <t>2.60%</t>
        </is>
      </c>
      <c r="F9" s="4" t="inlineStr">
        <is>
          <t>2.60%</t>
        </is>
      </c>
    </row>
    <row r="10">
      <c r="A10" s="4" t="inlineStr">
        <is>
          <t>Payments for Rent</t>
        </is>
      </c>
      <c r="B10" s="6" t="n">
        <v>34900</v>
      </c>
      <c r="C10" s="6" t="n">
        <v>34900</v>
      </c>
      <c r="D10" s="5" t="n">
        <v>115200</v>
      </c>
      <c r="E10" s="6" t="n">
        <v>103800</v>
      </c>
    </row>
    <row r="11">
      <c r="A11" s="4" t="inlineStr">
        <is>
          <t>Due to Related Parties</t>
        </is>
      </c>
      <c r="B11" s="6" t="n">
        <v>12300</v>
      </c>
      <c r="D11" s="6" t="n">
        <v>12300</v>
      </c>
      <c r="F11" s="5" t="n">
        <v>15200</v>
      </c>
    </row>
    <row r="12">
      <c r="A12" s="4" t="inlineStr">
        <is>
          <t>Letters of Credit Outstanding, Amount</t>
        </is>
      </c>
      <c r="B12" s="6" t="n">
        <v>22900</v>
      </c>
      <c r="D12" s="6" t="n">
        <v>22900</v>
      </c>
      <c r="F12" s="6" t="n">
        <v>16900</v>
      </c>
    </row>
    <row r="13">
      <c r="A13" s="4" t="inlineStr">
        <is>
          <t>Surety bonds and other bank issued guarantees</t>
        </is>
      </c>
      <c r="B13" s="6" t="n">
        <v>107200</v>
      </c>
      <c r="D13" s="6" t="n">
        <v>107200</v>
      </c>
      <c r="F13" s="6" t="n">
        <v>101500</v>
      </c>
    </row>
    <row r="14">
      <c r="A14" s="4" t="inlineStr">
        <is>
          <t>Cash margin guarantees</t>
        </is>
      </c>
      <c r="B14" s="6" t="n">
        <v>4200</v>
      </c>
      <c r="D14" s="6" t="n">
        <v>4200</v>
      </c>
      <c r="F14" s="6" t="n">
        <v>3400</v>
      </c>
    </row>
    <row r="15">
      <c r="A15" s="4" t="inlineStr">
        <is>
          <t>Other Liabilities</t>
        </is>
      </c>
      <c r="B15" s="6" t="n">
        <v>2000</v>
      </c>
      <c r="C15" s="6" t="n">
        <v>18400</v>
      </c>
      <c r="D15" s="6" t="n">
        <v>2000</v>
      </c>
      <c r="E15" s="6" t="n">
        <v>18400</v>
      </c>
      <c r="F15" s="6" t="n">
        <v>4000</v>
      </c>
    </row>
    <row r="16">
      <c r="A16" s="4" t="inlineStr">
        <is>
          <t>Accounts Payable [Member]</t>
        </is>
      </c>
    </row>
    <row r="17">
      <c r="A17" s="3" t="inlineStr">
        <is>
          <t>Loss Contingencies [Line Items]</t>
        </is>
      </c>
    </row>
    <row r="18">
      <c r="A18" s="4" t="inlineStr">
        <is>
          <t>Due to Related Parties</t>
        </is>
      </c>
      <c r="B18" s="6" t="n">
        <v>12300</v>
      </c>
      <c r="D18" s="5" t="n">
        <v>12300</v>
      </c>
      <c r="F18" s="6" t="n">
        <v>11400</v>
      </c>
    </row>
    <row r="19">
      <c r="A19" s="4" t="inlineStr">
        <is>
          <t>Short-term Debt [Member]</t>
        </is>
      </c>
    </row>
    <row r="20">
      <c r="A20" s="3" t="inlineStr">
        <is>
          <t>Loss Contingencies [Line Items]</t>
        </is>
      </c>
    </row>
    <row r="21">
      <c r="A21" s="4" t="inlineStr">
        <is>
          <t>Due to Related Parties</t>
        </is>
      </c>
      <c r="F21" s="6" t="n">
        <v>600</v>
      </c>
    </row>
    <row r="22">
      <c r="A22" s="4" t="inlineStr">
        <is>
          <t>Other Current Liabilities [Member]</t>
        </is>
      </c>
    </row>
    <row r="23">
      <c r="A23" s="3" t="inlineStr">
        <is>
          <t>Loss Contingencies [Line Items]</t>
        </is>
      </c>
    </row>
    <row r="24">
      <c r="A24" s="4" t="inlineStr">
        <is>
          <t>Due to Related Parties</t>
        </is>
      </c>
      <c r="F24" s="6" t="n">
        <v>3200</v>
      </c>
    </row>
    <row r="25">
      <c r="A25" s="4" t="inlineStr">
        <is>
          <t>Expire Between 2021 and 2023 [Member]</t>
        </is>
      </c>
    </row>
    <row r="26">
      <c r="A26" s="3" t="inlineStr">
        <is>
          <t>Loss Contingencies [Line Items]</t>
        </is>
      </c>
    </row>
    <row r="27">
      <c r="A27" s="4" t="inlineStr">
        <is>
          <t>Capital lease expired date</t>
        </is>
      </c>
      <c r="D27" s="4" t="inlineStr">
        <is>
          <t>expire between 2021 and 2023.</t>
        </is>
      </c>
    </row>
    <row r="28">
      <c r="A28" s="4" t="inlineStr">
        <is>
          <t>Finance Lease, Liability</t>
        </is>
      </c>
      <c r="B28" s="6" t="n">
        <v>9500</v>
      </c>
      <c r="D28" s="5" t="n">
        <v>9500</v>
      </c>
      <c r="F28" s="6" t="n">
        <v>25500</v>
      </c>
    </row>
    <row r="29">
      <c r="A29" s="4" t="inlineStr">
        <is>
          <t>Short term capital lease obligation</t>
        </is>
      </c>
      <c r="B29" s="6" t="n">
        <v>7500</v>
      </c>
      <c r="D29" s="6" t="n">
        <v>7500</v>
      </c>
      <c r="F29" s="6" t="n">
        <v>22300</v>
      </c>
    </row>
    <row r="30">
      <c r="A30" s="4" t="inlineStr">
        <is>
          <t>Long term capital lease obligation</t>
        </is>
      </c>
      <c r="B30" s="6" t="n">
        <v>2000</v>
      </c>
      <c r="D30" s="6" t="n">
        <v>2000</v>
      </c>
      <c r="F30" s="6" t="n">
        <v>3200</v>
      </c>
    </row>
    <row r="31">
      <c r="A31" s="4" t="inlineStr">
        <is>
          <t>Expire Between 2021 and 2023 [Member] | Second Capital Lease [Member]</t>
        </is>
      </c>
    </row>
    <row r="32">
      <c r="A32" s="3" t="inlineStr">
        <is>
          <t>Loss Contingencies [Line Items]</t>
        </is>
      </c>
    </row>
    <row r="33">
      <c r="A33" s="4" t="inlineStr">
        <is>
          <t>Interest Expense</t>
        </is>
      </c>
      <c r="B33" s="5" t="n">
        <v>100</v>
      </c>
      <c r="C33" s="6" t="n">
        <v>400</v>
      </c>
      <c r="D33" s="5" t="n">
        <v>400</v>
      </c>
      <c r="E33" s="6" t="n">
        <v>1200</v>
      </c>
    </row>
    <row r="34">
      <c r="A34" s="4" t="inlineStr">
        <is>
          <t>Expire Between 2021 and 2023 [Member] | Minimum [Member]</t>
        </is>
      </c>
    </row>
    <row r="35">
      <c r="A35" s="3" t="inlineStr">
        <is>
          <t>Loss Contingencies [Line Items]</t>
        </is>
      </c>
    </row>
    <row r="36">
      <c r="A36" s="4" t="inlineStr">
        <is>
          <t>Capital lease term</t>
        </is>
      </c>
      <c r="D36" s="4" t="inlineStr">
        <is>
          <t>24 months</t>
        </is>
      </c>
    </row>
    <row r="37">
      <c r="A37" s="4" t="inlineStr">
        <is>
          <t>Capital lease imputed interest rate</t>
        </is>
      </c>
      <c r="B37" s="4" t="inlineStr">
        <is>
          <t>4.30%</t>
        </is>
      </c>
      <c r="D37" s="4" t="inlineStr">
        <is>
          <t>4.30%</t>
        </is>
      </c>
    </row>
    <row r="38">
      <c r="A38" s="4" t="inlineStr">
        <is>
          <t>Expire Between 2021 and 2023 [Member] | Maximum [Member]</t>
        </is>
      </c>
    </row>
    <row r="39">
      <c r="A39" s="3" t="inlineStr">
        <is>
          <t>Loss Contingencies [Line Items]</t>
        </is>
      </c>
    </row>
    <row r="40">
      <c r="A40" s="4" t="inlineStr">
        <is>
          <t>Capital lease term</t>
        </is>
      </c>
      <c r="D40" s="4" t="inlineStr">
        <is>
          <t>36 months</t>
        </is>
      </c>
    </row>
    <row r="41">
      <c r="A41" s="4" t="inlineStr">
        <is>
          <t>Capital lease imputed interest rate</t>
        </is>
      </c>
      <c r="B41" s="4" t="inlineStr">
        <is>
          <t>6.50%</t>
        </is>
      </c>
      <c r="D41" s="4" t="inlineStr">
        <is>
          <t>6.50%</t>
        </is>
      </c>
    </row>
    <row r="42">
      <c r="A42" s="4" t="inlineStr">
        <is>
          <t>Expire Between 2021 and 2024 [Member]</t>
        </is>
      </c>
    </row>
    <row r="43">
      <c r="A43" s="3" t="inlineStr">
        <is>
          <t>Loss Contingencies [Line Items]</t>
        </is>
      </c>
    </row>
    <row r="44">
      <c r="A44" s="4" t="inlineStr">
        <is>
          <t>Finance Lease, Liability</t>
        </is>
      </c>
      <c r="B44" s="5" t="n">
        <v>2500</v>
      </c>
      <c r="D44" s="5" t="n">
        <v>2500</v>
      </c>
      <c r="F44" s="6" t="n">
        <v>3000</v>
      </c>
    </row>
    <row r="45">
      <c r="A45" s="4" t="inlineStr">
        <is>
          <t>Short term capital lease obligation</t>
        </is>
      </c>
      <c r="B45" s="6" t="n">
        <v>800</v>
      </c>
      <c r="D45" s="6" t="n">
        <v>800</v>
      </c>
      <c r="F45" s="6" t="n">
        <v>700</v>
      </c>
    </row>
    <row r="46">
      <c r="A46" s="4" t="inlineStr">
        <is>
          <t>Long term capital lease obligation</t>
        </is>
      </c>
      <c r="B46" s="6" t="n">
        <v>1700</v>
      </c>
      <c r="D46" s="6" t="n">
        <v>1700</v>
      </c>
      <c r="F46" s="6" t="n">
        <v>2300</v>
      </c>
    </row>
    <row r="47">
      <c r="A47" s="4" t="inlineStr">
        <is>
          <t>Expire Between 2021 and 2024 [Member] | Second Capital Lease [Member]</t>
        </is>
      </c>
    </row>
    <row r="48">
      <c r="A48" s="3" t="inlineStr">
        <is>
          <t>Loss Contingencies [Line Items]</t>
        </is>
      </c>
    </row>
    <row r="49">
      <c r="A49" s="4" t="inlineStr">
        <is>
          <t>Interest Expense</t>
        </is>
      </c>
      <c r="B49" s="6" t="n">
        <v>200</v>
      </c>
      <c r="C49" s="6" t="n">
        <v>200</v>
      </c>
      <c r="D49" s="5" t="n">
        <v>400</v>
      </c>
      <c r="E49" s="6" t="n">
        <v>200</v>
      </c>
    </row>
    <row r="50">
      <c r="A50" s="4" t="inlineStr">
        <is>
          <t>Expire in 2023 [Member]</t>
        </is>
      </c>
    </row>
    <row r="51">
      <c r="A51" s="3" t="inlineStr">
        <is>
          <t>Loss Contingencies [Line Items]</t>
        </is>
      </c>
    </row>
    <row r="52">
      <c r="A52" s="4" t="inlineStr">
        <is>
          <t>Capital lease expired date</t>
        </is>
      </c>
      <c r="D52" s="4" t="inlineStr">
        <is>
          <t>expires in 2023</t>
        </is>
      </c>
    </row>
    <row r="53">
      <c r="A53" s="4" t="inlineStr">
        <is>
          <t>Finance Lease, Liability</t>
        </is>
      </c>
      <c r="B53" s="6" t="n">
        <v>29000</v>
      </c>
      <c r="D53" s="5" t="n">
        <v>29000</v>
      </c>
      <c r="F53" s="6" t="n">
        <v>0</v>
      </c>
    </row>
    <row r="54">
      <c r="A54" s="4" t="inlineStr">
        <is>
          <t>Short term capital lease obligation</t>
        </is>
      </c>
      <c r="B54" s="6" t="n">
        <v>13200</v>
      </c>
      <c r="D54" s="6" t="n">
        <v>13200</v>
      </c>
      <c r="F54" s="6" t="n">
        <v>0</v>
      </c>
    </row>
    <row r="55">
      <c r="A55" s="4" t="inlineStr">
        <is>
          <t>Long term capital lease obligation</t>
        </is>
      </c>
      <c r="B55" s="6" t="n">
        <v>15800</v>
      </c>
      <c r="D55" s="5" t="n">
        <v>15800</v>
      </c>
      <c r="F55" s="5" t="n">
        <v>0</v>
      </c>
    </row>
    <row r="56">
      <c r="A56" s="4" t="inlineStr">
        <is>
          <t>Line of Credit Facility, Interest Rate During Period</t>
        </is>
      </c>
      <c r="D56" s="4" t="inlineStr">
        <is>
          <t>2.50%</t>
        </is>
      </c>
    </row>
    <row r="57">
      <c r="A57" s="4" t="inlineStr">
        <is>
          <t>Bargain purchase option</t>
        </is>
      </c>
      <c r="D57" s="5" t="n">
        <v>11300</v>
      </c>
    </row>
    <row r="58">
      <c r="A58" s="4" t="inlineStr">
        <is>
          <t>Expire in 2023 [Member] | Third Capital Lease [Member]</t>
        </is>
      </c>
    </row>
    <row r="59">
      <c r="A59" s="3" t="inlineStr">
        <is>
          <t>Loss Contingencies [Line Items]</t>
        </is>
      </c>
    </row>
    <row r="60">
      <c r="A60" s="4" t="inlineStr">
        <is>
          <t>Interest Expense</t>
        </is>
      </c>
      <c r="B60" s="5" t="n">
        <v>200</v>
      </c>
      <c r="C60" s="5" t="n">
        <v>0</v>
      </c>
      <c r="D60" s="5" t="n">
        <v>300</v>
      </c>
      <c r="E60"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AND WARRANTS (Details Narrative) - $ / shares</t>
        </is>
      </c>
      <c r="B1" s="2" t="inlineStr">
        <is>
          <t>Sep. 30, 2021</t>
        </is>
      </c>
      <c r="C1" s="2" t="inlineStr">
        <is>
          <t>Dec. 31, 2020</t>
        </is>
      </c>
    </row>
    <row r="2">
      <c r="A2" s="3" t="inlineStr">
        <is>
          <t>Accumulated Other Comprehensive Income (Loss) [Line Items]</t>
        </is>
      </c>
    </row>
    <row r="3">
      <c r="A3" s="4" t="inlineStr">
        <is>
          <t>Common Stock, Shares, Outstanding</t>
        </is>
      </c>
      <c r="B3" s="6" t="n">
        <v>91361235</v>
      </c>
      <c r="C3" s="6" t="n">
        <v>87777553</v>
      </c>
    </row>
    <row r="4">
      <c r="A4" s="4" t="inlineStr">
        <is>
          <t>Preferred Stock, Shares Outstanding</t>
        </is>
      </c>
      <c r="B4" s="6" t="n">
        <v>0</v>
      </c>
      <c r="C4" s="6" t="n">
        <v>0</v>
      </c>
    </row>
    <row r="5">
      <c r="A5" s="4" t="inlineStr">
        <is>
          <t>Public Warrants [Member]</t>
        </is>
      </c>
    </row>
    <row r="6">
      <c r="A6" s="3" t="inlineStr">
        <is>
          <t>Accumulated Other Comprehensive Income (Loss) [Line Items]</t>
        </is>
      </c>
    </row>
    <row r="7">
      <c r="A7" s="4" t="inlineStr">
        <is>
          <t>Class of Warrant or Right, Outstanding</t>
        </is>
      </c>
      <c r="C7" s="6" t="n">
        <v>35540380</v>
      </c>
    </row>
    <row r="8">
      <c r="A8" s="4" t="inlineStr">
        <is>
          <t>Shares Issued, Price Per Share</t>
        </is>
      </c>
      <c r="B8" s="7" t="n">
        <v>5.75</v>
      </c>
    </row>
    <row r="9">
      <c r="A9" s="4" t="inlineStr">
        <is>
          <t>Warrants and Rights Outstanding, Maturity Date</t>
        </is>
      </c>
      <c r="B9" s="4" t="inlineStr">
        <is>
          <t>Sep. 6,
		2023</t>
        </is>
      </c>
    </row>
    <row r="10">
      <c r="A10" s="4" t="inlineStr">
        <is>
          <t>Warrants term</t>
        </is>
      </c>
      <c r="B10"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SCHEDULE OF RECONCILIATION OF BASIC AND DILUTED COMMON SHARES OUTSTANDING (Details) - USD ($) $ / shares in Units, $ in Thousands</t>
        </is>
      </c>
      <c r="C1" s="2" t="inlineStr">
        <is>
          <t>3 Months Ended</t>
        </is>
      </c>
      <c r="F1" s="2" t="inlineStr">
        <is>
          <t>9 Months Ended</t>
        </is>
      </c>
      <c r="J1" s="2" t="inlineStr">
        <is>
          <t>12 Months Ended</t>
        </is>
      </c>
    </row>
    <row r="2">
      <c r="C2" s="2" t="inlineStr">
        <is>
          <t>Sep. 30, 2021</t>
        </is>
      </c>
      <c r="D2" s="2" t="inlineStr">
        <is>
          <t>Sep. 30, 2020</t>
        </is>
      </c>
      <c r="F2" s="2" t="inlineStr">
        <is>
          <t>Sep. 30, 2021</t>
        </is>
      </c>
      <c r="H2" s="2" t="inlineStr">
        <is>
          <t>Sep. 30, 2020</t>
        </is>
      </c>
      <c r="J2" s="2" t="inlineStr">
        <is>
          <t>Dec. 31, 2020</t>
        </is>
      </c>
    </row>
    <row r="3">
      <c r="A3" s="3" t="inlineStr">
        <is>
          <t>Collaborative Arrangement and Arrangement Other than Collaborative [Line Items]</t>
        </is>
      </c>
    </row>
    <row r="4">
      <c r="A4" s="4" t="inlineStr">
        <is>
          <t>Shares, Issued, Beginning Balance</t>
        </is>
      </c>
      <c r="C4" s="6" t="n">
        <v>91126486</v>
      </c>
    </row>
    <row r="5">
      <c r="A5" s="4" t="inlineStr">
        <is>
          <t>Change in shares restricted stock vesting</t>
        </is>
      </c>
      <c r="C5" s="6" t="n">
        <v>242017</v>
      </c>
      <c r="F5" s="6" t="n">
        <v>87905</v>
      </c>
    </row>
    <row r="6">
      <c r="A6" s="4" t="inlineStr">
        <is>
          <t>Weighted average ordinary shares outstanding, Restricted stock vesting</t>
        </is>
      </c>
      <c r="C6" s="6" t="n">
        <v>123639</v>
      </c>
      <c r="D6" s="6" t="n">
        <v>144235</v>
      </c>
      <c r="F6" s="6" t="n">
        <v>70517</v>
      </c>
      <c r="H6" s="6" t="n">
        <v>220273</v>
      </c>
    </row>
    <row r="7">
      <c r="A7" s="4" t="inlineStr">
        <is>
          <t>Shares, Issued, Ending Balance</t>
        </is>
      </c>
      <c r="C7" s="6" t="n">
        <v>91250125</v>
      </c>
      <c r="F7" s="6" t="n">
        <v>91250125</v>
      </c>
    </row>
    <row r="8">
      <c r="A8" s="4" t="inlineStr">
        <is>
          <t>[custom:OrdinarySharesIssued-1]</t>
        </is>
      </c>
      <c r="F8" s="6" t="n">
        <v>87777553</v>
      </c>
    </row>
    <row r="9">
      <c r="A9" s="4" t="inlineStr">
        <is>
          <t>Change In Shares</t>
        </is>
      </c>
      <c r="B9" s="4" t="inlineStr">
        <is>
          <t>[1]</t>
        </is>
      </c>
      <c r="F9" s="6" t="n">
        <v>2237000</v>
      </c>
    </row>
    <row r="10">
      <c r="A10" s="4" t="inlineStr">
        <is>
          <t>Weighted average ordinary shares outstanding</t>
        </is>
      </c>
      <c r="B10" s="4" t="inlineStr">
        <is>
          <t>[1]</t>
        </is>
      </c>
      <c r="F10" s="6" t="n">
        <v>2237000</v>
      </c>
    </row>
    <row r="11">
      <c r="A11" s="4" t="inlineStr">
        <is>
          <t>Change in shares additional earn out shares</t>
        </is>
      </c>
      <c r="B11" s="4" t="inlineStr">
        <is>
          <t>[2]</t>
        </is>
      </c>
      <c r="F11" s="6" t="n">
        <v>145039</v>
      </c>
    </row>
    <row r="12">
      <c r="A12" s="4" t="inlineStr">
        <is>
          <t>Weighted average ordinary shares outstanding additional earnout shares</t>
        </is>
      </c>
      <c r="B12" s="4" t="inlineStr">
        <is>
          <t>[2]</t>
        </is>
      </c>
      <c r="F12" s="6" t="n">
        <v>145039</v>
      </c>
    </row>
    <row r="13">
      <c r="A13" s="4" t="inlineStr">
        <is>
          <t>Change in shares restricted stock vesting one</t>
        </is>
      </c>
      <c r="F13" s="6" t="n">
        <v>316781</v>
      </c>
    </row>
    <row r="14">
      <c r="A14" s="4" t="inlineStr">
        <is>
          <t>Weighted average ordinary shares outstanding restricted stock vesting</t>
        </is>
      </c>
      <c r="F14" s="6" t="n">
        <v>229753</v>
      </c>
      <c r="H14" s="6" t="n">
        <v>48429</v>
      </c>
    </row>
    <row r="15">
      <c r="A15" s="4" t="inlineStr">
        <is>
          <t>Change in shares restricted stock vesting two</t>
        </is>
      </c>
      <c r="F15" s="6" t="n">
        <v>288329</v>
      </c>
    </row>
    <row r="16">
      <c r="A16" s="4" t="inlineStr">
        <is>
          <t>Weighted average ordinary shares outstanding restricted stock vesting</t>
        </is>
      </c>
      <c r="F16" s="6" t="n">
        <v>207005</v>
      </c>
    </row>
    <row r="17">
      <c r="A17" s="4" t="inlineStr">
        <is>
          <t>Change in shares contingently issuable shares contingency resolved</t>
        </is>
      </c>
      <c r="B17" s="4" t="inlineStr">
        <is>
          <t>[3]</t>
        </is>
      </c>
      <c r="F17" s="6" t="n">
        <v>157702</v>
      </c>
    </row>
    <row r="18">
      <c r="A18" s="4" t="inlineStr">
        <is>
          <t>Weighted average ordinary shares outstanding contingently issuable shares</t>
        </is>
      </c>
      <c r="B18" s="4" t="inlineStr">
        <is>
          <t>[3]</t>
        </is>
      </c>
      <c r="F18" s="6" t="n">
        <v>157702</v>
      </c>
    </row>
    <row r="19">
      <c r="A19" s="4" t="inlineStr">
        <is>
          <t>Change in shares contingently issuable shares contingency resolved, one</t>
        </is>
      </c>
      <c r="B19" s="4" t="inlineStr">
        <is>
          <t>[3]</t>
        </is>
      </c>
      <c r="F19" s="6" t="n">
        <v>113215</v>
      </c>
    </row>
    <row r="20">
      <c r="A20" s="4" t="inlineStr">
        <is>
          <t>Weighted average ordinary shares outstanding contingently issuable shares one</t>
        </is>
      </c>
      <c r="B20" s="4" t="inlineStr">
        <is>
          <t>[3]</t>
        </is>
      </c>
      <c r="F20" s="6" t="n">
        <v>75891000</v>
      </c>
    </row>
    <row r="21">
      <c r="A21" s="4" t="inlineStr">
        <is>
          <t>Change in shares contingently issuable share contingency resolved</t>
        </is>
      </c>
      <c r="B21" s="4" t="inlineStr">
        <is>
          <t>[3]</t>
        </is>
      </c>
      <c r="F21" s="6" t="n">
        <v>2962</v>
      </c>
    </row>
    <row r="22">
      <c r="A22" s="4" t="inlineStr">
        <is>
          <t>Weighted average ordinary shares outstanding contingently issuable share</t>
        </is>
      </c>
      <c r="B22" s="4" t="inlineStr">
        <is>
          <t>[3]</t>
        </is>
      </c>
      <c r="F22" s="6" t="n">
        <v>1237</v>
      </c>
    </row>
    <row r="23">
      <c r="A23" s="4" t="inlineStr">
        <is>
          <t>Change in shares restricted stock vesting four</t>
        </is>
      </c>
      <c r="F23" s="6" t="n">
        <v>242017</v>
      </c>
    </row>
    <row r="24">
      <c r="A24" s="4" t="inlineStr">
        <is>
          <t>Weighted average ordinary shares outstanding restricted stock vesting four</t>
        </is>
      </c>
      <c r="F24" s="6" t="n">
        <v>41666</v>
      </c>
    </row>
    <row r="25">
      <c r="A25" s="4" t="inlineStr">
        <is>
          <t>[custom:OrdinarySharesIssued-2]</t>
        </is>
      </c>
      <c r="C25" s="6" t="n">
        <v>90943363</v>
      </c>
      <c r="F25" s="6" t="n">
        <v>90943363</v>
      </c>
      <c r="J25" s="6" t="n">
        <v>87777553</v>
      </c>
    </row>
    <row r="26">
      <c r="A26" s="4" t="inlineStr">
        <is>
          <t>Participating Securities, Distributed and Undistributed Earnings (Loss), Basic</t>
        </is>
      </c>
      <c r="C26" s="5" t="n">
        <v>1931</v>
      </c>
      <c r="D26" s="5" t="n">
        <v>11554</v>
      </c>
      <c r="F26" s="5" t="n">
        <v>21224</v>
      </c>
      <c r="H26" s="5" t="n">
        <v>33795</v>
      </c>
    </row>
    <row r="27">
      <c r="A27" s="4" t="inlineStr">
        <is>
          <t>Add-back : Ordinary shares, As reported - basic</t>
        </is>
      </c>
      <c r="C27" s="6" t="n">
        <v>91250125</v>
      </c>
      <c r="D27" s="6" t="n">
        <v>89876456000</v>
      </c>
      <c r="F27" s="6" t="n">
        <v>90943364</v>
      </c>
      <c r="H27" s="6" t="n">
        <v>88452027000</v>
      </c>
    </row>
    <row r="28">
      <c r="A28" s="4" t="inlineStr">
        <is>
          <t>Earnings Per Share, Basic</t>
        </is>
      </c>
      <c r="C28" s="7" t="n">
        <v>0.02</v>
      </c>
      <c r="D28" s="7" t="n">
        <v>0.13</v>
      </c>
      <c r="F28" s="7" t="n">
        <v>0.23</v>
      </c>
      <c r="H28" s="7" t="n">
        <v>0.38</v>
      </c>
    </row>
    <row r="29">
      <c r="A29" s="4" t="inlineStr">
        <is>
          <t>Undistributed distributed earnings to common shareholders restricted stock units</t>
        </is>
      </c>
      <c r="C29" s="4" t="inlineStr">
        <is>
          <t xml:space="preserve"> </t>
        </is>
      </c>
    </row>
    <row r="30">
      <c r="A30" s="4" t="inlineStr">
        <is>
          <t>Common shares restricted stock units</t>
        </is>
      </c>
      <c r="C30" s="6" t="n">
        <v>891775</v>
      </c>
      <c r="F30" s="6" t="n">
        <v>976002</v>
      </c>
    </row>
    <row r="31">
      <c r="A31" s="4" t="inlineStr">
        <is>
          <t>Undistributed distributed earnings to common shareholders antidilution sequencing</t>
        </is>
      </c>
      <c r="C31" s="5" t="n">
        <v>1931</v>
      </c>
      <c r="F31" s="5" t="n">
        <v>21224</v>
      </c>
    </row>
    <row r="32">
      <c r="A32" s="4" t="inlineStr">
        <is>
          <t>Common shares antidilution sequencing</t>
        </is>
      </c>
      <c r="C32" s="6" t="n">
        <v>92141900</v>
      </c>
      <c r="F32" s="6" t="n">
        <v>91919366</v>
      </c>
    </row>
    <row r="33">
      <c r="A33" s="4" t="inlineStr">
        <is>
          <t>Earnings per share basic antidilution sequencing</t>
        </is>
      </c>
      <c r="C33" s="7" t="n">
        <v>0.02</v>
      </c>
      <c r="F33" s="7" t="n">
        <v>0.23</v>
      </c>
    </row>
    <row r="34">
      <c r="A34" s="4" t="inlineStr">
        <is>
          <t>Undistributed distributed earnings to common shareholders decrease increase in fair value of warrants</t>
        </is>
      </c>
      <c r="C34" s="4" t="inlineStr">
        <is>
          <t xml:space="preserve"> </t>
        </is>
      </c>
      <c r="F34" s="4" t="inlineStr">
        <is>
          <t xml:space="preserve"> </t>
        </is>
      </c>
    </row>
    <row r="35">
      <c r="A35" s="4" t="inlineStr">
        <is>
          <t>Common shares private warrants</t>
        </is>
      </c>
      <c r="C35" s="4" t="inlineStr">
        <is>
          <t xml:space="preserve"> </t>
        </is>
      </c>
      <c r="F35" s="4" t="inlineStr">
        <is>
          <t xml:space="preserve"> </t>
        </is>
      </c>
    </row>
    <row r="36">
      <c r="A36" s="4" t="inlineStr">
        <is>
          <t>Common shares public warrants</t>
        </is>
      </c>
      <c r="C36" s="6" t="n">
        <v>974586</v>
      </c>
      <c r="F36" s="6" t="n">
        <v>1369132</v>
      </c>
    </row>
    <row r="37">
      <c r="A37" s="4" t="inlineStr">
        <is>
          <t>Undistributed distributed earnings to common shareholders antidilution sequencing amounts</t>
        </is>
      </c>
      <c r="C37" s="5" t="n">
        <v>1931</v>
      </c>
      <c r="F37" s="5" t="n">
        <v>21224</v>
      </c>
    </row>
    <row r="38">
      <c r="A38" s="4" t="inlineStr">
        <is>
          <t>Common shares antidilution sequencing, shares</t>
        </is>
      </c>
      <c r="C38" s="6" t="n">
        <v>93116486</v>
      </c>
      <c r="F38" s="6" t="n">
        <v>93288498</v>
      </c>
    </row>
    <row r="39">
      <c r="A39" s="4" t="inlineStr">
        <is>
          <t>Earnings per shares basic antidilution sequencing</t>
        </is>
      </c>
      <c r="C39" s="7" t="n">
        <v>0.02</v>
      </c>
      <c r="F39" s="7" t="n">
        <v>0.23</v>
      </c>
    </row>
    <row r="40">
      <c r="A40" s="4" t="inlineStr">
        <is>
          <t>Undistributed distributed earnings to common shareholders diluted common shares</t>
        </is>
      </c>
      <c r="C40" s="5" t="n">
        <v>1931</v>
      </c>
      <c r="F40" s="5" t="n">
        <v>21224</v>
      </c>
    </row>
    <row r="41">
      <c r="A41" s="4" t="inlineStr">
        <is>
          <t>Weighted Average Number of Shares Outstanding, Diluted</t>
        </is>
      </c>
      <c r="C41" s="6" t="n">
        <v>93116486</v>
      </c>
      <c r="D41" s="6" t="n">
        <v>89876456</v>
      </c>
      <c r="F41" s="6" t="n">
        <v>93288498</v>
      </c>
      <c r="H41" s="6" t="n">
        <v>88452027</v>
      </c>
    </row>
    <row r="42">
      <c r="A42" s="4" t="inlineStr">
        <is>
          <t>Earnings Per Share, Diluted</t>
        </is>
      </c>
      <c r="C42" s="7" t="n">
        <v>0.02</v>
      </c>
      <c r="D42" s="7" t="n">
        <v>0.13</v>
      </c>
      <c r="F42" s="7" t="n">
        <v>0.23</v>
      </c>
      <c r="H42" s="7" t="n">
        <v>0.38</v>
      </c>
    </row>
    <row r="43">
      <c r="A43" s="4" t="inlineStr">
        <is>
          <t>Common Stock, Shares, Issued</t>
        </is>
      </c>
      <c r="D43" s="6" t="n">
        <v>87495221</v>
      </c>
      <c r="F43" s="6" t="n">
        <v>87777553</v>
      </c>
      <c r="H43" s="6" t="n">
        <v>87187289</v>
      </c>
      <c r="J43" s="6" t="n">
        <v>87187289</v>
      </c>
    </row>
    <row r="44">
      <c r="A44" s="4" t="inlineStr">
        <is>
          <t>Stock Issued During Period, Shares, Acquisitions</t>
        </is>
      </c>
      <c r="D44" s="6" t="n">
        <v>2237000</v>
      </c>
      <c r="E44" s="4" t="inlineStr">
        <is>
          <t>[4]</t>
        </is>
      </c>
      <c r="H44" s="6" t="n">
        <v>2237000</v>
      </c>
      <c r="I44" s="4" t="inlineStr">
        <is>
          <t>[5]</t>
        </is>
      </c>
    </row>
    <row r="45">
      <c r="A45" s="4" t="inlineStr">
        <is>
          <t>Weighted average ordinary shares outstanding shares to be issued in sapesco transaction</t>
        </is>
      </c>
      <c r="D45" s="6" t="n">
        <v>2237000</v>
      </c>
      <c r="E45" s="4" t="inlineStr">
        <is>
          <t>[4]</t>
        </is>
      </c>
      <c r="F45" s="6" t="n">
        <v>996036</v>
      </c>
      <c r="G45" s="4" t="inlineStr">
        <is>
          <t>[5]</t>
        </is>
      </c>
    </row>
    <row r="46">
      <c r="A46" s="4" t="inlineStr">
        <is>
          <t>Stock Issued During Period, Shares, Restricted Stock Award, Gross</t>
        </is>
      </c>
      <c r="D46" s="6" t="n">
        <v>282332</v>
      </c>
      <c r="H46" s="6" t="n">
        <v>307932</v>
      </c>
    </row>
    <row r="47">
      <c r="A47" s="4" t="inlineStr">
        <is>
          <t>Common stock shares issued during period</t>
        </is>
      </c>
      <c r="D47" s="6" t="n">
        <v>89876456</v>
      </c>
      <c r="H47" s="6" t="n">
        <v>89876456</v>
      </c>
    </row>
    <row r="48">
      <c r="A48" s="4" t="inlineStr">
        <is>
          <t>Stock issued during period shares restricted stock award gross one</t>
        </is>
      </c>
      <c r="H48" s="6" t="n">
        <v>282332</v>
      </c>
    </row>
    <row r="49">
      <c r="A49" s="4" t="inlineStr">
        <is>
          <t>Common Stock, Shares, Issued</t>
        </is>
      </c>
      <c r="C49" s="6" t="n">
        <v>91361235</v>
      </c>
      <c r="D49" s="6" t="n">
        <v>88452027</v>
      </c>
      <c r="F49" s="6" t="n">
        <v>91361235</v>
      </c>
      <c r="H49" s="6" t="n">
        <v>88452027</v>
      </c>
      <c r="J49" s="6" t="n">
        <v>87777553</v>
      </c>
    </row>
    <row r="50">
      <c r="A50" s="4" t="inlineStr">
        <is>
          <t>Weighted Average Number of Shares Outstanding, Basic</t>
        </is>
      </c>
      <c r="C50" s="6" t="n">
        <v>91250125</v>
      </c>
      <c r="D50" s="6" t="n">
        <v>89876456</v>
      </c>
      <c r="F50" s="6" t="n">
        <v>90943363</v>
      </c>
      <c r="H50" s="6" t="n">
        <v>88452027</v>
      </c>
    </row>
    <row r="51">
      <c r="A51" s="4" t="inlineStr">
        <is>
          <t>Allocation of Participating Earnings [Member]</t>
        </is>
      </c>
    </row>
    <row r="52">
      <c r="A52" s="3" t="inlineStr">
        <is>
          <t>Collaborative Arrangement and Arrangement Other than Collaborative [Line Items]</t>
        </is>
      </c>
    </row>
    <row r="53">
      <c r="A53" s="4" t="inlineStr">
        <is>
          <t>Weighted Average Number of Shares Outstanding, Basic</t>
        </is>
      </c>
      <c r="D53" s="6" t="n">
        <v>89876456</v>
      </c>
      <c r="H53" s="6" t="n">
        <v>88452027</v>
      </c>
    </row>
    <row r="54">
      <c r="A54" s="4" t="inlineStr">
        <is>
          <t>Non-vested, participating restricted shares</t>
        </is>
      </c>
      <c r="D54" s="6" t="n">
        <v>869424</v>
      </c>
      <c r="H54" s="6" t="n">
        <v>869424</v>
      </c>
    </row>
    <row r="55">
      <c r="A55" s="4" t="inlineStr">
        <is>
          <t>Shares for use in allocation of participating earnings</t>
        </is>
      </c>
      <c r="D55" s="6" t="n">
        <v>90745880</v>
      </c>
      <c r="H55" s="6" t="n">
        <v>89321451</v>
      </c>
    </row>
    <row r="56"/>
    <row r="57">
      <c r="A57" s="4" t="inlineStr">
        <is>
          <t>[1]</t>
        </is>
      </c>
      <c r="B57" s="4" t="inlineStr">
        <is>
          <t>Contingently
issuable shares are included in basic EPS only when there is no circumstance under which those shares would not be issued; as such
2,237,000</t>
        </is>
      </c>
    </row>
    <row r="58">
      <c r="A58" s="4" t="inlineStr">
        <is>
          <t>[2]</t>
        </is>
      </c>
      <c r="B58" s="4" t="inlineStr">
        <is>
          <t>Contingently
issuable shares are included in basic EPS only when there is no circumstance under which those shares would not be issued; as such
145,039</t>
        </is>
      </c>
    </row>
    <row r="59">
      <c r="A59" s="4" t="inlineStr">
        <is>
          <t>[3]</t>
        </is>
      </c>
      <c r="B59" s="4" t="inlineStr">
        <is>
          <t>Contingently
issuable shares are included in basic EPS only when there is no circumstance under which those shares would not be issued; as such
270,917</t>
        </is>
      </c>
    </row>
    <row r="60">
      <c r="A60" s="4" t="inlineStr">
        <is>
          <t>[4]</t>
        </is>
      </c>
      <c r="B60" s="4" t="inlineStr">
        <is>
          <t>Contingently
issuable shares are included in basic EPS only when there is no circumstance under which those shares would not be issued; as such
2,237,000</t>
        </is>
      </c>
    </row>
    <row r="61">
      <c r="A61" s="4" t="inlineStr">
        <is>
          <t>[5]</t>
        </is>
      </c>
      <c r="B61" s="4" t="inlineStr">
        <is>
          <t>Contingently
issuable shares are included in basic EPS only when there is no circumstance under which those shares would not be issued; as such
2,237,000</t>
        </is>
      </c>
    </row>
  </sheetData>
  <mergeCells count="12">
    <mergeCell ref="A1:B2"/>
    <mergeCell ref="C1:E1"/>
    <mergeCell ref="F1:I1"/>
    <mergeCell ref="D2:E2"/>
    <mergeCell ref="F2:G2"/>
    <mergeCell ref="H2:I2"/>
    <mergeCell ref="A56:I56"/>
    <mergeCell ref="B57:I57"/>
    <mergeCell ref="B58:I58"/>
    <mergeCell ref="B59:I59"/>
    <mergeCell ref="B60:I60"/>
    <mergeCell ref="B61:I6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CHEDULE OF RECONCILIATION OF BASIC AND DILUTED COMMON SHARES OUTSTANDING (Details) (Parenthetical) - shares</t>
        </is>
      </c>
      <c r="B1" s="2" t="inlineStr">
        <is>
          <t>3 Months Ended</t>
        </is>
      </c>
      <c r="E1" s="2" t="inlineStr">
        <is>
          <t>9 Months Ended</t>
        </is>
      </c>
    </row>
    <row r="2">
      <c r="B2" s="2" t="inlineStr">
        <is>
          <t>Mar. 31, 2021</t>
        </is>
      </c>
      <c r="C2" s="2" t="inlineStr">
        <is>
          <t>Sep. 30, 2020</t>
        </is>
      </c>
      <c r="E2" s="2" t="inlineStr">
        <is>
          <t>Sep. 30, 2021</t>
        </is>
      </c>
      <c r="F2" s="2" t="inlineStr">
        <is>
          <t>Sep. 30, 2020</t>
        </is>
      </c>
    </row>
    <row r="3">
      <c r="A3" s="3" t="inlineStr">
        <is>
          <t>Collaborative Arrangement and Arrangement Other than Collaborative [Line Items]</t>
        </is>
      </c>
    </row>
    <row r="4">
      <c r="A4" s="4" t="inlineStr">
        <is>
          <t>Stock Issued During Period, Shares, New Issues</t>
        </is>
      </c>
      <c r="F4" s="4" t="inlineStr">
        <is>
          <t xml:space="preserve"> </t>
        </is>
      </c>
    </row>
    <row r="5">
      <c r="A5" s="4" t="inlineStr">
        <is>
          <t>Stock Issued During Period, Shares, Acquisitions</t>
        </is>
      </c>
      <c r="C5" s="6" t="n">
        <v>2237000</v>
      </c>
      <c r="D5" s="4" t="inlineStr">
        <is>
          <t>[1]</t>
        </is>
      </c>
      <c r="F5" s="6" t="n">
        <v>2237000</v>
      </c>
      <c r="G5" s="4" t="inlineStr">
        <is>
          <t>[2]</t>
        </is>
      </c>
    </row>
    <row r="6">
      <c r="A6" s="4" t="inlineStr">
        <is>
          <t>Sale and Purchase Agreement [Member]</t>
        </is>
      </c>
    </row>
    <row r="7">
      <c r="A7" s="3" t="inlineStr">
        <is>
          <t>Collaborative Arrangement and Arrangement Other than Collaborative [Line Items]</t>
        </is>
      </c>
    </row>
    <row r="8">
      <c r="A8" s="4" t="inlineStr">
        <is>
          <t>Stock Issued During Period, Shares, New Issues</t>
        </is>
      </c>
      <c r="B8" s="6" t="n">
        <v>2237000</v>
      </c>
      <c r="E8" s="6" t="n">
        <v>270917</v>
      </c>
    </row>
    <row r="9">
      <c r="A9" s="4" t="inlineStr">
        <is>
          <t>Stock Issued During Period, Shares, Acquisitions</t>
        </is>
      </c>
      <c r="B9" s="6" t="n">
        <v>145039</v>
      </c>
      <c r="C9" s="6" t="n">
        <v>2237000</v>
      </c>
      <c r="F9" s="6" t="n">
        <v>2237000</v>
      </c>
    </row>
    <row r="10">
      <c r="A10" s="4" t="inlineStr">
        <is>
          <t>Sale and Purchase Agreement [Member] | Additional Earn Out Shares [Member]</t>
        </is>
      </c>
    </row>
    <row r="11">
      <c r="A11" s="3" t="inlineStr">
        <is>
          <t>Collaborative Arrangement and Arrangement Other than Collaborative [Line Items]</t>
        </is>
      </c>
    </row>
    <row r="12">
      <c r="A12" s="4" t="inlineStr">
        <is>
          <t>Stock Issued During Period, Shares, New Issues</t>
        </is>
      </c>
      <c r="E12" s="6" t="n">
        <v>145039</v>
      </c>
    </row>
    <row r="13"/>
    <row r="14">
      <c r="A14" s="4" t="inlineStr">
        <is>
          <t>[1]</t>
        </is>
      </c>
      <c r="B14" s="4" t="inlineStr">
        <is>
          <t>Contingently
issuable shares are included in basic EPS only when there is no circumstance under which those shares would not be issued; as such
2,237,000</t>
        </is>
      </c>
    </row>
    <row r="15">
      <c r="A15" s="4" t="inlineStr">
        <is>
          <t>[2]</t>
        </is>
      </c>
      <c r="B15" s="4" t="inlineStr">
        <is>
          <t>Contingently
issuable shares are included in basic EPS only when there is no circumstance under which those shares would not be issued; as such
2,237,000</t>
        </is>
      </c>
    </row>
  </sheetData>
  <mergeCells count="8">
    <mergeCell ref="A1:A2"/>
    <mergeCell ref="B1:D1"/>
    <mergeCell ref="E1:G1"/>
    <mergeCell ref="C2:D2"/>
    <mergeCell ref="F2:G2"/>
    <mergeCell ref="A13:G13"/>
    <mergeCell ref="B14:G14"/>
    <mergeCell ref="B15:G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or the “NPS/GES Business Combination”). The formation
of NESR as an operating entity was completed on June 7, 2018, after the transactions were approved by the NESR shareholders. On June
1, 2020, NESR further expanded its footprint within the MENA region when its NPS subsidiary acquired Sahara Petroleum Services Company
S.A.E. (“SAPESCO,” the “SAPESCO Business Combination”). On May 5, 2021, NESR again expanded its footprint within
the MENA region when its NPS subsidiary acquired specific oilfield service lines of Action Energy Company W.L.L. (“Action,”
the “Action Business Combination”). NESR’s
revenues are primarily derived by providing production services (“Production Services”) such as hydraulic fracturing, cementing,
coiled tubing, filtration, completions, stimulation, pumping and nitrogen services. NESR also provides drilling and evaluation services
(“Drilling and Evaluation Services”) such as drilling downhole tools, directional drilling, fishing tools, testing services,
wireline, slickline, fluids and rig services. NESR has significant operations throughout the MENA region including Saudi Arabia, Oman,
Qatar, Iraq, Algeria, United Arab Emirates, Egypt, Libya and Kuwa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BASIC AND DILUTED EARNINGS PER COMMON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Net Income (Loss), Including Portion Attributable to Noncontrolling Interest</t>
        </is>
      </c>
      <c r="C4" s="5" t="n">
        <v>1931</v>
      </c>
      <c r="D4" s="5" t="n">
        <v>11666</v>
      </c>
      <c r="E4" s="5" t="n">
        <v>21224</v>
      </c>
      <c r="F4" s="5" t="n">
        <v>34127</v>
      </c>
    </row>
    <row r="5">
      <c r="A5" s="4" t="inlineStr">
        <is>
          <t>Dividends, Common Stock, Cash</t>
        </is>
      </c>
      <c r="D5" s="4" t="inlineStr">
        <is>
          <t xml:space="preserve"> </t>
        </is>
      </c>
      <c r="F5" s="4" t="inlineStr">
        <is>
          <t xml:space="preserve"> </t>
        </is>
      </c>
    </row>
    <row r="6">
      <c r="A6" s="4" t="inlineStr">
        <is>
          <t>Dividend, Non-vested participating shares</t>
        </is>
      </c>
      <c r="D6" s="4" t="inlineStr">
        <is>
          <t xml:space="preserve"> </t>
        </is>
      </c>
      <c r="F6" s="4" t="inlineStr">
        <is>
          <t xml:space="preserve"> </t>
        </is>
      </c>
    </row>
    <row r="7">
      <c r="A7" s="4" t="inlineStr">
        <is>
          <t>Undistributed Earnings, Basic</t>
        </is>
      </c>
      <c r="D7" s="6" t="n">
        <v>11666</v>
      </c>
      <c r="F7" s="6" t="n">
        <v>34127</v>
      </c>
    </row>
    <row r="8">
      <c r="A8" s="4" t="inlineStr">
        <is>
          <t>Undistributed Earnings (Loss) Available to Common Shareholders, Basic</t>
        </is>
      </c>
      <c r="D8" s="6" t="n">
        <v>11554</v>
      </c>
      <c r="F8" s="6" t="n">
        <v>33795</v>
      </c>
    </row>
    <row r="9">
      <c r="A9" s="4" t="inlineStr">
        <is>
          <t>Allocation of Undistributed Earnings to Nonvested Shares</t>
        </is>
      </c>
      <c r="D9" s="5" t="n">
        <v>112</v>
      </c>
      <c r="F9" s="5" t="n">
        <v>332</v>
      </c>
    </row>
    <row r="10">
      <c r="A10" s="4" t="inlineStr">
        <is>
          <t>Earnings Per Share, Basic, Distributed</t>
        </is>
      </c>
      <c r="D10" s="4" t="inlineStr">
        <is>
          <t xml:space="preserve"> </t>
        </is>
      </c>
      <c r="F10" s="4" t="inlineStr">
        <is>
          <t xml:space="preserve"> </t>
        </is>
      </c>
    </row>
    <row r="11">
      <c r="A11" s="4" t="inlineStr">
        <is>
          <t>Earnings Per Share, Basic, Undistributed</t>
        </is>
      </c>
      <c r="D11" s="11" t="n">
        <v>0.13</v>
      </c>
      <c r="F11" s="11" t="n">
        <v>0.38</v>
      </c>
    </row>
    <row r="12">
      <c r="A12" s="4" t="inlineStr">
        <is>
          <t>Earnings Per Share, Basic</t>
        </is>
      </c>
      <c r="C12" s="7" t="n">
        <v>0.02</v>
      </c>
      <c r="D12" s="7" t="n">
        <v>0.13</v>
      </c>
      <c r="E12" s="7" t="n">
        <v>0.23</v>
      </c>
      <c r="F12" s="7" t="n">
        <v>0.38</v>
      </c>
    </row>
    <row r="13">
      <c r="A13" s="4" t="inlineStr">
        <is>
          <t>Participating Securities, Distributed and Undistributed Earnings (Loss), Basic</t>
        </is>
      </c>
      <c r="C13" s="5" t="n">
        <v>1931</v>
      </c>
      <c r="D13" s="5" t="n">
        <v>11554</v>
      </c>
      <c r="E13" s="5" t="n">
        <v>21224</v>
      </c>
      <c r="F13" s="5" t="n">
        <v>33795</v>
      </c>
    </row>
    <row r="14">
      <c r="A14" s="4" t="inlineStr">
        <is>
          <t>Add-back : Ordinary shares, As reported - basic</t>
        </is>
      </c>
      <c r="C14" s="6" t="n">
        <v>91250125</v>
      </c>
      <c r="D14" s="6" t="n">
        <v>89876456000</v>
      </c>
      <c r="E14" s="6" t="n">
        <v>90943364</v>
      </c>
      <c r="F14" s="6" t="n">
        <v>88452027000</v>
      </c>
    </row>
    <row r="15">
      <c r="A15" s="4" t="inlineStr">
        <is>
          <t>Undistributed earnings allocated to nonvested shareholders</t>
        </is>
      </c>
      <c r="D15" s="5" t="n">
        <v>112</v>
      </c>
      <c r="F15" s="5" t="n">
        <v>332</v>
      </c>
    </row>
    <row r="16">
      <c r="A16" s="4" t="inlineStr">
        <is>
          <t>Ordinary shares, undistributed earnings allocated to nonvested shareholders</t>
        </is>
      </c>
      <c r="D16" s="4" t="inlineStr">
        <is>
          <t xml:space="preserve"> </t>
        </is>
      </c>
      <c r="F16" s="4" t="inlineStr">
        <is>
          <t xml:space="preserve"> </t>
        </is>
      </c>
    </row>
    <row r="17">
      <c r="A17" s="4" t="inlineStr">
        <is>
          <t>Undistributed &amp; distributed earnings to ordinary shareholders, private warrants</t>
        </is>
      </c>
      <c r="B17" s="4" t="inlineStr">
        <is>
          <t>[1]</t>
        </is>
      </c>
      <c r="D17" s="5" t="n">
        <v>0</v>
      </c>
      <c r="F17" s="5" t="n">
        <v>0</v>
      </c>
    </row>
    <row r="18">
      <c r="A18" s="4" t="inlineStr">
        <is>
          <t>Ordinary shares, private warrants</t>
        </is>
      </c>
      <c r="B18" s="4" t="inlineStr">
        <is>
          <t>[1]</t>
        </is>
      </c>
      <c r="D18" s="6" t="n">
        <v>0</v>
      </c>
      <c r="F18" s="6" t="n">
        <v>0</v>
      </c>
    </row>
    <row r="19">
      <c r="A19" s="4" t="inlineStr">
        <is>
          <t>Undistributed &amp;amp; distributed earnings to ordinary shareholders, public warrants</t>
        </is>
      </c>
      <c r="B19" s="4" t="inlineStr">
        <is>
          <t>[1]</t>
        </is>
      </c>
      <c r="D19" s="4" t="inlineStr">
        <is>
          <t xml:space="preserve"> </t>
        </is>
      </c>
      <c r="F19" s="4" t="inlineStr">
        <is>
          <t xml:space="preserve"> </t>
        </is>
      </c>
    </row>
    <row r="20">
      <c r="A20" s="4" t="inlineStr">
        <is>
          <t>Ordinary shares public warrants.</t>
        </is>
      </c>
      <c r="B20" s="4" t="inlineStr">
        <is>
          <t>[1]</t>
        </is>
      </c>
      <c r="D20" s="4" t="inlineStr">
        <is>
          <t xml:space="preserve"> </t>
        </is>
      </c>
      <c r="F20" s="4" t="inlineStr">
        <is>
          <t xml:space="preserve"> </t>
        </is>
      </c>
    </row>
    <row r="21">
      <c r="A21" s="4" t="inlineStr">
        <is>
          <t>Less : Undistributed &amp;amp; distributed earnings to ordinary shareholders, Undistributed earnings reallocated to non-vested shareholders</t>
        </is>
      </c>
      <c r="D21" s="5" t="n">
        <v>-112</v>
      </c>
      <c r="F21" s="5" t="n">
        <v>-332</v>
      </c>
    </row>
    <row r="22">
      <c r="A22" s="4" t="inlineStr">
        <is>
          <t>Ordinary shares, Undistributed earnings reallocated to nonvested shareholders</t>
        </is>
      </c>
      <c r="D22" s="4" t="inlineStr">
        <is>
          <t xml:space="preserve"> </t>
        </is>
      </c>
      <c r="F22" s="4" t="inlineStr">
        <is>
          <t xml:space="preserve"> </t>
        </is>
      </c>
    </row>
    <row r="23">
      <c r="A23" s="4" t="inlineStr">
        <is>
          <t>Diluted EPS - Ordinary shares</t>
        </is>
      </c>
      <c r="D23" s="5" t="n">
        <v>11554</v>
      </c>
      <c r="F23" s="5" t="n">
        <v>33795</v>
      </c>
    </row>
    <row r="24">
      <c r="A24" s="4" t="inlineStr">
        <is>
          <t>Weighted Average Number of Shares Outstanding, Diluted</t>
        </is>
      </c>
      <c r="C24" s="6" t="n">
        <v>93116486</v>
      </c>
      <c r="D24" s="6" t="n">
        <v>89876456</v>
      </c>
      <c r="E24" s="6" t="n">
        <v>93288498</v>
      </c>
      <c r="F24" s="6" t="n">
        <v>88452027</v>
      </c>
    </row>
    <row r="25">
      <c r="A25" s="4" t="inlineStr">
        <is>
          <t>Earnings Per Share, Diluted</t>
        </is>
      </c>
      <c r="C25" s="7" t="n">
        <v>0.02</v>
      </c>
      <c r="D25" s="7" t="n">
        <v>0.13</v>
      </c>
      <c r="E25" s="7" t="n">
        <v>0.23</v>
      </c>
      <c r="F25" s="7" t="n">
        <v>0.38</v>
      </c>
    </row>
    <row r="26"/>
    <row r="27">
      <c r="A27" s="4" t="inlineStr">
        <is>
          <t>[1]</t>
        </is>
      </c>
      <c r="B27" s="4" t="inlineStr">
        <is>
          <t>Non-participating
warrants that could be converted into as many as 17,770,190 1,119,905</t>
        </is>
      </c>
    </row>
  </sheetData>
  <mergeCells count="5">
    <mergeCell ref="A1:B2"/>
    <mergeCell ref="C1:D1"/>
    <mergeCell ref="E1:F1"/>
    <mergeCell ref="A26:E26"/>
    <mergeCell ref="B27:E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BASIC AND DILUTED EARNINGS PER COMMON SHARE (Details) (Parenthetical)</t>
        </is>
      </c>
      <c r="B1" s="2" t="inlineStr">
        <is>
          <t>9 Months Ended</t>
        </is>
      </c>
    </row>
    <row r="2">
      <c r="B2" s="2" t="inlineStr">
        <is>
          <t>Sep. 30, 2020shares</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6" t="n">
        <v>1119905</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6" t="n">
        <v>1777019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restricted shares excluded from common shares</t>
        </is>
      </c>
      <c r="C3" s="6" t="n">
        <v>282332</v>
      </c>
      <c r="E3" s="6" t="n">
        <v>307932</v>
      </c>
    </row>
    <row r="4">
      <c r="A4" s="4" t="inlineStr">
        <is>
          <t>Warrant [Member]</t>
        </is>
      </c>
    </row>
    <row r="5">
      <c r="A5" s="4" t="inlineStr">
        <is>
          <t>Number of ordinary shares converted</t>
        </is>
      </c>
      <c r="B5" s="6" t="n">
        <v>16795604</v>
      </c>
      <c r="D5" s="6" t="n">
        <v>16401058</v>
      </c>
    </row>
    <row r="6">
      <c r="A6" s="4" t="inlineStr">
        <is>
          <t>Number of restricted shares excluded from common shares</t>
        </is>
      </c>
      <c r="B6" s="6" t="n">
        <v>1340984</v>
      </c>
      <c r="D6" s="6" t="n">
        <v>122764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Change in Unrecognized Tax Benefits is Reasonably Possible [Line Items]</t>
        </is>
      </c>
    </row>
    <row r="4">
      <c r="A4" s="4" t="inlineStr">
        <is>
          <t>Effective Income Tax Rate Reconciliation, Percent</t>
        </is>
      </c>
      <c r="B4" s="4" t="inlineStr">
        <is>
          <t>38.00%</t>
        </is>
      </c>
      <c r="C4" s="4" t="inlineStr">
        <is>
          <t>23.00%</t>
        </is>
      </c>
      <c r="D4" s="4" t="inlineStr">
        <is>
          <t>20.00%</t>
        </is>
      </c>
      <c r="E4" s="4" t="inlineStr">
        <is>
          <t>21.00%</t>
        </is>
      </c>
    </row>
    <row r="5">
      <c r="A5" s="4" t="inlineStr">
        <is>
          <t>Minimum [Member]</t>
        </is>
      </c>
    </row>
    <row r="6">
      <c r="A6" s="3" t="inlineStr">
        <is>
          <t>Significant Change in Unrecognized Tax Benefits is Reasonably Possible [Line Items]</t>
        </is>
      </c>
    </row>
    <row r="7">
      <c r="A7" s="4" t="inlineStr">
        <is>
          <t>Effective Income Tax Rate Reconciliation, at Federal Statutory Income Tax Rate, Percent</t>
        </is>
      </c>
      <c r="D7" s="4" t="inlineStr">
        <is>
          <t>10.00%</t>
        </is>
      </c>
    </row>
    <row r="8">
      <c r="A8" s="4" t="inlineStr">
        <is>
          <t>Maximum [Member]</t>
        </is>
      </c>
    </row>
    <row r="9">
      <c r="A9" s="3" t="inlineStr">
        <is>
          <t>Significant Change in Unrecognized Tax Benefits is Reasonably Possible [Line Items]</t>
        </is>
      </c>
    </row>
    <row r="10">
      <c r="A10" s="4" t="inlineStr">
        <is>
          <t>Effective Income Tax Rate Reconciliation, at Federal Statutory Income Tax Rate, Percent</t>
        </is>
      </c>
      <c r="D10" s="4" t="inlineStr">
        <is>
          <t>42.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Payments for Rent</t>
        </is>
      </c>
      <c r="B4" s="5" t="n">
        <v>34900</v>
      </c>
      <c r="C4" s="5" t="n">
        <v>34900</v>
      </c>
      <c r="D4" s="5" t="n">
        <v>115200</v>
      </c>
      <c r="E4" s="5" t="n">
        <v>103800</v>
      </c>
    </row>
    <row r="5">
      <c r="A5" s="4" t="inlineStr">
        <is>
          <t>Services charges</t>
        </is>
      </c>
      <c r="B5" s="6" t="n">
        <v>30</v>
      </c>
      <c r="C5" s="6" t="n">
        <v>40</v>
      </c>
      <c r="D5" s="6" t="n">
        <v>50</v>
      </c>
      <c r="E5" s="6" t="n">
        <v>80</v>
      </c>
    </row>
    <row r="6">
      <c r="A6" s="4" t="inlineStr">
        <is>
          <t>Liabilities</t>
        </is>
      </c>
      <c r="B6" s="6" t="n">
        <v>777554</v>
      </c>
      <c r="D6" s="6" t="n">
        <v>777554</v>
      </c>
      <c r="F6" s="5" t="n">
        <v>742636</v>
      </c>
    </row>
    <row r="7">
      <c r="A7" s="4" t="inlineStr">
        <is>
          <t>Prime Business Solutions LLC [Member]</t>
        </is>
      </c>
    </row>
    <row r="8">
      <c r="A8" s="3" t="inlineStr">
        <is>
          <t>Related Party Transaction [Line Items]</t>
        </is>
      </c>
    </row>
    <row r="9">
      <c r="A9" s="4" t="inlineStr">
        <is>
          <t>Maintenance fees payables.</t>
        </is>
      </c>
      <c r="B9" s="6" t="n">
        <v>700</v>
      </c>
      <c r="D9" s="6" t="n">
        <v>700</v>
      </c>
      <c r="F9" s="6" t="n">
        <v>300</v>
      </c>
    </row>
    <row r="10">
      <c r="A10" s="4" t="inlineStr">
        <is>
          <t>Nine Energy Service, Inc. [Member] | Coiled Tubing Equipment [Member]</t>
        </is>
      </c>
    </row>
    <row r="11">
      <c r="A11" s="3" t="inlineStr">
        <is>
          <t>Related Party Transaction [Line Items]</t>
        </is>
      </c>
    </row>
    <row r="12">
      <c r="A12" s="4" t="inlineStr">
        <is>
          <t>Payments to Acquire Property, Plant, and Equipment</t>
        </is>
      </c>
      <c r="B12" s="6" t="n">
        <v>300</v>
      </c>
      <c r="C12" s="6" t="n">
        <v>100</v>
      </c>
      <c r="D12" s="6" t="n">
        <v>1100</v>
      </c>
      <c r="E12" s="6" t="n">
        <v>1500</v>
      </c>
    </row>
    <row r="13">
      <c r="A13" s="4" t="inlineStr">
        <is>
          <t>Nine Energy Service, Inc. [Member] | Coiled Tubing Equipment Products And Services [Member]</t>
        </is>
      </c>
    </row>
    <row r="14">
      <c r="A14" s="3" t="inlineStr">
        <is>
          <t>Related Party Transaction [Line Items]</t>
        </is>
      </c>
    </row>
    <row r="15">
      <c r="A15" s="4" t="inlineStr">
        <is>
          <t>Liabilities</t>
        </is>
      </c>
      <c r="B15" s="6" t="n">
        <v>1500</v>
      </c>
      <c r="D15" s="6" t="n">
        <v>1500</v>
      </c>
      <c r="F15" s="6" t="n">
        <v>3700</v>
      </c>
    </row>
    <row r="16">
      <c r="A16" s="4" t="inlineStr">
        <is>
          <t>Basin Holdings U S L L C [Member]</t>
        </is>
      </c>
    </row>
    <row r="17">
      <c r="A17" s="3" t="inlineStr">
        <is>
          <t>Related Party Transaction [Line Items]</t>
        </is>
      </c>
    </row>
    <row r="18">
      <c r="A18" s="4" t="inlineStr">
        <is>
          <t>Payments to Acquire Property, Plant, and Equipment</t>
        </is>
      </c>
      <c r="B18" s="6" t="n">
        <v>300</v>
      </c>
      <c r="C18" s="6" t="n">
        <v>1100</v>
      </c>
      <c r="D18" s="6" t="n">
        <v>600</v>
      </c>
      <c r="E18" s="6" t="n">
        <v>1600</v>
      </c>
    </row>
    <row r="19">
      <c r="A19" s="4" t="inlineStr">
        <is>
          <t>Liabilities</t>
        </is>
      </c>
      <c r="B19" s="6" t="n">
        <v>200</v>
      </c>
      <c r="D19" s="6" t="n">
        <v>200</v>
      </c>
      <c r="F19" s="6" t="n">
        <v>0</v>
      </c>
    </row>
    <row r="20">
      <c r="A20" s="4" t="inlineStr">
        <is>
          <t>Mubbadrah Group Entities [Member]</t>
        </is>
      </c>
    </row>
    <row r="21">
      <c r="A21" s="3" t="inlineStr">
        <is>
          <t>Related Party Transaction [Line Items]</t>
        </is>
      </c>
    </row>
    <row r="22">
      <c r="A22" s="4" t="inlineStr">
        <is>
          <t>Payments for Rent</t>
        </is>
      </c>
      <c r="B22" s="6" t="n">
        <v>60</v>
      </c>
      <c r="C22" s="6" t="n">
        <v>60</v>
      </c>
      <c r="D22" s="6" t="n">
        <v>200</v>
      </c>
      <c r="E22" s="6" t="n">
        <v>200</v>
      </c>
    </row>
    <row r="23">
      <c r="A23" s="4" t="inlineStr">
        <is>
          <t>Accounts Payable, Related Parties</t>
        </is>
      </c>
      <c r="B23" s="6" t="n">
        <v>300</v>
      </c>
      <c r="D23" s="6" t="n">
        <v>300</v>
      </c>
      <c r="F23" s="6" t="n">
        <v>300</v>
      </c>
    </row>
    <row r="24">
      <c r="A24" s="4" t="inlineStr">
        <is>
          <t>Heavy Equipment Manufacturing Trading LLC [Member]</t>
        </is>
      </c>
    </row>
    <row r="25">
      <c r="A25" s="3" t="inlineStr">
        <is>
          <t>Related Party Transaction [Line Items]</t>
        </is>
      </c>
    </row>
    <row r="26">
      <c r="A26" s="4" t="inlineStr">
        <is>
          <t>Accounts Receivable, Related Parties</t>
        </is>
      </c>
      <c r="B26" s="5" t="n">
        <v>600</v>
      </c>
      <c r="D26" s="5" t="n">
        <v>600</v>
      </c>
      <c r="F26" s="5" t="n">
        <v>600</v>
      </c>
    </row>
    <row r="27">
      <c r="A27" s="4" t="inlineStr">
        <is>
          <t>Business Solutions LLC [Member] | Prime Business Solutions LLC [Member]</t>
        </is>
      </c>
    </row>
    <row r="28">
      <c r="A28" s="3" t="inlineStr">
        <is>
          <t>Related Party Transaction [Line Items]</t>
        </is>
      </c>
    </row>
    <row r="29">
      <c r="A29" s="4" t="inlineStr">
        <is>
          <t>Equity Method Investment, Ownership Percentage</t>
        </is>
      </c>
      <c r="B29" s="4" t="inlineStr">
        <is>
          <t>100.00%</t>
        </is>
      </c>
      <c r="D29" s="4" t="inlineStr">
        <is>
          <t>100.00%</t>
        </is>
      </c>
    </row>
    <row r="30">
      <c r="A30" s="4" t="inlineStr">
        <is>
          <t>Administrative Fees Expense</t>
        </is>
      </c>
      <c r="B30" s="5" t="n">
        <v>100</v>
      </c>
      <c r="C30" s="5" t="n">
        <v>100</v>
      </c>
      <c r="D30" s="5" t="n">
        <v>400</v>
      </c>
      <c r="E30" s="5" t="n">
        <v>9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ON REVENUES AND LONG-LIV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External Customer [Line Items]</t>
        </is>
      </c>
    </row>
    <row r="4">
      <c r="A4" s="4" t="inlineStr">
        <is>
          <t>Revenue from Contract with Customer, Excluding Assessed Tax</t>
        </is>
      </c>
      <c r="B4" s="5" t="n">
        <v>217992</v>
      </c>
      <c r="C4" s="5" t="n">
        <v>218423</v>
      </c>
      <c r="D4" s="5" t="n">
        <v>665345</v>
      </c>
      <c r="E4" s="5" t="n">
        <v>620971</v>
      </c>
    </row>
    <row r="5">
      <c r="A5" s="4" t="inlineStr">
        <is>
          <t>Long-Lived Assets</t>
        </is>
      </c>
      <c r="B5" s="6" t="n">
        <v>466732</v>
      </c>
      <c r="D5" s="6" t="n">
        <v>466732</v>
      </c>
      <c r="F5" s="5" t="n">
        <v>437743</v>
      </c>
    </row>
    <row r="6">
      <c r="A6" s="4" t="inlineStr">
        <is>
          <t>Operating Income (Loss)</t>
        </is>
      </c>
      <c r="B6" s="6" t="n">
        <v>8102</v>
      </c>
      <c r="C6" s="6" t="n">
        <v>18987</v>
      </c>
      <c r="D6" s="6" t="n">
        <v>38181</v>
      </c>
      <c r="E6" s="6" t="n">
        <v>55360</v>
      </c>
    </row>
    <row r="7">
      <c r="A7" s="4" t="inlineStr">
        <is>
          <t>Production Services [Member]</t>
        </is>
      </c>
    </row>
    <row r="8">
      <c r="A8" s="3" t="inlineStr">
        <is>
          <t>Revenue from External Customer [Line Items]</t>
        </is>
      </c>
    </row>
    <row r="9">
      <c r="A9" s="4" t="inlineStr">
        <is>
          <t>Revenue from Contract with Customer, Excluding Assessed Tax</t>
        </is>
      </c>
      <c r="B9" s="6" t="n">
        <v>138060</v>
      </c>
      <c r="C9" s="6" t="n">
        <v>148292</v>
      </c>
      <c r="D9" s="6" t="n">
        <v>427497</v>
      </c>
      <c r="E9" s="6" t="n">
        <v>420516</v>
      </c>
    </row>
    <row r="10">
      <c r="A10" s="4" t="inlineStr">
        <is>
          <t>Long-Lived Assets</t>
        </is>
      </c>
      <c r="B10" s="6" t="n">
        <v>322325</v>
      </c>
      <c r="D10" s="6" t="n">
        <v>322325</v>
      </c>
      <c r="F10" s="6" t="n">
        <v>303625</v>
      </c>
    </row>
    <row r="11">
      <c r="A11" s="4" t="inlineStr">
        <is>
          <t>Operating Income (Loss)</t>
        </is>
      </c>
      <c r="B11" s="6" t="n">
        <v>10625</v>
      </c>
      <c r="C11" s="6" t="n">
        <v>21425</v>
      </c>
      <c r="D11" s="6" t="n">
        <v>42822</v>
      </c>
      <c r="E11" s="6" t="n">
        <v>62970</v>
      </c>
    </row>
    <row r="12">
      <c r="A12" s="4" t="inlineStr">
        <is>
          <t>Drilling and Evaluation Services [Member]</t>
        </is>
      </c>
    </row>
    <row r="13">
      <c r="A13" s="3" t="inlineStr">
        <is>
          <t>Revenue from External Customer [Line Items]</t>
        </is>
      </c>
    </row>
    <row r="14">
      <c r="A14" s="4" t="inlineStr">
        <is>
          <t>Revenue from Contract with Customer, Excluding Assessed Tax</t>
        </is>
      </c>
      <c r="B14" s="6" t="n">
        <v>79932</v>
      </c>
      <c r="C14" s="6" t="n">
        <v>70131</v>
      </c>
      <c r="D14" s="6" t="n">
        <v>237848</v>
      </c>
      <c r="E14" s="6" t="n">
        <v>200455</v>
      </c>
    </row>
    <row r="15">
      <c r="A15" s="4" t="inlineStr">
        <is>
          <t>Long-Lived Assets</t>
        </is>
      </c>
      <c r="B15" s="6" t="n">
        <v>125635</v>
      </c>
      <c r="D15" s="6" t="n">
        <v>125635</v>
      </c>
      <c r="F15" s="6" t="n">
        <v>124062</v>
      </c>
    </row>
    <row r="16">
      <c r="A16" s="4" t="inlineStr">
        <is>
          <t>Operating Income (Loss)</t>
        </is>
      </c>
      <c r="B16" s="6" t="n">
        <v>7084</v>
      </c>
      <c r="C16" s="6" t="n">
        <v>7377</v>
      </c>
      <c r="D16" s="6" t="n">
        <v>25355</v>
      </c>
      <c r="E16" s="6" t="n">
        <v>23579</v>
      </c>
    </row>
    <row r="17">
      <c r="A17" s="4" t="inlineStr">
        <is>
          <t>Total Reportable Segments [Member]</t>
        </is>
      </c>
    </row>
    <row r="18">
      <c r="A18" s="3" t="inlineStr">
        <is>
          <t>Revenue from External Customer [Line Items]</t>
        </is>
      </c>
    </row>
    <row r="19">
      <c r="A19" s="4" t="inlineStr">
        <is>
          <t>Long-Lived Assets</t>
        </is>
      </c>
      <c r="B19" s="6" t="n">
        <v>447960</v>
      </c>
      <c r="D19" s="6" t="n">
        <v>447960</v>
      </c>
      <c r="F19" s="6" t="n">
        <v>427687</v>
      </c>
    </row>
    <row r="20">
      <c r="A20" s="4" t="inlineStr">
        <is>
          <t>Operating Income (Loss)</t>
        </is>
      </c>
      <c r="B20" s="6" t="n">
        <v>17709</v>
      </c>
      <c r="C20" s="6" t="n">
        <v>28802</v>
      </c>
      <c r="D20" s="6" t="n">
        <v>68177</v>
      </c>
      <c r="E20" s="6" t="n">
        <v>86549</v>
      </c>
    </row>
    <row r="21">
      <c r="A21" s="4" t="inlineStr">
        <is>
          <t>Unallocated Assets [Member]</t>
        </is>
      </c>
    </row>
    <row r="22">
      <c r="A22" s="3" t="inlineStr">
        <is>
          <t>Revenue from External Customer [Line Items]</t>
        </is>
      </c>
    </row>
    <row r="23">
      <c r="A23" s="4" t="inlineStr">
        <is>
          <t>Long-Lived Assets</t>
        </is>
      </c>
      <c r="B23" s="6" t="n">
        <v>18772</v>
      </c>
      <c r="D23" s="6" t="n">
        <v>18772</v>
      </c>
      <c r="F23" s="5" t="n">
        <v>10056</v>
      </c>
    </row>
    <row r="24">
      <c r="A24" s="4" t="inlineStr">
        <is>
          <t>Unallocated Expenses [Member]</t>
        </is>
      </c>
    </row>
    <row r="25">
      <c r="A25" s="3" t="inlineStr">
        <is>
          <t>Revenue from External Customer [Line Items]</t>
        </is>
      </c>
    </row>
    <row r="26">
      <c r="A26" s="4" t="inlineStr">
        <is>
          <t>Operating Income (Loss)</t>
        </is>
      </c>
      <c r="B26" s="5" t="n">
        <v>-9607</v>
      </c>
      <c r="C26" s="5" t="n">
        <v>-9815</v>
      </c>
      <c r="D26" s="5" t="n">
        <v>-29996</v>
      </c>
      <c r="E26" s="5" t="n">
        <v>-3118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 FROM EXTERNAL CUSTOMERS AND LONG-LIVED ASSETS, BY GEOGRAPHICAL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 from Contract with Customer, Excluding Assessed Tax</t>
        </is>
      </c>
      <c r="B4" s="5" t="n">
        <v>217992</v>
      </c>
      <c r="C4" s="5" t="n">
        <v>218423</v>
      </c>
      <c r="D4" s="5" t="n">
        <v>665345</v>
      </c>
      <c r="E4" s="5" t="n">
        <v>620971</v>
      </c>
    </row>
    <row r="5">
      <c r="A5" s="4" t="inlineStr">
        <is>
          <t>Long-Lived Assets</t>
        </is>
      </c>
      <c r="B5" s="6" t="n">
        <v>466732</v>
      </c>
      <c r="D5" s="6" t="n">
        <v>466732</v>
      </c>
      <c r="F5" s="5" t="n">
        <v>437743</v>
      </c>
    </row>
    <row r="6">
      <c r="A6" s="4" t="inlineStr">
        <is>
          <t>MENA [Member]</t>
        </is>
      </c>
    </row>
    <row r="7">
      <c r="A7" s="3" t="inlineStr">
        <is>
          <t>Revenues from External Customers and Long-Lived Assets [Line Items]</t>
        </is>
      </c>
    </row>
    <row r="8">
      <c r="A8" s="4" t="inlineStr">
        <is>
          <t>Revenue from Contract with Customer, Excluding Assessed Tax</t>
        </is>
      </c>
      <c r="B8" s="6" t="n">
        <v>215557</v>
      </c>
      <c r="C8" s="6" t="n">
        <v>215762</v>
      </c>
      <c r="D8" s="6" t="n">
        <v>657890</v>
      </c>
      <c r="E8" s="6" t="n">
        <v>612560</v>
      </c>
    </row>
    <row r="9">
      <c r="A9" s="4" t="inlineStr">
        <is>
          <t>Long-Lived Assets</t>
        </is>
      </c>
      <c r="B9" s="6" t="n">
        <v>458447</v>
      </c>
      <c r="D9" s="6" t="n">
        <v>458447</v>
      </c>
      <c r="F9" s="6" t="n">
        <v>429283</v>
      </c>
    </row>
    <row r="10">
      <c r="A10" s="4" t="inlineStr">
        <is>
          <t>Rest of World [Member]</t>
        </is>
      </c>
    </row>
    <row r="11">
      <c r="A11" s="3" t="inlineStr">
        <is>
          <t>Revenues from External Customers and Long-Lived Assets [Line Items]</t>
        </is>
      </c>
    </row>
    <row r="12">
      <c r="A12" s="4" t="inlineStr">
        <is>
          <t>Revenue from Contract with Customer, Excluding Assessed Tax</t>
        </is>
      </c>
      <c r="B12" s="6" t="n">
        <v>2435</v>
      </c>
      <c r="C12" s="5" t="n">
        <v>2661</v>
      </c>
      <c r="D12" s="6" t="n">
        <v>7455</v>
      </c>
      <c r="E12" s="5" t="n">
        <v>8411</v>
      </c>
    </row>
    <row r="13">
      <c r="A13" s="4" t="inlineStr">
        <is>
          <t>Long-Lived Assets</t>
        </is>
      </c>
      <c r="B13" s="6" t="n">
        <v>8285</v>
      </c>
      <c r="D13" s="6" t="n">
        <v>8285</v>
      </c>
      <c r="F13" s="6" t="n">
        <v>8460</v>
      </c>
    </row>
    <row r="14">
      <c r="A14" s="4" t="inlineStr">
        <is>
          <t>Domestic British Virgin Islands [Member]</t>
        </is>
      </c>
    </row>
    <row r="15">
      <c r="A15" s="3" t="inlineStr">
        <is>
          <t>Revenues from External Customers and Long-Lived Assets [Line Items]</t>
        </is>
      </c>
    </row>
    <row r="16">
      <c r="A16" s="4" t="inlineStr">
        <is>
          <t>Long-Lived Assets</t>
        </is>
      </c>
      <c r="B16" s="4" t="inlineStr">
        <is>
          <t xml:space="preserve"> </t>
        </is>
      </c>
      <c r="D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PORTABLE SEGMENTS (Details Narrative)</t>
        </is>
      </c>
      <c r="B1" s="2" t="inlineStr">
        <is>
          <t>9 Months Ended</t>
        </is>
      </c>
    </row>
    <row r="2">
      <c r="B2" s="2" t="inlineStr">
        <is>
          <t>Sep. 30, 2021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69" customWidth="1" min="3" max="3"/>
    <col width="80" customWidth="1" min="4" max="4"/>
  </cols>
  <sheetData>
    <row r="1">
      <c r="A1" s="1" t="inlineStr">
        <is>
          <t>SUBSEQUENT EVENTS (Details Narrative) - USD ($) $ in Millions</t>
        </is>
      </c>
      <c r="B1" s="2" t="inlineStr">
        <is>
          <t>Nov. 01, 2021</t>
        </is>
      </c>
      <c r="C1" s="2" t="inlineStr">
        <is>
          <t>Dec. 31, 2021</t>
        </is>
      </c>
      <c r="D1" s="2" t="inlineStr">
        <is>
          <t>Sep. 30, 2021</t>
        </is>
      </c>
    </row>
    <row r="2">
      <c r="A2" s="4" t="inlineStr">
        <is>
          <t>Secured Facilities Agreement [Member]</t>
        </is>
      </c>
    </row>
    <row r="3">
      <c r="A3" s="3" t="inlineStr">
        <is>
          <t>Subsequent Event [Line Items]</t>
        </is>
      </c>
    </row>
    <row r="4">
      <c r="A4" s="4" t="inlineStr">
        <is>
          <t>Debt Instrument, Covenant Description</t>
        </is>
      </c>
      <c r="D4" s="4" t="inlineStr">
        <is>
          <t>Secured Facilities Agreement includes covenants that specify maximum leverage (Net Debt / EBITDA) up to 3.50, minimum debt service coverage
ratio (Cash Flow / Debt Service) of at least 1.25, and interest coverage (EBITDA / Interest) of at least 4.00.</t>
        </is>
      </c>
    </row>
    <row r="5">
      <c r="A5" s="4" t="inlineStr">
        <is>
          <t>Subsequent Event [Member]</t>
        </is>
      </c>
    </row>
    <row r="6">
      <c r="A6" s="3" t="inlineStr">
        <is>
          <t>Subsequent Event [Line Items]</t>
        </is>
      </c>
    </row>
    <row r="7">
      <c r="A7" s="4" t="inlineStr">
        <is>
          <t>Debt Instrument, Description</t>
        </is>
      </c>
      <c r="C7" s="4" t="inlineStr">
        <is>
          <t>No payments are due on the term loan until the first quarter of 2023</t>
        </is>
      </c>
    </row>
    <row r="8">
      <c r="A8" s="4" t="inlineStr">
        <is>
          <t>Subsequent Event [Member] | Working Capital Facility [Member]</t>
        </is>
      </c>
    </row>
    <row r="9">
      <c r="A9" s="3" t="inlineStr">
        <is>
          <t>Subsequent Event [Line Items]</t>
        </is>
      </c>
    </row>
    <row r="10">
      <c r="A10" s="4" t="inlineStr">
        <is>
          <t>Long-term Line of Credit</t>
        </is>
      </c>
      <c r="C10" s="5" t="n">
        <v>350</v>
      </c>
    </row>
    <row r="11">
      <c r="A11" s="4" t="inlineStr">
        <is>
          <t>Subsequent Event [Member] | Revolving Credit Facility [Member]</t>
        </is>
      </c>
    </row>
    <row r="12">
      <c r="A12" s="3" t="inlineStr">
        <is>
          <t>Subsequent Event [Line Items]</t>
        </is>
      </c>
    </row>
    <row r="13">
      <c r="A13" s="4" t="inlineStr">
        <is>
          <t>Long-term Line of Credit</t>
        </is>
      </c>
      <c r="C13" s="6" t="n">
        <v>80</v>
      </c>
    </row>
    <row r="14">
      <c r="A14" s="4" t="inlineStr">
        <is>
          <t>Subsequent Event [Member] | Term Loan [Member]</t>
        </is>
      </c>
    </row>
    <row r="15">
      <c r="A15" s="3" t="inlineStr">
        <is>
          <t>Subsequent Event [Line Items]</t>
        </is>
      </c>
    </row>
    <row r="16">
      <c r="A16" s="4" t="inlineStr">
        <is>
          <t>Debt instrument face amount</t>
        </is>
      </c>
      <c r="C16" s="6" t="n">
        <v>430</v>
      </c>
    </row>
    <row r="17">
      <c r="A17" s="4" t="inlineStr">
        <is>
          <t>Subsequent Event [Member] | Term Loan [Member] | Secured Facilities Agreement [Member]</t>
        </is>
      </c>
    </row>
    <row r="18">
      <c r="A18" s="3" t="inlineStr">
        <is>
          <t>Subsequent Event [Line Items]</t>
        </is>
      </c>
    </row>
    <row r="19">
      <c r="A19" s="4" t="inlineStr">
        <is>
          <t>Debt instrument face amount</t>
        </is>
      </c>
      <c r="C19" s="5" t="n">
        <v>860</v>
      </c>
    </row>
    <row r="20">
      <c r="A20" s="4" t="inlineStr">
        <is>
          <t>Debt Instrument, Covenant Description</t>
        </is>
      </c>
      <c r="B20" s="4" t="inlineStr">
        <is>
          <t>Borrowings under the term and revolving facilities will incur interest at the rate of three-month LIBOR plus 2.6% to 3.0% per annum,
varying based on the Company’s Net Debt / EBITDA ratio. Covenants will include maximum leverage (Net Debt / EBITDA) up to
3.50, minimum debt service coverage ratio (Cash Flow / Debt Service) of at least 1.25, and interest coverage (EBITDA / Interest) of
at least 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interim financial statements of the Company have been prepared in accordance with accounting
principles generally accepted in the United States of America (“U.S. GAAP”) for interim financial reporting purposes. Accordingly,
certain information and note disclosures normally included in full-year financial statements prepared in accordance with U.S. GAAP have
been condensed or omitted pursuant to such rules and regulations. The accompanying Condensed Consolidated Balance Sheet as of December
31, 2020, has been derived from the audited consolidated financial statements as of that date, but does not include all disclosures required
by U.S. GAAP. These condensed consolidated interim financial statements should be read in conjunction with the Company’s Annual
Report on Form 20-F for the year ended December 31, 2020. In the opinion of management, all adjustments considered necessary for the
fair statement of these condensed consolidated interim financial statements have been made. Except as otherwise disclosed, all such adjustments
consist only of those of a normal recurring nature. Emerging
growth company The
Company is an “emerging growth company,” as defined in Section 2(a) of the U.S. Securities Act of 1933 as amended (the “Securities
Act”), as modified by the Jumpstart Our Business Startups Act of 2012, as amended (the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the purchase price allocations for the acquisitions
of SAPESCO and Action, allowance for doubtful accounts, evaluation for impairment of property, plant and equipment, evaluation for impairment
of goodwill and intangible assets, estimated useful life of property, plant, and equipment and intangible assets, provision for inventories
obsolescence, recoverability of unbilled revenue, unrecognized tax benefits, recoverability of deferred tax assets,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th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57:50Z</dcterms:created>
  <dcterms:modified xmlns:dcterms="http://purl.org/dc/terms/" xmlns:xsi="http://www.w3.org/2001/XMLSchema-instance" xsi:type="dcterms:W3CDTF">2021-11-05T14:57:50Z</dcterms:modified>
</cp:coreProperties>
</file>